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Summary of Significant Accounti" sheetId="8" r:id="rId8"/>
    <s:sheet name="Long-Term Debt" sheetId="9" r:id="rId9"/>
    <s:sheet name="Income Taxes" sheetId="10" r:id="rId10"/>
    <s:sheet name="Employee Benefit Plans" sheetId="11" r:id="rId11"/>
    <s:sheet name="Write-downs, Reserves and Recov" sheetId="12" r:id="rId12"/>
    <s:sheet name="Investments, Restructuring and " sheetId="13" r:id="rId13"/>
    <s:sheet name="Discontinued Operations and Ass" sheetId="14" r:id="rId14"/>
    <s:sheet name="Commitments and Contingencies" sheetId="15" r:id="rId15"/>
    <s:sheet name="Consolidating Condensed Financi" sheetId="16" r:id="rId16"/>
    <s:sheet name="Segment Information" sheetId="17" r:id="rId17"/>
    <s:sheet name="Summary of Significant Accoun18" sheetId="18" r:id="rId18"/>
    <s:sheet name="Summary of Significant Accoun19" sheetId="19" r:id="rId19"/>
    <s:sheet name="Long-Term Debt (Tables)" sheetId="20" r:id="rId20"/>
    <s:sheet name="Employee Benefit Plans (Tables)" sheetId="21" r:id="rId21"/>
    <s:sheet name="Write-downs, Reserves and Rec22" sheetId="22" r:id="rId22"/>
    <s:sheet name="Discontinued Operations and A23" sheetId="23" r:id="rId23"/>
    <s:sheet name="Consolidating Condensed Finan24" sheetId="24" r:id="rId24"/>
    <s:sheet name="Segment Information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Long-Term Debt (Details)" sheetId="32" r:id="rId32"/>
    <s:sheet name="Long-Term Debt - Additional Inf" sheetId="33" r:id="rId33"/>
    <s:sheet name="Long-Term Debt - Summary of Int" sheetId="34" r:id="rId34"/>
    <s:sheet name="Income Taxes (Details)" sheetId="35" r:id="rId35"/>
    <s:sheet name="Employee Benefit Plans - Additi" sheetId="36" r:id="rId36"/>
    <s:sheet name="Employee Benefit Plans - Summar" sheetId="37" r:id="rId37"/>
    <s:sheet name="Employee Benefit Plans - Summ38" sheetId="38" r:id="rId38"/>
    <s:sheet name="Employee Benefit Plans - Summ39" sheetId="39" r:id="rId39"/>
    <s:sheet name="Write-downs, Reserves and Rec40" sheetId="40" r:id="rId40"/>
    <s:sheet name="Write-downs, Reserves and Rec41" sheetId="41" r:id="rId41"/>
    <s:sheet name="Investments, Restructuring an42" sheetId="42" r:id="rId42"/>
    <s:sheet name="Discontinued Operations and A43" sheetId="43" r:id="rId43"/>
    <s:sheet name="Discontinued Operations and A44" sheetId="44" r:id="rId44"/>
    <s:sheet name="Discontinued Operations and A45" sheetId="45" r:id="rId45"/>
    <s:sheet name="Commitments and Contingencies (" sheetId="46" r:id="rId46"/>
    <s:sheet name="Consolidating Condensed Finan47" sheetId="47" r:id="rId47"/>
    <s:sheet name="Consolidating Condensed Finan48" sheetId="48" r:id="rId48"/>
    <s:sheet name="Consolidating Condensed Finan49" sheetId="49" r:id="rId49"/>
    <s:sheet name="Segment Information (Details)" sheetId="50" r:id="rId50"/>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Sep. 30, 2015</t>
  </si>
  <si>
    <t>Nov. 04, 2015</t>
  </si>
  <si>
    <t>Document and Entity Information [Abstract]</t>
  </si>
  <si>
    <t>Entity Registrant Name</t>
  </si>
  <si>
    <t>PINNACLE ENTERTAINMEN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4</t>
  </si>
  <si>
    <t>Revenues:</t>
  </si>
  <si>
    <t>Gaming</t>
  </si>
  <si>
    <t>Food and beverage</t>
  </si>
  <si>
    <t>Lodging</t>
  </si>
  <si>
    <t>Retail, entertainment and other</t>
  </si>
  <si>
    <t>Total revenues</t>
  </si>
  <si>
    <t>Expenses and other costs:</t>
  </si>
  <si>
    <t>General and administrative</t>
  </si>
  <si>
    <t>Depreciation and amortization</t>
  </si>
  <si>
    <t>Pre-opening, development and other costs</t>
  </si>
  <si>
    <t>Write-downs, reserves and recoveries, net</t>
  </si>
  <si>
    <t>Total expenses and other costs</t>
  </si>
  <si>
    <t>Operating income</t>
  </si>
  <si>
    <t>Interest expense, net</t>
  </si>
  <si>
    <t>Loss on early extinguishment of debt</t>
  </si>
  <si>
    <t>Loss from equity method investment</t>
  </si>
  <si>
    <t>Income from continuing operations before income taxes</t>
  </si>
  <si>
    <t>Income tax expense</t>
  </si>
  <si>
    <t>Income from continuing operations</t>
  </si>
  <si>
    <t>Income from discontinued operations, net of income taxes</t>
  </si>
  <si>
    <t>Net income</t>
  </si>
  <si>
    <t>Net loss attributable to non-controlling interest</t>
  </si>
  <si>
    <t>Net income attributable to Pinnacle Entertainment, Inc.</t>
  </si>
  <si>
    <t>Net income per common share—basic</t>
  </si>
  <si>
    <t>Income from continuing operations (in dollars per share)</t>
  </si>
  <si>
    <t>Income from discontinued operations, net of income taxes (in dollars per share)</t>
  </si>
  <si>
    <t>Net income per common share—basic (in dollars per share)</t>
  </si>
  <si>
    <t>Net income per common share—diluted</t>
  </si>
  <si>
    <t>Net income per common share—diluted (in dollars per share)</t>
  </si>
  <si>
    <t>Number of shares—basic</t>
  </si>
  <si>
    <t>Number of shares—diluted</t>
  </si>
  <si>
    <t>CONDENSED CONSOLIDATED STATEMENTS OF COMPREHENSIVE INCOME - USD ($) $ in Thousands</t>
  </si>
  <si>
    <t>Statement of Comprehensive Income [Abstract]</t>
  </si>
  <si>
    <t>Comprehensive income</t>
  </si>
  <si>
    <t>Comprehensive loss attributable to non-controlling interest</t>
  </si>
  <si>
    <t>Comprehensive income attributable to Pinnacle Entertainment, Inc.</t>
  </si>
  <si>
    <t>CONDENSED CONSOLIDATED BALANCE SHEETS - USD ($) $ in Thousands</t>
  </si>
  <si>
    <t>Dec. 31, 2014</t>
  </si>
  <si>
    <t>Current Assets:</t>
  </si>
  <si>
    <t>Cash and cash equivalents</t>
  </si>
  <si>
    <t>Accounts receivable, net of allowance for doubtful accounts of $7,567 and $4,963</t>
  </si>
  <si>
    <t>Inventories</t>
  </si>
  <si>
    <t>Income tax receivable, net</t>
  </si>
  <si>
    <t>Prepaid expenses and other assets</t>
  </si>
  <si>
    <t>Deferred income taxes</t>
  </si>
  <si>
    <t>Assets held for sale and assets of discontinued operations</t>
  </si>
  <si>
    <t>Total current assets</t>
  </si>
  <si>
    <t>Restricted cash</t>
  </si>
  <si>
    <t>Land, buildings, vessels and equipment, net</t>
  </si>
  <si>
    <t>Goodwill</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Liabilities held for sale and liabilities of discontinued operations</t>
  </si>
  <si>
    <t>Total current liabilities</t>
  </si>
  <si>
    <t>Long-term debt less current portion</t>
  </si>
  <si>
    <t>Other long-term liabilities</t>
  </si>
  <si>
    <t>Total liabilities</t>
  </si>
  <si>
    <t>Commitments and contingencies</t>
  </si>
  <si>
    <t xml:space="preserve"> </t>
  </si>
  <si>
    <t>Stockholders’ Equity:</t>
  </si>
  <si>
    <t>Preferred stock—$1.00 par value, 250,000 shares authorized, none issued or outstanding</t>
  </si>
  <si>
    <t>Common stock—$0.10 par value, 100,000,000 authorized, 60,870,749 and 59,979,853 shares issued and outstanding, net of treasury shares</t>
  </si>
  <si>
    <t>Additional paid-in capital</t>
  </si>
  <si>
    <t>Accumulated deficit</t>
  </si>
  <si>
    <t>Accumulated other comprehensive income</t>
  </si>
  <si>
    <t>Treasury stock, at cost, 6,374,882 of treasury shares for both periods</t>
  </si>
  <si>
    <t>Total Pinnacle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Treasury stock, shares</t>
  </si>
  <si>
    <t>CONDENSED CONSOLIDATED STATEMENT OF CHANGES IN STOCKHOLDERS' EQUITY - 9 months ended Sep. 30, 2015 - USD ($) shares in Thousands, $ in Thousands</t>
  </si>
  <si>
    <t>Total</t>
  </si>
  <si>
    <t>Capital Stock</t>
  </si>
  <si>
    <t>Additional Paid-In Capital</t>
  </si>
  <si>
    <t>Accumulated Deficit</t>
  </si>
  <si>
    <t>Accumulated Other Comprehensive Income</t>
  </si>
  <si>
    <t>Treasury Stock</t>
  </si>
  <si>
    <t>Total Pinnacle Stockholders' Equity</t>
  </si>
  <si>
    <t>Non-Controlling Interest</t>
  </si>
  <si>
    <t>Beginning balance, shares at Dec. 31, 2014</t>
  </si>
  <si>
    <t>Beginning balance at Dec. 31, 2014</t>
  </si>
  <si>
    <t>Increase (Decrease) in Stockholders' Equity [Roll Forward]</t>
  </si>
  <si>
    <t>Net income (loss)</t>
  </si>
  <si>
    <t>Share-based compensation</t>
  </si>
  <si>
    <t>Common stock issuance and option exercises, shares</t>
  </si>
  <si>
    <t>Common stock issuance and option exercises</t>
  </si>
  <si>
    <t>Other</t>
  </si>
  <si>
    <t>Ending balance, shares at Sep. 30, 2015</t>
  </si>
  <si>
    <t>Ending balance at Sep. 30, 2015</t>
  </si>
  <si>
    <t>CONDENSED CONSOLIDATED STATEMENTS OF CASH FLOWS - USD ($) $ in Thousands</t>
  </si>
  <si>
    <t>Cash flows from operating activities:</t>
  </si>
  <si>
    <t>Adjustments to reconcile net income to net cash provided by operating activities:</t>
  </si>
  <si>
    <t>Gain on sales or disposals of long-lived assets, net</t>
  </si>
  <si>
    <t>Impairment of goodwill</t>
  </si>
  <si>
    <t>Impairment of other intangible assets</t>
  </si>
  <si>
    <t>Impairment of land, buildings, vessels and equipment</t>
  </si>
  <si>
    <t>Amortization of debt issuance costs and debt discounts/premiums</t>
  </si>
  <si>
    <t>Share-based compensation expense</t>
  </si>
  <si>
    <t>Change in income taxes</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Net proceeds from dispositions of discontinued operations and assets held for sale</t>
  </si>
  <si>
    <t>Equity method investment, inclusive of capitalized interest</t>
  </si>
  <si>
    <t>Proceeds from sales of property and equipment</t>
  </si>
  <si>
    <t>Purchase of intangible asset</t>
  </si>
  <si>
    <t>Escrow refund</t>
  </si>
  <si>
    <t>Loans receivable</t>
  </si>
  <si>
    <t>Net cash (used in) provided by investing activities</t>
  </si>
  <si>
    <t>Cash flows from financing activities:</t>
  </si>
  <si>
    <t>Proceeds from credit facility</t>
  </si>
  <si>
    <t>Repayments under credit facility</t>
  </si>
  <si>
    <t>Proceeds from common stock options exercised</t>
  </si>
  <si>
    <t>Other financing activities</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refunds related to income taxes, net</t>
  </si>
  <si>
    <t>Decrease in construction-related deposits and liabilities</t>
  </si>
  <si>
    <t>Increase in accrued liabilities associated with recognized intangible asset</t>
  </si>
  <si>
    <t>Non-cash issuance of common stock</t>
  </si>
  <si>
    <t>Summary of Significant Accounting Policies</t>
  </si>
  <si>
    <t>Organization, Consolidation and Presentation of Financial Statements [Abstract]</t>
  </si>
  <si>
    <t>Summary of Significant Accounting Policies Basis of Presentation and Organization. Pinnacle Entertainment, Inc. is an owner, operator and developer of casinos and related hospitality and entertainment facilities. References in these footnotes to “Pinnacle,” the “Company,” “we,” “our” or “us” refer to Pinnacle Entertainment, Inc. and its subsidiaries, except where stated or the context otherwise indicates. We own and operate 15 gaming entertainment properti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HPT”).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The operating results of Lumière Place Casino, HoteLumière, the Four Seasons Hotel St. Louis, and related excess land parcels (collectively, the “Lumière Place Casino and Hotels”) and excess land associated with our former Boomtown Reno property have been classified as discontinued operations in our unaudited Condensed Consolidated Statements of Operations. In April 2014, we completed the sale of the ownership interests in the Lumière Place Casino and Hotels. We completed the sale of our excess land in Reno associated with our former Boomtown Reno operations in April 2015. For further information, see Note 7, “Discontinued Operations and Assets Held for Sale.” Our unaudited Condensed Consolidated Statements of Cash Flows have not been adjusted for discontinued operations. On July 20, 2015, we entered into a definitive agreement with Gaming and Leisure Properties, Inc. (“GLPI”), a real estate investment trust, whereby GLPI will acquire substantially all of our real estate assets, excluding our Belterra Park property and excess land at certain locations. For more information regarding the GLPI transaction, see Note 6, “Investment, Restructuring and Acquisition Activities.” Principles of Consolid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4. 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 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September 30, 2015 Liabilities: Deferred compensation $ 0.4 $ 0.4 $ — $ — As of December 31, 2014 Liabilities: Deferred compensation $ 0.6 $ 0.6 $ — $ — 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September 30, 2015 Assets: Held-to-maturity securities $ 14.4 $ 15.0 $ — $ 11.9 $ 3.1 Promissory notes $ 13.6 $ 19.1 $ — $ 19.1 $ — Liabilities: Long-term debt $ 3,676.9 $ 3,788.7 $ — $ 3,788.7 $ — As of December 31, 2014 Assets: Held-to-maturity securities $ 14.8 $ 21.7 $ — $ 18.5 $ 3.2 Promissory notes $ 12.0 $ 16.8 $ — $ 16.8 $ — Liabilities: Long-term debt $ 3,986.6 $ 4,029.9 $ — $ 4,029.9 $ — The estimated fair values for certain of our long-term held-to-maturity securities and our long-term promissory notes were based on Level 2 inputs using observable market data for comparable instruments in establishing prices. 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he estimated fair values of our long-term debt, which includes the fair value of our senior notes, senior subordinated notes, senior secured credit facility and term loans, were based on Level 2 inputs of observable market data on comparable debt instruments on or about September 30, 2015 and December 31, 2014 . The fair values of our short-term financial instruments approximate the carrying amounts due to their short-term nature. Land, Buildings, Vessels and Equipment. Land, buildings, vessels and equipment are stated at cost. Land includes land not currently being used in our operations, which totaled $34.6 million as of September 30, 2015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For further discussion, see Note 2, “Long-Term Debt.” The following table presents a summary of our land, buildings, vessels and equipment: September 30, December 31, (in millions) Land, buildings, vessels and equipment: Land and land improvements $ 422.5 $ 401.9 Buildings, vessels and improvements 2,676.3 2,677.8 Furniture, fixtures and equipment 784.0 721.9 Construction in progress 22.7 75.6 Land, buildings, vessels and equipment, gross 3,905.5 3,877.2 Less: accumulated depreciation (1,020.2 ) (860.2 ) Land, buildings, vessels and equipment, net $ 2,885.3 $ 3,017.0 On July 20, 2015, we entered into a definitive agreement with GLPI, whereby GLPI will acquire substantially all of our real estate assets. For more information regarding the GLPI transaction, see Note 6, “Investment, Restructuring and Acquisition Activities.” Equity Method Investments.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unaudited Condensed Consolidated Statements of Cash Flows. We review our equity method investments for impairment whenever events or changes in circumstances indicate that the carrying amount of our investment may have experienced an other-than-temporary decline in value. Goodwill and Other Intangible Assets. Goodwill consists of the excess of the acquisition cost over the fair value of the net assets acquired in business combinations. Indefinite-lived intangible assets include gaming licenses and trade names. Goodwill and other indefinite-lived intangible assets are subject to an annual assessment for impairment during the fourth quarter, or more frequently if there are indications of possible impairment. Amortizing intangible assets include customer relationships and favorable leasehold interests. We review amortizing intangible assets for impairment whenever events or changes in circumstances indicate that the carrying amount may not be recoverable. We recorded impairments to goodwill and other intangible assets at Pinnacle Retama Partners, LLC (“PRP”) and HPT during the nine months ended September 30, 2015 . During the third quarter of 2015, we determined that there was an indication of impairment on the assets of HPT due to its operating performance. As a result, we recognized non-cash impairments on its goodwill, trade name, and customer relationship intangible assets, of $1.4 million , $0.2 million , and $0.7 million , respectively. The impairments were measured using discounted cash flow models, which utilized Level 3 inputs. During the second quarter of 2015, we determined that there was an indication of impairment on the assets of PRP due to the lack of legislative progress and on-going negative operating results at Retama Park Racetrack. As a result, we recognized non-cash impairments of the goodwill of PRP and the Retama Park Racetrack license of $3.3 million and $5.0 million , respectively, which fully impaired these intangible assets. The impairments were measured using probability-weighted discounted cash flow models, which utilized Level 3 inputs. PRP and HPT impairment charges are included in “Write-downs, reserves and recoveries, net” in our unaudited Condensed Consolidated Statements of Operations. See Note 5, “Write-downs, Reserves and Recoveries, Net,” and Note 6, “Investment, Restructuring and Acquisition Activities.” There were no impairments to goodwill or other intangible assets recognized during the three months or nine months ended September 30, 2014 . In April 2015, we made our final installment payment of $25.0 million for Belterra Park's video lottery terminal license, which we had accrued as of December 31, 2014 in “Other accrued liabilities” in our unaudited Condensed Consolidated Balance Sheets. 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 As of September 30, 2015 and December 31, 2014 , we had accrued $22.8 million and $26.6 million , respectively, for the estimated cost of providing my choice benefits. Such amounts are included in “Other accrued liabilities” in our unaudited Condensed Consolidated Balance Sheets. 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 Complimentary revenues that have been excluded from the accompanying unaudited Condensed Consolidated Statements of Operations were as follows: For the three months ended September 30, For the nine months ended September 30, 2015 2014 2015 2014 (in millions) Food and beverage $ 34.1 $ 35.2 $ 104.1 $ 102.1 Lodging 16.2 15.4 47.4 46.6 Other 4.6 4.9 13.7 13.0 Total promotional allowances $ 54.9 $ 55.5 $ 165.2 $ 161.7 The costs to provide such complimentary benefits were as follows: For the three months ended September 30, For the nine months ended September 30, 2015 2014 2015 2014 (in millions) Promotional allowance costs included in gaming expense $ 42.3 $ 42.1 $ 125.6 $ 119.4 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 These taxes were as follows: For the three months ended September 30, For the nine months ended September 30, 2015 2014 2015 2014 (in millions) Gaming taxes $ 145.8 $ 142.1 $ 438.9 $ 416.4 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lease payments; real estate taxes; acquisition costs; restructuring costs; and other costs prior to the opening of an operating facility. Pre-opening, development and other costs are expensed as incurred. Pre-opening, development and other costs consist of the following: For the three months ended September 30, For the nine months ended September 30, 2015 2014 2015 2014 (in millions) Restructuring costs (1) $ 3.7 $ 0.9 $ 10.0 $ 0.9 Belterra Park (2) — 0.8 — 8.2 Other (3) 0.3 (0.1 ) 1.7 2.8 Total pre-opening, development and other costs $ 4.0 $ 1.6 $ 11.7 $ 11.9 (1) Amounts comprised of cost associated with the separation of our real estate assets from our operating assets. See Note 6, “Investment, Restructuring and Acquisition Activities.” (2) Belterra Park opened on May 1, 2014. (3) Amounts principally comprised of legal and advisory expenses, severance charges and other costs and expenses, including those related to the financing and integration of the acquisition of Ameristar Casinos, Inc. (“Ameristar”). Earnings Per Share. The computation of basic and diluted earnings per share (“EPS”) is based on net income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tock options and restricted stocks units. A total of 0.1 million and 0.2 million out-of-the-money stock options were excluded from the calculation of diluted earnings per share for the three and nine months ended September 30, 2015 , respectively, as compared to a total of 1.8 million and 1.5 million out-of-the-money stock options excluded from the calculation of diluted earnings per share, respectively, for the corresponding prior-year periods, because including them would have been anti-dilutive. Reclassifications. The unaudited Condensed Consolidated Financial Statements reflect certain reclassifications to prior year amounts to conform to classification in the current period. These reclassifications had no effect on the previously reported net income amounts. Recently Issued Accounting Pronouncements In April 2014, the Financial Accounting Standards Board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This new guidance i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We adopted this guidance during the first quarter of 2015 and it did not have a material impact on our unaudited Condensed Consolidated Financial Stat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In July 2015, the FASB approved the deferral of this new standard to be effective for fiscal years beginning after December 15, 2017. We are currently evaluating the impact of adopting this accounting standard on our unaudited Condensed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The adoption of this standard is not expected to have a material impact on our unaudited Condensed Consolidated Financial Statement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are for the annual and interim periods beginning after December 15, 2015. Early adoption is permitted. We intend to early adopt these standards, which are not expected to have a material impact on our unaudited Condensed Consolidated Financial Statements, effective December 31, 2015.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Long-Term Debt</t>
  </si>
  <si>
    <t>Debt Disclosure [Abstract]</t>
  </si>
  <si>
    <t>Long-Term Debt Long-term debt consisted of the following: September 30, 2015 Outstanding Principal Unamortized (Discount) Premium Long-Term Debt, Net (in millions) Senior Secured Credit Facility: Revolving Credit Facility $ 715.1 $ — $ 715.1 Term B-2 Loans due 2020 361.0 (12.8 ) 348.2 6.375% Senior Notes due 2021 850.0 — 850.0 7.50% Senior Notes due 2021 1,040.0 48.5 1,088.5 7.75% Senior Subordinated Notes due 2022 325.0 — 325.0 8.75% Senior Subordinated Notes due 2020 350.0 — 350.0 Other 0.1 — 0.1 Total debt including current maturities 3,641.2 35.7 3,676.9 Less current maturities (11.0 ) — (11.0 ) Total long-term debt $ 3,630.2 $ 35.7 $ 3,665.9 December 31, 2014 Outstanding Principal Unamortized (Discount) Premium Long-Term Debt, Net (in millions) Senior Secured Credit Facility: Revolving Credit Facility $ 606.6 $ — $ 606.6 Term B-2 Loans due 2020 782.2 (21.1 ) 761.1 6.375% Senior Notes due 2021 850.0 — 850.0 7.50% Senior Notes due 2021 1,040.0 53.8 1,093.8 7.75% Senior Subordinated Notes due 2022 325.0 — 325.0 8.75% Senior Subordinated Notes due 2020 350.0 — 350.0 Other 0.1 — 0.1 Total debt including current maturities 3,953.9 32.7 3,986.6 Less current maturities (11.0 ) — (11.0 ) Total long-term debt $ 3,942.9 $ 32.7 $ 3,975.6 Senior Secured Credit Facility: In August 2013, we entered into an Amended and Restated Credit Agreement (“Credit Facility”), which amended and restated our Fourth Amended and Restated Credit Agreement dated as of August 2, 2011, as amended. The Credit Facility consists of (i) $1.6 billion of term loans comprised of $500.0 million of Tranche B-1 term loans and $1.1 billion of Tranche B-2 term loans and (ii) a $1.0 billion revolving credit commitment. As of September 30, 2015 , we had approximately $715.1 million drawn under the $1.0 billion revolving credit facility, approximately $361.0 million outstanding principal Tranche B-2 term loan debt, and approximately $12.0 million committed under various letters of credit under our Credit Facility. We fully repaid the outstanding principal balances of our Tranche B-1 term loans during 2014. The outstanding principal on the Tranche B-2 term loans has been discounted on issuance for the reduction in the proceeds received when the transaction was consummated. 6.375% Senior Notes due 2021: In August 2013, we issued $850.0 million in aggregate principal amount of 6.375% senior notes due 2021 (“ 6.375% Notes”) to fund the acquisition of Ameristar. The 6.375% Notes bear interest at a rate of 6.375% per year, payable semi-annually in arrears on February 1st and August 1st of each year. The 6.375% Notes mature on August 1, 2021. Net of initial purchasers’ fees and various costs and expenses, proceeds from the offering were approximately $835.0 million . 7.50% Senior Notes due 2021: As part of the acquisition of Ameristar, we assumed $1.04 billion in aggregate principal amount of 7.50% Senior Notes due 2021 (“ 7.50% Notes”) that were originally issued by Ameristar. The 7.50% Notes bear interest at a rate of 7.50% per year, payable semi-annually in arrears on April 15th and October 15th of each year. The 7.50% Notes mature on April 15, 2021. The 7.50% Notes were recorded at fair value as part of the purchase price allocation with a premium of $72.8 million . In addition, a consent fee payment to the holders of the 7.50% Notes at acquisition was included as a discount component of the total carrying amount. 7.75% Senior Subordinated Notes due 2022: In March 2012, we issued $325.0 million in aggregate principal amount of 7.75% senior subordinated notes due 2022 (“ 7.75% Notes”). The 7.75% Notes were issued at par with interest payable on April 1st and October 1st of each year. The 7.75% Notes mature on April 1, 2022. Net of initial purchasers’ fees and various costs and expenses, proceeds from the offering were approximately $318.3 million . 8.75% Senior Subordinated Notes due 2020: In May 2010, we issued $350.0 million in aggregate principal amount of 8.75% senior subordinated notes due 2020 (“ 8.75% Notes”). The 8.75% Notes were issued at par with interest payable on May 15th and November 15th of each year. The 8.75% Notes mature on May 15, 2020. Net of the initial purchasers' fees and various costs and expenses, proceeds from the offering were approximately $341.5 million . Financing in Connection with GLPI Transaction In connection with the transactions contemplated by the Merger Agreement (as defined in Note 6, “Investments, Restructuring and Acquisition Activities”), we have entered into a commitment letter, dated July 20, 2015, with certain lenders to provide the required debt financing. For more information regarding the GLPI transaction, see Note 6, “Investments, Restructuring and Acquisition Activities.” Interest expense, net, was as follows: For the three months ended September 30, For the nine months ended September 30, 2015 2014 2015 2014 (in millions) Interest expense $ 65.2 $ 62.8 $ 186.4 $ 194.3 Interest income (0.2 ) — (0.3 ) (0.3 ) Capitalized interest — (0.3 ) — (2.7 ) Interest expense, net $ 65.0 $ 62.5 $ 186.1 $ 191.3 Interest expense is capitalized on internally constructed assets at our overall weighted average cost of borrowing. During the three months ended September 30, 2014 , we capitalized interest on our Boomtown New Orleans hotel. During the nine months ended September 30, 2014 , we capitalized interest on our Belterra Park re-development project and our Boomtown New Orleans hotel.</t>
  </si>
  <si>
    <t>Income Taxes</t>
  </si>
  <si>
    <t>Income Tax Disclosure [Abstract]</t>
  </si>
  <si>
    <t>Income Taxes Our effective tax rate for continuing operations for the three and nine months ended September 30, 2015 , was 15.2% , or an expense of $2.4 million , and 18.4% or an expense of $12.7 million , respectively, as compared to an effective tax rate of 47.5% , or an expense of $7.0 million and 25.1% or an expense of $8.1 million , respectively, for the corresponding prior year periods. Our tax rate differs from the statutory rate of 35.0% due to the effects of permanent items, deferred tax expense on tax amortization of indefinite-lived intangible assets, state taxes, and a reserve for unrecognized tax benefits. Our state tax provision represents taxes in the jurisdictions of Indiana and Louisiana as well as the city jurisdictions in Missouri, where we have no valuation allowance.</t>
  </si>
  <si>
    <t>Employee Benefit Plans</t>
  </si>
  <si>
    <t>Disclosure of Compensation Related Costs, Share-based Payments [Abstract]</t>
  </si>
  <si>
    <t>Employee Benefit Plans Share-based Compensation: As of September 30, 2015 , we had approximately 7.3 million share-based awards outstanding, including common stock options, restricted stock units, and performance stock units, which are detailed below. Our 2015 Equity and Performance Incentive Plan has approximately 0.5 million share-based awards available for grant as of September 30, 2015 . We recorded share-based compensation expense as follows: For the three months ended September 30, For the nine months ended September 30, 2015 2014 2015 2014 (in millions) Share-based compensation expense $ 4.1 $ 1.4 $ 13.0 $ 10.1 Stock options: The following table summarizes information related to our common stock options: Number of Stock Options Weighted Average Exercise Price Options outstanding at January 1, 2015 5,568,628 $ 15.17 Granted 169,090 $ 26.51 Exercised (523,469 ) $ 17.40 Canceled or forfeited (29,903 ) $ 21.88 Options outstanding at September 30, 2015 5,184,346 $ 15.28 Options exercisable at September 30, 2015 3,632,520 $ 12.84 Expected to vest after September 30, 2015 1,175,282 $ 21.15 The unamortized compensation costs not yet expensed related to stock options totaled approximately $11.9 million as of September 30, 2015 . The weighted average period over which the costs are expected to be recognized is approximately one year. The aggregate amount of cash we received from the exercise of stock options was $8.9 million and $6.4 million for the nine months ended September 30, 2015 , and 2014, respectively. The associated shares were newly issued common stock. The following information is provided for our stock options: For the nine months ended September 30, 2015 2014 Weighted-average grant date fair value $ 9.44 $ 8.93 Restricted Stock Units: The following table summarizes information related to our restricted stock units: Number of Units Weighted Average Grant Date Fair Value Non-vested at January 1, 2015 1,212,933 $ 22.20 Granted 172,741 $ 26.32 Vested (196,155 ) $ 21.07 Canceled or forfeited (22,769 ) $ 24.09 Non-vested at September 30, 2015 1,166,750 $ 22.96 The unamortized compensation costs not yet expensed related to non-vested restricted stock units, totaled approximately $21.3 million as of September 30, 2015 . The weighted average period over which the costs are expected to be recognized is approximately two years. Performance Stock Units : The following table summarizes information related to our performance stock units: Number of Units Weighted Average Grant Date Fair Value Non-vested at January 1, 2015 520,322 $ 23.64 Granted — $ — Canceled or forfeited — $ — Non-vested at September 30, 2015 520,322 $ 23.64</t>
  </si>
  <si>
    <t>Write-downs, Reserves and Recoveries, Net</t>
  </si>
  <si>
    <t>Write Downs Reserves And Recoveries Net Abstract</t>
  </si>
  <si>
    <t>Write Downs, Reserves and Recoveries Net</t>
  </si>
  <si>
    <t>Write-downs, Reserves and Recoveries, Net Write-downs, reserves and recoveries, net consist of the following: For the three months ended September 30, For the nine months ended September 30, 2015 2014 2015 2014 (in millions) Loss (gain) on disposals of long-lived assets, net $ 0.5 $ 0.7 $ (6.7 ) $ 1.0 Lease abandonment — — — 2.9 Impairment of long-lived assets 0.4 0.4 3.4 0.5 Impairment of goodwill 1.4 — 4.7 — Impairment of other intangible assets 0.9 — 5.9 — Other write-downs, reserves and (recoveries) — — (0.8 ) — Write-downs, reserves and recoveries, net $ 3.2 $ 1.1 $ 6.5 $ 4.4 Loss (gain) on disposals of long-lived assets, net: During the nine months ended September 30, 2015 , we recorded a gain on the sale of land in Springfield, Massachusetts of $8.4 million . Additionally, during the three and nine months ended September 30, 2015 and 2014, we recorded net losses related to disposals of slot and other equipment at our properties in the normal course of business. Lease abandonment: During the second quarter of 2014, we recorded a $2.9 million lease abandonment charge from the consolidation of our Las Vegas headquarters. Impairment of long-lived assets: During the three and nine months ended September 30, 2015 , we recorded $0.4 million and $3.0 million , respectively, in non-cash impairments of our land in Central City, Colorado to reduce the carrying amount of the asset to its estimated fair value less cost to sell. Additionally, during the three and nine months ended September 30, 2015 and 2014, we recorded non-cash impairments on slot and other equipment at our properties. Impairment of goodwill: During the second quarter of 2015, we recorded a $3.3 million non-cash impairment of PRP’s goodwill. During the third quarter of 2015, we recorded a $1.4 million non-cash impairment of HPT’s goodwill. Impairment of other intangible assets: During the second quarter of 2015, we recorded a non-cash impairment of $5.0 million fully impairing the Retama Park Racetrack license. During the third quarter of 2015, we recorded non-cash impairments of HPT’s trade name and customer relationship intangible assets of $0.2 million and $0.7 million , respectively.</t>
  </si>
  <si>
    <t>Investments, Restructuring and Acquisition Activities</t>
  </si>
  <si>
    <t>Equity Method Investments and Joint Ventures [Abstract]</t>
  </si>
  <si>
    <t>Investment, Restructuring and Acquisition Activities Merger Agreement with GLPI: On July 20, 2015, we entered into a definitive agreement with GLPI (the “Merger Agreement”). Pursuant to the terms of the Merger Agreement, we will separate our operating assets (and certain real estate assets) and liabilities into a newly formed subsidiary (“OpCo”) and we will distribute to our stockholders, on a pro rata basis, all of the issued and outstanding shares of common stock of OpCo (such distribution referred to as the “Spin-Off”). As a result, Pinnacle stockholders will receive one share of OpCo common stock for each share of Pinnacle common stock that they own. Gold Merger Sub, LLC, a wholly owned subsidiary of GLPI (“Merger Sub”), will then merge with and into Pinnacle (the “Merger”), with Merger Sub surviving the Merger as a wholly owned subsidiary of GLPI. At the effective time of the Merger, each share of common stock, par value $0.10 per share, of Pinnacle (the “Pinnacle Common Stock”) issued and outstanding immediately prior to the effective time (other than shares of Pinnacle Common Stock (i) owned or held in treasury by Pinnacle or (ii) owned by GLPI, its subsidiaries or Merger Sub) will be canceled and converted automatically into the right to receive 0.85 shares of common stock, par value $0.01 per share, of GLPI. After the closing of the Merger, OpCo will own Belterra Park and excess land not acquired by GLPI. OpCo will operate the gaming facilities acquired by GLPI under a triple-net 10 -year master lease agreement that will have five subsequent, five -year extension periods at OpCo’s option. OpCo will initially pay GLPI $377 million in rent in the first year after the Merger. The consummation of the Merger is subject to customary conditions, including without limitation, receipt of regulatory approvals and the approval by stockholders of GLPI and Pinnacle. If approved by the stockholders of Pinnacle and GLPI, we anticipate that the transaction will close in the first quarter of 2016. In connection with the transactions contemplated by the Merger Agreement, including the Merger and Spin-Off, GLPI will refinance approximately $2.7 billion (subject to certain adjustments) of principal amount of Pinnacle debt, with the remaining outstanding debt to be refinanced by OpCo at closing. We have entered into a commitment letter, dated July 20, 2015, with certain lenders to provide the debt financing required by OpCo. In connection with the commitment letter, the lenders have agreed to provide us with financing in an aggregate principal amount of $1.1 billion , comprised of a (i) $900 million senior secured term loan bridge facility and (ii) $200 million senior secured revolving credit facility (collectively, the “Facilities”). The Facilities would mature on the one year anniversary of the initial borrowings under the Facilities. The interest rates on the Facilities would be based on customary market LIBOR or base rates plus an applicable margin. The obligations of OpCo and the guarantors under the Facilities would be secured by substantially all assets of OpCo and the guarantors, subject to certain exceptions. Funding of the lenders’ commitments is subject to certain customary conditions, including, but not limited to, receipt of financial information, delivery of customary documentation relating to OpCo and its subsidiaries and consummation of the Spin-Off. We expect to obtain permanent financing for the transaction prior to the closing date, which would replace the Facilities described above. Equity Method Investment: We have invested in a land re-vitalization project in downtown St. Louis, which is accounted for under the equity method and included in “Other assets, net” in our unaudited Condensed Consolidated Balance Sheets. For the nine months ended September 30, 2015 , our proportional share of the investment's losses totaled $0.1 million . As of September 30, 2015 , and December 31, 2014 , the carrying amount of this investment was $1.7 million and $1.8 million , respectively. Retama Park Racetrack: We hold 75.5% of the equity of PRP and consolidate the accounts of PRP in our unaudited Condensed Consolidated Financial Statements. During the second quarter of 2015, we determined that there was an indication of impairment on the assets of PRP due to the lack of legislative progress and on-going negative operating results at Retama Park Racetrack. As a result, we recorded non-cash impairments of the goodwill of PRP and the Retama Park Racetrack license of $3.3 million and $5.0 million , respectively, during the second quarter of 2015. As of September 30, 2015 , PRP held $13.6 million in promissory notes issued by Retama Development Corporation (“RDC”), a local government corporation of the City of Selma, Texas, included in “Other assets, net” in our unaudited Condensed Consolidated Balance Sheets. The promissory notes have long-term contractual maturities and are collateralized by Retama Park Racetrack assets. The contractual terms of these promissory notes include interest payments due at maturity. We have not recorded accrued interest on these promissory notes because uncertainty exists as to RDC's ability to make interest payments. As of September 30, 2015 , we held, at amortized cost, $11.3 million in local government corporation bonds, with long-term contractual maturities, issued by RDC, included in “Other assets, net” in our unaudited Condensed Consolidated Balance Sheets. We have both the intent and ability to hold these investments until the amortized cost is recovered.</t>
  </si>
  <si>
    <t>Discontinued Operations and Assets Held for Sale</t>
  </si>
  <si>
    <t>Discontinued Operations and Disposal Groups [Abstract]</t>
  </si>
  <si>
    <t>Discontinued Operations and Assets Held for Sale Assets held for sale are measured at the lower of carrying amount or estimated fair value less cost to sell. The results of operations of a component or group of components that has either been disposed of or is classified as held for sale is included in discontinued operations when certain criteria are met. The fair value of the assets to be sold was determined using a market approach using Level 2 inputs, as defined in Note 1, “Summary of Significant Accounting Policies.” Lumiére Place Casino and Hotels: In August 2013, we entered into an Equity Interest Purchase Agreement to sell the ownership interests in certain of our subsidiaries, which own and operate the Lumiére Place Casino and Hotels. During 2014, we completed the sale of the ownership interests in these subsidiaries for net cash consideration of $250.3 million . Boomtown Reno: In April 2015, we completed the sale of approximately 783 acres of land associated with our former Boomtown Reno operations, with a carrying amount of $8.3 million , for cash consideration of $13.1 million , resulting in a gain on disposition of $4.8 million , net of costs to sell. Total discontinued operations: Revenues and income from discontinued operations, net of income taxes, are as follows: For the three months ended September 30, For the nine months ended September 30, 2015 2014 2015 2014 (in millions) Revenues $ — $ — $ — $ 41.0 Income before income taxes 0.2 4.9 5.5 5.2 Income tax benefit (expense) 0.1 (0.1 ) (0.3 ) (0.1 ) Income from discontinued operations, net of income taxes $ 0.3 $ 4.8 $ 5.2 $ 5.1 Springfield, Massachusetts: In April 2015, we completed the sale of approximately forty acres of land in Springfield, Massachusetts, originally purchased by Ameristar for a possible future casino resort, with a carrying amount of $3.5 million , for cash consideration of $12.0 million , resulting in a gain on disposition of $8.4 million , net of costs to sell. This gain is included in “Write-downs, reserves and recoveries, net” in our unaudited Condensed Consolidated Statements of Operations. Central City, Colorado: We own approximately two acres of land in Central City, Colorado, which is classified as held for sale. During the three months and nine months ended September 30, 2015 , we recorded $0.4 million and $3.0 million , respectively, in non-cash impairments of this land to reduce the carrying amount of the asset to its estimated fair value less cost to sell. These impairment charges are included in “Write-downs, reserves and recoveries, net” in our unaudited Condensed Consolidated Statements of Operations. In October 2015, we entered into a definitive agreement to sell this land for approximately $0.4 million exclusive of costs to sell. Ameristar Lake Charles: In July 2013, we entered into an agreement to sell all of the equity interests of our subsidiary, which was constructing the Ameristar Lake Charles development project. In November 2013, we closed the sale of the equity interests of our subsidiary. We received approximately $209.8 million in cash consideration and $10.0 million in deferred consideration in the form of a note receivable from the buyer due in July 2016. Net assets for entities and operations classified as held for sale are summarized as follows: September 30, December 31, (in millions) Assets: Land, buildings, vessels and equipment, net $ 0.3 $ 11.8 Other assets, net 9.5 9.4 Total assets $ 9.8 $ 21.2 Liabilities: Total liabilities $ 0.1 $ 0.4 Net assets $ 9.7 $ 20.8</t>
  </si>
  <si>
    <t>Commitments and Contingencies</t>
  </si>
  <si>
    <t>Commitments and Contingencies Disclosure [Abstract]</t>
  </si>
  <si>
    <t>Commitments and Contingencies Self-Insurance: We self-insure various levels of general liability, workers' compensation, and medical coverage at most of our properties. Insurance reserves include accruals for estimated settlements for known claims, as well as accruals for estimates of claims not yet made. As of September 30, 2015 and December 31, 2014, we had total self-insurance accruals of $24.6 million and $24.4 million , respectively, which are included in “Total current liabilities” in our unaudited Condensed Consolidated Balance Sheets. Indiana Tax Dispute: In 2008, the Indiana Department of Revenue (the “IDR”) commenced an examination of our Indiana income tax filings for the years 2005, 2006, and 2007. In 2010, we received a proposed assessment in the amount of $7.3 million , excluding interest and penalties. We filed a protest requesting abatement of all taxes, interest and penalties and had two hearings with the IDR where we provided additional facts and support. At issue i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We believe that our tax return position is sustainable on the merits.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In January 2014, oral arguments were heard at the Indiana Tax Court regarding our motion for summary judgment. In June 2015, the Indiana Tax Court denied our motion for summary judgment and set the case for trial. Other: We are a party to a number of other pending legal proceedings. Management does not expect that the outcome of such proceedings, either individually or in the aggregate, will have a material effect on our financial position, cash flows or results of operations.</t>
  </si>
  <si>
    <t>Consolidating Condensed Financial Information</t>
  </si>
  <si>
    <t>Condensed Financial Information of Parent Company Only Disclosure [Abstract]</t>
  </si>
  <si>
    <t>Consolidating Condensed Financial Information Our subsidiaries (excluding subsidiaries with approximately $41.4 million in cash and other assets as of September 30, 2015 , that include a majority interest in the licensee of Retama Park Racetrack and certain other subsidiaries) have fully, unconditionally, jointly, and severally guaranteed the payment of all obligations under our senior and senior subordinated notes and our Credit Facility. Separate financial statements and other disclosures regarding the subsidiary guarantors are not included herein because management has determined that such information is not material to investors. In lieu thereof, we include the following: Pinnacle Entertainment, Inc. 100% Owned Guarantor Subsidiaries(a) Non- Guarantor Subsidiaries(b) Consolidating and Eliminating Entries Pinnacle Entertainment, Inc. Consolidated (in millions) Statements of Operations For the three months ended September 30, 2015 Revenues: Gaming $ — $ 513.7 $ — $ — $ 513.7 Food and beverage — 31.8 — — 31.8 Lodging — 14.8 — — 14.8 Retail, entertainment and other — 18.3 — — 18.3 — 578.6 — — 578.6 Expenses: Gaming — 276.7 — — 276.7 Food and beverage — 30.7 — — 30.7 Lodging — 7.3 — — 7.3 Retail, entertainment and other — 8.8 — — 8.8 General and administrative 24.5 84.9 — — 109.4 Depreciation and amortization 2.0 55.6 — — 57.6 Pre-opening, development and other costs 4.0 — — — 4.0 Write-downs, reserves and recoveries, net 0.3 2.9 — — 3.2 30.8 466.9 — — 497.7 Operating income (loss) (30.8 ) 111.7 — — 80.9 Equity in earnings of subsidiaries 77.2 — — (77.2 ) — Interest expense, net (65.0 ) — — — (65.0 ) Income (loss) from continuing operations before inter-company activity and income taxes (18.6 ) 111.7 — (77.2 ) 15.9 Management fee and inter-company interest 34.8 (34.8 ) — — — Income tax expense (2.4 ) — — — (2.4 ) Income (loss) from continuing operations 13.8 76.9 — (77.2 ) 13.5 Income from discontinued operations, net of income taxes — 0.3 — — 0.3 Net income (loss) $ 13.8 $ 77.2 $ — $ (77.2 ) $ 13.8 Pinnacle Entertainment, Inc. 100% Owned Guarantor Subsidiaries(a) Non- Guarantor Subsidiaries(b) Consolidating and Eliminating Entries Pinnacle Entertainment, Inc. Consolidated (in millions) For the nine months ended September 30, 2015 Revenues: Gaming $ — $ 1,547.3 $ — $ — $ 1,547.3 Food and beverage — 95.2 — — 95.2 Lodging — 39.5 — — 39.5 Retail, entertainment and other 0.1 51.3 — — 51.4 0.1 1,733.3 — — 1,733.4 Expenses: Gaming — 823.6 — — 823.6 Food and beverage — 88.9 — — 88.9 Lodging — 19.4 — — 19.4 Retail, entertainment and other — 22.0 — — 22.0 General and administrative 70.1 248.6 0.1 — 318.8 Depreciation and amortization 8.3 179.0 — — 187.3 Pre-opening, development and other costs 11.4 0.2 0.1 — 11.7 Write-downs, reserves and recoveries, net 3.2 (5.1 ) 8.4 — 6.5 93.0 1,376.6 8.6 — 1,478.2 Operating income (loss) (92.9 ) 356.7 (8.6 ) — 255.2 Equity in earnings of subsidiaries 248.3 — — (248.3 ) — Interest expense, net (186.1 ) — — — (186.1 ) Loss from equity method investment — — (0.1 ) — (0.1 ) Income (loss) from continuing operations before inter-company activity and income taxes (30.7 ) 356.7 (8.7 ) (248.3 ) 69.0 Management fee and inter-company interest 106.2 (106.2 ) — — — Income tax expense (12.7 ) — — — (12.7 ) Income (loss) from continuing operations 62.8 250.5 (8.7 ) (248.3 ) 56.3 Income from discontinued operations, net of income taxes — 5.2 — — 5.2 Net income (loss) 62.8 255.7 (8.7 ) (248.3 ) 61.5 Net loss attributable to non-controlling interest — — (1.3 ) — (1.3 ) Net income (loss) attributable to Pinnacle Entertainment, Inc. $ 62.8 $ 255.7 $ (7.4 ) $ (248.3 ) $ 62.8 Pinnacle Entertainment, Inc. 100% Owned Guarantor Subsidiaries(a) Non- Guarantor Subsidiaries(b) Consolidating and Eliminating Entries Pinnacle Entertainment, Inc. Consolidated (in millions) For the three months ended September 30, 2014 Revenues: Gaming $ — $ 503.6 $ — $ — $ 503.6 Food and beverage — 31.3 — — 31.3 Lodging — 14.5 — — 14.5 Retail, entertainment and other 0.1 18.8 — — 18.9 0.1 568.2 — — 568.3 Expenses: Gaming — 271.3 — — 271.3 Food and beverage — 29.6 — — 29.6 Lodging — 6.7 — — 6.7 Retail, entertainment and other — 9.2 — — 9.2 General and administrative 24.1 87.2 0.1 — 111.4 Depreciation and amortization 1.3 58.9 — — 60.2 Pre-opening, development and other costs 0.7 0.8 0.1 — 1.6 Write-downs, reserves and recoveries, net — 1.1 — — 1.1 26.1 464.8 0.2 — 491.1 Operating income (loss) (26.0 ) 103.4 (0.2 ) — 77.2 Equity in earnings of subsidiaries 69.7 — — (69.7 ) — Interest expense, net (62.7 ) 0.2 — — (62.5 ) Income (loss) from continuing operations before inter-company activity and income taxes (19.0 ) 103.6 (0.2 ) (69.7 ) 14.7 Management fee and inter-company interest 38.5 (38.5 ) — — — Income tax expense (7.0 ) — — — (7.0 ) Income (loss) from continuing operations 12.5 65.1 (0.2 ) (69.7 ) 7.7 Income from discontinued operations, net of income taxes — 4.8 — — 4.8 Net income (loss) $ 12.5 $ 69.9 $ (0.2 ) $ (69.7 ) $ 12.5 Pinnacle Entertainment, Inc. 100% Owned Guarantor Subsidiaries(a) Non- Guarantor Subsidiaries(b) Consolidating and Eliminating Entries Pinnacle Entertainment, Inc. Consolidated (in millions) For the nine months ended September 30, 2014 Revenues: Gaming $ — $ 1,477.0 $ — $ — $ 1,477.0 Food and beverage — 89.2 — — 89.2 Lodging — 39.1 — — 39.1 Retail, entertainment and other 0.1 50.8 — — 50.9 0.1 1,656.1 — — 1,656.2 Expenses: Gaming — 785.9 — — 785.9 Food and beverage — 82.6 — — 82.6 Lodging — 18.3 — — 18.3 Retail, entertainment and other — 20.4 — — 20.4 General and administrative 75.4 248.2 0.2 — 323.8 Depreciation and amortization 4.9 172.4 — — 177.3 Pre-opening, development and other costs 3.3 8.3 0.3 — 11.9 Write-downs, reserves and recoveries, net 3.0 1.3 — — 4.3 86.6 1,337.4 0.5 — 1,424.5 Operating income (loss) (86.5 ) 318.7 (0.5 ) — 231.7 Equity in earnings of subsidiaries 210.8 — — (210.8 ) — Interest expense, net (193.9 ) 2.6 — — (191.3 ) Loss on early extinguishment of debt (8.2 ) — — — (8.2 ) Income (loss) from continuing operations before inter-company activity and income taxes (77.8 ) 321.3 (0.5 ) (210.8 ) 32.2 Management fee and inter-company interest 115.1 (115.1 ) — — — Income tax expense (8.1 ) — — — (8.1 ) Income (loss) from continuing operations 29.2 206.2 (0.5 ) (210.8 ) 24.1 Income (loss) from discontinued operations, net of income taxes — 5.2 (0.1 ) — 5.1 Net income (loss) $ 29.2 $ 211.4 $ (0.6 ) $ (210.8 ) $ 29.2 Pinnacle Entertainment, Inc. 100% Owned Guarantor Subsidiaries(a) Non- Guarantor Subsidiaries(b) Consolidating and Eliminating Entries Pinnacle Entertainment, Inc. Consolidated (in millions) Balance Sheets As of September 30, 2015 Current assets, excluding discontinued operations $ 51.6 $ 131.3 $ 10.3 $ — $ 193.2 Property and equipment, net 23.2 2,856.9 5.2 — 2,885.3 Goodwill — 914.5 — — 914.5 Intangible assets, net — 511.5 — — 511.5 Other non-current assets 45.3 3.4 25.9 — 74.6 Investment in subsidiaries 4,610.9 — — (4,610.9 ) — Assets held for sale and assets of discontinued operations 0.3 9.5 — — 9.8 Inter-company — 642.3 — (642.3 ) — Total assets $ 4,731.3 $ 5,069.4 $ 41.4 $ (5,253.2 ) $ 4,588.9 Current liabilities, excluding discontinued operations $ 115.0 $ 207.3 $ — $ — $ 322.3 Long-term debt less current portion 3,665.8 0.1 — — 3,665.9 Other non-current liabilities (52.5 ) 281.1 — — 228.6 Liabilities held for sale and liabilities of discontinued operations — 0.1 — — 0.1 Inter-company 641.1 — 1.2 (642.3 ) — Total liabilities 4,369.4 488.6 1.2 (642.3 ) 4,216.9 Total Pinnacle stockholders' equity 361.9 4,580.8 30.1 (4,610.9 ) 361.9 Non-controlling interest — — 10.1 — 10.1 Total stockholders' equity 361.9 4,580.8 40.2 (4,610.9 ) 372.0 Total liabilities and stockholders' equity $ 4,731.3 $ 5,069.4 $ 41.4 $ (5,253.2 ) $ 4,588.9 As of December 31, 2014 Current assets, excluding discontinued operations $ 73.4 $ 184.5 $ 23.3 $ (23.3 ) $ 257.9 Property and equipment, net 34.3 2,977.2 5.4 — 3,016.9 Goodwill — 916.0 3.3 — 919.3 Intangible assets, net — 524.3 5.0 — 529.3 Other non-current assets 60.0 4.6 24.4 — 89.0 Investment in subsidiaries 4,470.8 — — (4,470.8 ) — Assets held for sale and assets of discontinued operations 3.6 17.7 — — 21.3 Inter-company — 352.0 — (352.0 ) — Total assets $ 4,642.1 $ 4,976.3 $ 61.4 $ (4,846.1 ) $ 4,833.7 Current liabilities, excluding discontinued operations $ 100.8 $ 273.1 $ — $ (23.3 ) $ 350.6 Long-term debt less current portion 3,975.5 0.1 — — 3,975.6 Other non-current liabilities (63.0 ) 280.7 — — 217.7 Liabilities held for sale and liabilities of discontinued operations — 0.4 — — 0.4 Inter-company 350.8 — 1.2 (352.0 ) — Total liabilities 4,364.1 554.3 1.2 (375.3 ) 4,544.3 Total Pinnacle stockholders' equity 278.0 4,422.0 48.8 (4,470.8 ) 278.0 Non-controlling interest — — 11.4 — 11.4 Total stockholders' equity 278.0 4,422.0 60.2 (4,470.8 ) 289.4 Total liabilities and stockholders' equity $ 4,642.1 $ 4,976.3 $ 61.4 $ (4,846.1 ) $ 4,833.7 Pinnacle Entertainment, Inc. 100% Owned Guarantor Non- Guarantor Subsidiaries(b) Consolidating and Eliminating Entries Pinnacle Entertainment, Inc. Consolidated (in millions) Statements of Cash Flows For the nine months ended September 30, 2015 Cash provided by operating activities $ 281.0 $ 23.7 $ 12.0 $ — $ 316.7 Capital expenditures (1.8 ) (55.7 ) — — (57.5 ) Net proceeds from dispositions of discontinued operations and assets held for sale — 25.1 — — 25.1 Purchase of intangible asset — (25.0 ) — — (25.0 ) Restricted cash 5.7 — — — 5.7 Other 25.1 (24.8 ) (1.6 ) — (1.3 ) Cash provided by (used in) investing activities 29.0 (80.4 ) (1.6 ) — (53.0 ) Proceeds from credit facility 353.8 — — — 353.8 Repayments under credit facility (666.6 ) — — — (666.6 ) Other 7.4 — — — 7.4 Cash used in financing activities (305.4 ) — — — (305.4 ) Change in cash and cash equivalents 4.6 (56.7 ) 10.4 — (41.7 ) Cash and cash equivalents, beginning of period 6.4 158.3 — — 164.7 Cash and cash equivalents, end of period $ 11.0 $ 101.6 $ 10.4 $ — $ 123.0 For the nine months ended September 30, 2014 Cash provided by (used in) operating activities $ 111.3 $ 163.1 $ (3.9 ) $ — $ 270.5 Capital expenditures (9.8 ) (178.9 ) — — (188.7 ) Net proceeds from disposition of discontinued operations and assets held for sale — 258.5 — — 258.5 Purchase of intangible asset — (25.0 ) — — (25.0 ) Escrow refund — 25.0 — — 25.0 Restricted cash 5.9 — — — 5.9 Other 258.2 (258.8 ) 0.4 — (0.2 ) Cash provided by (used in) investing activities 254.3 (179.2 ) 0.4 — 75.5 Proceeds from credit facility 217.6 — — — 217.6 Repayments under credit facility (612.8 ) — — — (612.8 ) Other 5.6 — — — 5.6 Cash used in financing activities (389.6 ) — — — (389.6 ) Change in cash and cash equivalents (24.0 ) (16.1 ) (3.5 ) — (43.6 ) Cash and cash equivalents, beginning of period 28.6 142.3 27.7 — 198.6 Cash and cash equivalents, end of period $ 4.6 $ 126.2 $ 24.2 $ — $ 155.0 _______________________ (a) As of September 30, 2015 ,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In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41.4 million in cash and other assets as of September 30, 2015 , that include a subsidiary that owns a majority interest in the licensee of Retama Park Racetrack and certain other subsidiaries.</t>
  </si>
  <si>
    <t>Segment Information</t>
  </si>
  <si>
    <t>Segment Reporting [Abstract]</t>
  </si>
  <si>
    <t>Segment Information We use Consolidated Adjusted EBITDA (as defined below) and Adjusted EBITDA (as defined below) for each segment to compare operating results among our segments and allocate resources. The following table highlights our Adjusted EBITDA for each segment and reconciles Consolidated Adjusted EBITDA to Income from continuing operations for the three and nine months ended September 30, 2015 , and 2014 . For the three months ended September 30, For the nine months ended September 30, 2015 2014 2015 2014 (in millions) Revenues: Midwest segment (a) $ 318.4 $ 305.1 $ 955.1 $ 881.8 South segment (a) 197.1 202.6 601.3 606.2 West segment (a) 61.1 58.5 172.0 162.8 576.6 566.2 1,728.4 1,650.8 Corporate and other (c) 2.0 2.2 5.0 5.4 Total revenues $ 578.6 $ 568.4 $ 1,733.4 $ 1,656.2 Adjusted EBITDA (b): Midwest segment (a) $ 92.8 $ 86.5 $ 289.5 $ 260.8 South segment (a) 56.3 56.3 182.8 183.0 West segment (a) 22.7 22.2 63.5 59.5 171.8 165.0 535.8 503.3 Corporate expenses and other (c) (22.0 ) (23.5 ) (62.1 ) (68.0 ) Consolidated Adjusted EBITDA (b) $ 149.8 $ 141.5 $ 473.7 $ 435.3 Other costs: Depreciation and amortization (57.6 ) (60.2 ) (187.3 ) (177.2 ) Pre-opening, development and other costs (4.0 ) (1.6 ) (11.7 ) (11.9 ) Non-cash share-based compensation expense (4.1 ) (1.4 ) (13.0 ) (10.1 ) Write-downs, reserves and recoveries, net (3.2 ) (1.1 ) (6.5 ) (4.4 ) Interest expense, net (65.0 ) (62.5 ) (186.1 ) (191.3 ) Loss from equity method investment — — (0.1 ) — Loss on early extinguishment of debt — — — (8.2 ) Income tax expense (2.4 ) (7.0 ) (12.7 ) (8.1 ) Income from continuing operations $ 13.5 $ 7.7 $ 56.3 $ 24.1 For the nine months ended September 30, 2015 2014 (in millions) Capital expenditures: Midwest segment (a) $ 30.0 $ 137.1 South segment (a) 18.7 37.7 West segment (a) 6.9 3.4 Corporate and other, including development projects and discontinued operations 1.9 10.5 $ 57.5 $ 188.7 (a) See Note 1, “Summary of Significant Accounting Policies,” for listing of properties included in each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i>
    <t>Summary of Significant Accounting Policies (Policies)</t>
  </si>
  <si>
    <t>Basis of Presentation and Organization</t>
  </si>
  <si>
    <t>Basis of Presentation and Organization. Pinnacle Entertainment, Inc. is an owner, operator and developer of casinos and related hospitality and entertainment facilities. References in these footnotes to “Pinnacle,” the “Company,” “we,” “our” or “us” refer to Pinnacle Entertainment, Inc. and its subsidiaries, except where stated or the context otherwise indicates. We own and operate 15 gaming entertainment properties, located in Colorado, Indiana, Iowa, Louisiana, Mississippi, Missouri, Nevada, and Ohio. We also hold a majority interest in the racing license owner, and we are a party to a management contract, for Retama Park Racetrack located outside of San Antonio, Texas. In addition to these properties, we own and operate a live and televised poker tournament series under the trade name Heartland Poker Tour (“HPT”). We view each of our operating properties as an operating segment with the exception of our two properties in Jackpot, Nevada, which we view as one operating segment. 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 The operating results of Lumière Place Casino, HoteLumière, the Four Seasons Hotel St. Louis, and related excess land parcels (collectively, the “Lumière Place Casino and Hotels”) and excess land associated with our former Boomtown Reno property have been classified as discontinued operations in our unaudited Condensed Consolidated Statements of Operations. In April 2014, we completed the sale of the ownership interests in the Lumière Place Casino and Hotels. We completed the sale of our excess land in Reno associated with our former Boomtown Reno operations in April 2015. For further information, see Note 7, “Discontinued Operations and Assets Held for Sale.” Our unaudited Condensed Consolidated Statements of Cash Flows have not been adjusted for discontinued operations. On July 20, 2015, we entered into a definitive agreement with Gaming and Leisure Properties, Inc. (“GLPI”), a real estate investment trust, whereby GLPI will acquire substantially all of our real estate assets, excluding our Belterra Park property and excess land at certain locations. For more information regarding the GLPI transaction, see Note 6, “Investment, Restructuring and Acquisition Activities.”</t>
  </si>
  <si>
    <t>Principles of Consolidation</t>
  </si>
  <si>
    <t>Principles of Consolidation. 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generally accepted accounting principles in the United States (“GAAP”). The results for the periods indicated are unaudited, but reflect all adjustments, which are of a normal recurring nature, that management considers necessary for a fair presentation of operating results. The unaudited Condensed Consolidated Financial Statements include the accounts of Pinnacle Entertainment, Inc. and its subsidiaries. Investments in the common stock of unconsolidated affiliates in which we have the ability to exercise significant influence are accounted for under the equity method. All intercompany accounts and transactions have been eliminated in consolidation. 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fiscal year ended December 31, 2014.</t>
  </si>
  <si>
    <t>Use of Estimates</t>
  </si>
  <si>
    <t>Use of Estimates. 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t>
  </si>
  <si>
    <t>Fair Value</t>
  </si>
  <si>
    <t>Fair Value. 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t>
  </si>
  <si>
    <t>Land, Buildings, Vessels and Equipment</t>
  </si>
  <si>
    <t>Land, Buildings, Vessels and Equipment. Land, buildings, vessels and equipment are stated at cost. Land includes land not currently being used in our operations, which totaled $34.6 million as of September 30, 2015 . We capitalize the costs of improvements that extend the life of the asset. We expense repair and maintenance costs as incurred. Gains or losses on the disposition of land, buildings, vessels and equipment are included in the determination of income. We review the carrying amounts of our land, buildings, vessels and equipment used in our operations whenever events or changes in circumstances indicate that the carrying amount of an asset may not be recoverable from estimated future undiscounted cash flows expected to result from its use and eventual disposition. If the undiscounted cash flows exceed the carrying amount, no impairment is indicated. If the undiscounted cash flows do not exceed the carrying amount, then an impairment charge is recorded based on the fair value of the asset. 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For further discussion, see Note 2, “Long-Term Debt.”</t>
  </si>
  <si>
    <t>Equity Method Investments</t>
  </si>
  <si>
    <t>Equity Method Investments.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unaudited Condensed Consolidated Statements of Cash Flows. We review our equity method investments for impairment whenever events or changes in circumstances indicate that the carrying amount of our investment may have experienced an other-than-temporary decline in value.</t>
  </si>
  <si>
    <t>Goodwill and Other Intangible Assets</t>
  </si>
  <si>
    <t>Goodwill and Other Intangible Assets. Goodwill consists of the excess of the acquisition cost over the fair value of the net assets acquired in business combinations. Indefinite-lived intangible assets include gaming licenses and trade names. Goodwill and other indefinite-lived intangible assets are subject to an annual assessment for impairment during the fourth quarter, or more frequently if there are indications of possible impairment. Amortizing intangible assets include customer relationships and favorable leasehold interests. We review amortizing intangible assets for impairment whenever events or changes in circumstances indicate that the carrying amount may not be recoverable.</t>
  </si>
  <si>
    <t>Customer Loyalty Programs</t>
  </si>
  <si>
    <t>Customer Loyalty Programs. We offer incentives to our customers through our my choice customer loyalty program. Under the my choice customer loyalty program, customers earn points based on their level of play that may be redeemed for various benefits, such as cash back, dining, or hotel stays, among others. The reward credit balance under the plan will be forfeited if the customer does not earn or use any reward credits over the prior six-month period. In addition, based on their level of play, customers can earn additional benefits without redeeming points, such as a car lease, among other items. 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t>
  </si>
  <si>
    <t>Revenue Recognition</t>
  </si>
  <si>
    <t>Revenue Recognition. Gaming revenues consist of the net win from gaming activities, which is the difference between amounts wagered and amounts paid to winning patrons. Cash discounts and other cash incentives to customers related to gaming play are recorded as a reduction to gaming revenue. Food and beverage, lodging, retail, entertainment, and other operating revenues are recognized as products are delivered or services are performed. Advance deposits on lodging are recorded as accrued liabilities until services are provided to the customer. The retail value of food and beverage, lodging and other services furnished to guests on a complimentary basis is included in revenues and then deducted as promotional allowances in calculating total revenues. The estimated cost of providing such promotional allowances is primarily included in gaming expenses.</t>
  </si>
  <si>
    <t>Gaming Taxes</t>
  </si>
  <si>
    <t>Gaming Taxes. We are subject to taxes based on gross gaming revenues in the jurisdictions in which we operate, subject to applicable jurisdictional adjustments. These gaming taxes are an assessment on our gaming revenues and are recorded as a gaming expense in our unaudited Condensed Consolidated Statements of Operations.</t>
  </si>
  <si>
    <t>Pre-opening, Development and Other Costs</t>
  </si>
  <si>
    <t>Pre-opening, Development and Other Costs. Pre-opening, development and other costs consist of payroll costs to hire, employ and train the workforce prior to opening an operating facility; marketing campaigns prior to and in connection with the opening; legal and professional fees related to the project but not otherwise attributable to depreciable assets; lease payments; real estate taxes; acquisition costs; restructuring costs; and other costs prior to the opening of an operating facility. Pre-opening, development and other costs are expensed as incurred.</t>
  </si>
  <si>
    <t>Earnings Per Share</t>
  </si>
  <si>
    <t>Earnings Per Share. The computation of basic and diluted earnings per share (“EPS”) is based on net income attributable to Pinnacle Entertainment, Inc. divided by the basic weighted average number of common shares and diluted weighted average number of common shares, respectively. Diluted earnings per share reflect the addition of potentially dilutive securities, which include in-the-money stock options and restricted stocks units.</t>
  </si>
  <si>
    <t>Reclassifications</t>
  </si>
  <si>
    <t>Reclassifications. The unaudited Condensed Consolidated Financial Statements reflect certain reclassifications to prior year amounts to conform to classification in the current period. These reclassifications had no effect on the previously reported net income amounts.</t>
  </si>
  <si>
    <t>Recently Issued Accounting Pronouncements</t>
  </si>
  <si>
    <t>Recently Issued Accounting Pronouncements In April 2014, the Financial Accounting Standards Board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This new guidance i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We adopted this guidance during the first quarter of 2015 and it did not have a material impact on our unaudited Condensed Consolidated Financial Statements. In May 2014, as part of its ongoing efforts to assist in the convergence of GAAP and International Financial Reporting Standards, the FASB issued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In July 2015, the FASB approved the deferral of this new standard to be effective for fiscal years beginning after December 15, 2017. We are currently evaluating the impact of adopting this accounting standard on our unaudited Condensed Consolidated Financial Statements. In June 2014, the FASB issued an accounting standards update with respect to performance share awards. This accounting standard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 or periods for which the requisite service has already been rendered. The effective date for this update is for the annual and interim periods beginning after December 15, 2015. Early adoption is permitted. The adoption of this standard is not expected to have a material impact on our unaudited Condensed Consolidated Financial Statements. In April 2015, the FASB issued an accounting standards update which changes the presentation of debt issuance costs in financial statements. Under the new standard, an entity presents such costs in the balance sheet as a direct deduction from the related debt liability rather than as an asset. The amortization of the costs is reported as interest expense. In August 2015, the FASB issued an accounting standards update which clarifies that companies may continue to present unamortized debt issuance costs associated with line of credit arrangements as an asset. The new guidance should be applied on a retrospective basis, wherein the balance sheet of each individual period should be adjusted to reflect the period-specific effects of applying the new guidance. The effective dates for these updates are for the annual and interim periods beginning after December 15, 2015. Early adoption is permitted. We intend to early adopt these standards, which are not expected to have a material impact on our unaudited Condensed Consolidated Financial Statements, effective December 31, 2015. A variety of proposed or otherwise potential accounting standards are currently under review and study by standard-setting organizations and certain regulatory agencies. Given the tentative and preliminary nature of such proposed standards, we have not yet determined the effect, if any, that the implementation of any such proposed or revised standards would have on our unaudited Condensed Consolidated Financial Statements.</t>
  </si>
  <si>
    <t>Summary of Significant Accounting Policies (Tables)</t>
  </si>
  <si>
    <t>Schedule of Reportable Segments</t>
  </si>
  <si>
    <t>For financial reporting purposes, we aggregate our operating segments into the following reportable segments: Midwest segment, which includes: Location Ameristar Council Bluffs Council Bluffs, Iowa Ameristar East Chicago East Chicago, Indiana Ameristar Kansas City Kansas City, Missouri Ameristar St. Charles St. Charles, Missouri River City St. Louis, Missouri Belterra Florence, Indiana Belterra Park Cincinnati, Ohio South segment, which includes: Location Ameristar Vicksburg Vicksburg, Mississippi Boomtown Bossier City Bossier City, Louisiana Boomtown New Orleans New Orleans, Louisiana L'Auberge Baton Rouge Baton Rouge, Louisiana L'Auberge Lake Charles Lake Charles, Louisiana West segment, which includes: Location Ameristar Black Hawk Black Hawk, Colorado Cactus Petes and Horseshu Jackpot, Nevada</t>
  </si>
  <si>
    <t>Fair Value of Liabilities Measured on Recurring Basis</t>
  </si>
  <si>
    <t>The following table presents a summary of fair value measurements by level for certain liabilities measured at fair value on a recurring basis in the unaudited Condensed Consolidated Balance Sheets: Fair Value Measurements Using: Total Fair Value Level 1 Level 2 Level 3 (in millions) As of September 30, 2015 Liabilities: Deferred compensation $ 0.4 $ 0.4 $ — $ — As of December 31, 2014 Liabilities: Deferred compensation $ 0.6 $ 0.6 $ — $ —</t>
  </si>
  <si>
    <t>Fair Value Measurements Not Measured on a Recurring Basis</t>
  </si>
  <si>
    <t>The following table presents a summary of fair value measurements by level for certain financial instruments not measured at fair value on a recurring basis in the unaudited Condensed Consolidated Balance Sheets for which it is practicable to estimate fair value: Fair Value Measurements Using: Total Carrying Amount Total Fair Value Level 1 Level 2 Level 3 (in millions) As of September 30, 2015 Assets: Held-to-maturity securities $ 14.4 $ 15.0 $ — $ 11.9 $ 3.1 Promissory notes $ 13.6 $ 19.1 $ — $ 19.1 $ — Liabilities: Long-term debt $ 3,676.9 $ 3,788.7 $ — $ 3,788.7 $ — As of December 31, 2014 Assets: Held-to-maturity securities $ 14.8 $ 21.7 $ — $ 18.5 $ 3.2 Promissory notes $ 12.0 $ 16.8 $ — $ 16.8 $ — Liabilities: Long-term debt $ 3,986.6 $ 4,029.9 $ — $ 4,029.9 $ —</t>
  </si>
  <si>
    <t>Summary of Land, Buildings, Vessels and Equipment</t>
  </si>
  <si>
    <t>The following table presents a summary of our land, buildings, vessels and equipment: September 30, December 31, (in millions) Land, buildings, vessels and equipment: Land and land improvements $ 422.5 $ 401.9 Buildings, vessels and improvements 2,676.3 2,677.8 Furniture, fixtures and equipment 784.0 721.9 Construction in progress 22.7 75.6 Land, buildings, vessels and equipment, gross 3,905.5 3,877.2 Less: accumulated depreciation (1,020.2 ) (860.2 ) Land, buildings, vessels and equipment, net $ 2,885.3 $ 3,017.0</t>
  </si>
  <si>
    <t>Schedule of Complimentary Revenue</t>
  </si>
  <si>
    <t>Complimentary revenues that have been excluded from the accompanying unaudited Condensed Consolidated Statements of Operations were as follows: For the three months ended September 30, For the nine months ended September 30, 2015 2014 2015 2014 (in millions) Food and beverage $ 34.1 $ 35.2 $ 104.1 $ 102.1 Lodging 16.2 15.4 47.4 46.6 Other 4.6 4.9 13.7 13.0 Total promotional allowances $ 54.9 $ 55.5 $ 165.2 $ 161.7 The costs to provide such complimentary benefits were as follows: For the three months ended September 30, For the nine months ended September 30, 2015 2014 2015 2014 (in millions) Promotional allowance costs included in gaming expense $ 42.3 $ 42.1 $ 125.6 $ 119.4</t>
  </si>
  <si>
    <t>Schedule of Gaming Taxes</t>
  </si>
  <si>
    <t>These taxes were as follows: For the three months ended September 30, For the nine months ended September 30, 2015 2014 2015 2014 (in millions) Gaming taxes $ 145.8 $ 142.1 $ 438.9 $ 416.4</t>
  </si>
  <si>
    <t>Schedule of Pre-opening, Development and Other Costs</t>
  </si>
  <si>
    <t>Pre-opening, development and other costs consist of the following: For the three months ended September 30, For the nine months ended September 30, 2015 2014 2015 2014 (in millions) Restructuring costs (1) $ 3.7 $ 0.9 $ 10.0 $ 0.9 Belterra Park (2) — 0.8 — 8.2 Other (3) 0.3 (0.1 ) 1.7 2.8 Total pre-opening, development and other costs $ 4.0 $ 1.6 $ 11.7 $ 11.9 (1) Amounts comprised of cost associated with the separation of our real estate assets from our operating assets. See Note 6, “Investment, Restructuring and Acquisition Activities.” (2) Belterra Park opened on May 1, 2014. (3) Amounts principally comprised of legal and advisory expenses, severance charges and other costs and expenses, including those related to the financing and integration of the acquisition of Ameristar Casinos, Inc.</t>
  </si>
  <si>
    <t>Long-Term Debt (Tables)</t>
  </si>
  <si>
    <t>Schedule of Long-term Debt Instruments</t>
  </si>
  <si>
    <t>Long-term debt consisted of the following: September 30, 2015 Outstanding Principal Unamortized (Discount) Premium Long-Term Debt, Net (in millions) Senior Secured Credit Facility: Revolving Credit Facility $ 715.1 $ — $ 715.1 Term B-2 Loans due 2020 361.0 (12.8 ) 348.2 6.375% Senior Notes due 2021 850.0 — 850.0 7.50% Senior Notes due 2021 1,040.0 48.5 1,088.5 7.75% Senior Subordinated Notes due 2022 325.0 — 325.0 8.75% Senior Subordinated Notes due 2020 350.0 — 350.0 Other 0.1 — 0.1 Total debt including current maturities 3,641.2 35.7 3,676.9 Less current maturities (11.0 ) — (11.0 ) Total long-term debt $ 3,630.2 $ 35.7 $ 3,665.9 December 31, 2014 Outstanding Principal Unamortized (Discount) Premium Long-Term Debt, Net (in millions) Senior Secured Credit Facility: Revolving Credit Facility $ 606.6 $ — $ 606.6 Term B-2 Loans due 2020 782.2 (21.1 ) 761.1 6.375% Senior Notes due 2021 850.0 — 850.0 7.50% Senior Notes due 2021 1,040.0 53.8 1,093.8 7.75% Senior Subordinated Notes due 2022 325.0 — 325.0 8.75% Senior Subordinated Notes due 2020 350.0 — 350.0 Other 0.1 — 0.1 Total debt including current maturities 3,953.9 32.7 3,986.6 Less current maturities (11.0 ) — (11.0 ) Total long-term debt $ 3,942.9 $ 32.7 $ 3,975.6</t>
  </si>
  <si>
    <t>Schedule of Interest Expense, Net</t>
  </si>
  <si>
    <t>Interest expense, net, was as follows: For the three months ended September 30, For the nine months ended September 30, 2015 2014 2015 2014 (in millions) Interest expense $ 65.2 $ 62.8 $ 186.4 $ 194.3 Interest income (0.2 ) — (0.3 ) (0.3 ) Capitalized interest — (0.3 ) — (2.7 ) Interest expense, net $ 65.0 $ 62.5 $ 186.1 $ 191.3</t>
  </si>
  <si>
    <t>Employee Benefit Plans (Tables)</t>
  </si>
  <si>
    <t>Schedule of Share-Based Compensation Expense</t>
  </si>
  <si>
    <t>We recorded share-based compensation expense as follows: For the three months ended September 30, For the nine months ended September 30, 2015 2014 2015 2014 (in millions) Share-based compensation expense $ 4.1 $ 1.4 $ 13.0 $ 10.1</t>
  </si>
  <si>
    <t>Schedule of Stock Option Activity</t>
  </si>
  <si>
    <t xml:space="preserve">The following table summarizes information related to our common stock options: Number of Stock Options Weighted Average Exercise Price Options outstanding at January 1, 2015 5,568,628 $ 15.17 Granted 169,090 $ 26.51 Exercised (523,469 ) $ 17.40 Canceled or forfeited (29,903 ) $ 21.88 Options outstanding at September 30, 2015 5,184,346 $ 15.28 Options exercisable at September 30, 2015 3,632,520 $ 12.84 Expected to vest after September 30, 2015 1,175,282 $ 21.15 </t>
  </si>
  <si>
    <t>Schedule of Stock Option Information</t>
  </si>
  <si>
    <t>The following information is provided for our stock options: For the nine months ended September 30, 2015 2014 Weighted-average grant date fair value $ 9.44 $ 8.93</t>
  </si>
  <si>
    <t>Schedule of Restricted Stock Units Activity</t>
  </si>
  <si>
    <t>The following table summarizes information related to our restricted stock units: Number of Units Weighted Average Grant Date Fair Value Non-vested at January 1, 2015 1,212,933 $ 22.20 Granted 172,741 $ 26.32 Vested (196,155 ) $ 21.07 Canceled or forfeited (22,769 ) $ 24.09 Non-vested at September 30, 2015 1,166,750 $ 22.96</t>
  </si>
  <si>
    <t>Schedule of Performance Stock Units Activity</t>
  </si>
  <si>
    <t>The following table summarizes information related to our performance stock units: Number of Units Weighted Average Grant Date Fair Value Non-vested at January 1, 2015 520,322 $ 23.64 Granted — $ — Canceled or forfeited — $ — Non-vested at September 30, 2015 520,322 $ 23.64</t>
  </si>
  <si>
    <t>Write-downs, Reserves and Recoveries, Net Write-downs, Reserves and Recoveries, Net (Tables)</t>
  </si>
  <si>
    <t>Schedule of Write Downs, Reserves and Recoveries, Net</t>
  </si>
  <si>
    <t>Write-downs, reserves and recoveries, net consist of the following: For the three months ended September 30, For the nine months ended September 30, 2015 2014 2015 2014 (in millions) Loss (gain) on disposals of long-lived assets, net $ 0.5 $ 0.7 $ (6.7 ) $ 1.0 Lease abandonment — — — 2.9 Impairment of long-lived assets 0.4 0.4 3.4 0.5 Impairment of goodwill 1.4 — 4.7 — Impairment of other intangible assets 0.9 — 5.9 — Other write-downs, reserves and (recoveries) — — (0.8 ) — Write-downs, reserves and recoveries, net $ 3.2 $ 1.1 $ 6.5 $ 4.4</t>
  </si>
  <si>
    <t>Discontinued Operations and Assets Held for Sale (Tables)</t>
  </si>
  <si>
    <t>Schedule of Discontinued Operations, Income Statement, Balance Sheet and Additional Disclosures</t>
  </si>
  <si>
    <t>Net assets for entities and operations classified as held for sale are summarized as follows: September 30, December 31, (in millions) Assets: Land, buildings, vessels and equipment, net $ 0.3 $ 11.8 Other assets, net 9.5 9.4 Total assets $ 9.8 $ 21.2 Liabilities: Total liabilities $ 0.1 $ 0.4 Net assets $ 9.7 $ 20.8 Revenues and income from discontinued operations, net of income taxes, are as follows: For the three months ended September 30, For the nine months ended September 30, 2015 2014 2015 2014 (in millions) Revenues $ — $ — $ — $ 41.0 Income before income taxes 0.2 4.9 5.5 5.2 Income tax benefit (expense) 0.1 (0.1 ) (0.3 ) (0.1 ) Income from discontinued operations, net of income taxes $ 0.3 $ 4.8 $ 5.2 $ 5.1</t>
  </si>
  <si>
    <t>Consolidating Condensed Financial Information (Tables)</t>
  </si>
  <si>
    <t>Schedule of Condensed Consolidating Financial Statements</t>
  </si>
  <si>
    <t>In lieu thereof, we include the following: Pinnacle Entertainment, Inc. 100% Owned Guarantor Subsidiaries(a) Non- Guarantor Subsidiaries(b) Consolidating and Eliminating Entries Pinnacle Entertainment, Inc. Consolidated (in millions) Statements of Operations For the three months ended September 30, 2015 Revenues: Gaming $ — $ 513.7 $ — $ — $ 513.7 Food and beverage — 31.8 — — 31.8 Lodging — 14.8 — — 14.8 Retail, entertainment and other — 18.3 — — 18.3 — 578.6 — — 578.6 Expenses: Gaming — 276.7 — — 276.7 Food and beverage — 30.7 — — 30.7 Lodging — 7.3 — — 7.3 Retail, entertainment and other — 8.8 — — 8.8 General and administrative 24.5 84.9 — — 109.4 Depreciation and amortization 2.0 55.6 — — 57.6 Pre-opening, development and other costs 4.0 — — — 4.0 Write-downs, reserves and recoveries, net 0.3 2.9 — — 3.2 30.8 466.9 — — 497.7 Operating income (loss) (30.8 ) 111.7 — — 80.9 Equity in earnings of subsidiaries 77.2 — — (77.2 ) — Interest expense, net (65.0 ) — — — (65.0 ) Income (loss) from continuing operations before inter-company activity and income taxes (18.6 ) 111.7 — (77.2 ) 15.9 Management fee and inter-company interest 34.8 (34.8 ) — — — Income tax expense (2.4 ) — — — (2.4 ) Income (loss) from continuing operations 13.8 76.9 — (77.2 ) 13.5 Income from discontinued operations, net of income taxes — 0.3 — — 0.3 Net income (loss) $ 13.8 $ 77.2 $ — $ (77.2 ) $ 13.8 Pinnacle Entertainment, Inc. 100% Owned Guarantor Subsidiaries(a) Non- Guarantor Subsidiaries(b) Consolidating and Eliminating Entries Pinnacle Entertainment, Inc. Consolidated (in millions) For the nine months ended September 30, 2015 Revenues: Gaming $ — $ 1,547.3 $ — $ — $ 1,547.3 Food and beverage — 95.2 — — 95.2 Lodging — 39.5 — — 39.5 Retail, entertainment and other 0.1 51.3 — — 51.4 0.1 1,733.3 — — 1,733.4 Expenses: Gaming — 823.6 — — 823.6 Food and beverage — 88.9 — — 88.9 Lodging — 19.4 — — 19.4 Retail, entertainment and other — 22.0 — — 22.0 General and administrative 70.1 248.6 0.1 — 318.8 Depreciation and amortization 8.3 179.0 — — 187.3 Pre-opening, development and other costs 11.4 0.2 0.1 — 11.7 Write-downs, reserves and recoveries, net 3.2 (5.1 ) 8.4 — 6.5 93.0 1,376.6 8.6 — 1,478.2 Operating income (loss) (92.9 ) 356.7 (8.6 ) — 255.2 Equity in earnings of subsidiaries 248.3 — — (248.3 ) — Interest expense, net (186.1 ) — — — (186.1 ) Loss from equity method investment — — (0.1 ) — (0.1 ) Income (loss) from continuing operations before inter-company activity and income taxes (30.7 ) 356.7 (8.7 ) (248.3 ) 69.0 Management fee and inter-company interest 106.2 (106.2 ) — — — Income tax expense (12.7 ) — — — (12.7 ) Income (loss) from continuing operations 62.8 250.5 (8.7 ) (248.3 ) 56.3 Income from discontinued operations, net of income taxes — 5.2 — — 5.2 Net income (loss) 62.8 255.7 (8.7 ) (248.3 ) 61.5 Net loss attributable to non-controlling interest — — (1.3 ) — (1.3 ) Net income (loss) attributable to Pinnacle Entertainment, Inc. $ 62.8 $ 255.7 $ (7.4 ) $ (248.3 ) $ 62.8 Pinnacle Entertainment, Inc. 100% Owned Guarantor Subsidiaries(a) Non- Guarantor Subsidiaries(b) Consolidating and Eliminating Entries Pinnacle Entertainment, Inc. Consolidated (in millions) For the three months ended September 30, 2014 Revenues: Gaming $ — $ 503.6 $ — $ — $ 503.6 Food and beverage — 31.3 — — 31.3 Lodging — 14.5 — — 14.5 Retail, entertainment and other 0.1 18.8 — — 18.9 0.1 568.2 — — 568.3 Expenses: Gaming — 271.3 — — 271.3 Food and beverage — 29.6 — — 29.6 Lodging — 6.7 — — 6.7 Retail, entertainment and other — 9.2 — — 9.2 General and administrative 24.1 87.2 0.1 — 111.4 Depreciation and amortization 1.3 58.9 — — 60.2 Pre-opening, development and other costs 0.7 0.8 0.1 — 1.6 Write-downs, reserves and recoveries, net — 1.1 — — 1.1 26.1 464.8 0.2 — 491.1 Operating income (loss) (26.0 ) 103.4 (0.2 ) — 77.2 Equity in earnings of subsidiaries 69.7 — — (69.7 ) — Interest expense, net (62.7 ) 0.2 — — (62.5 ) Income (loss) from continuing operations before inter-company activity and income taxes (19.0 ) 103.6 (0.2 ) (69.7 ) 14.7 Management fee and inter-company interest 38.5 (38.5 ) — — — Income tax expense (7.0 ) — — — (7.0 ) Income (loss) from continuing operations 12.5 65.1 (0.2 ) (69.7 ) 7.7 Income from discontinued operations, net of income taxes — 4.8 — — 4.8 Net income (loss) $ 12.5 $ 69.9 $ (0.2 ) $ (69.7 ) $ 12.5 Pinnacle Entertainment, Inc. 100% Owned Guarantor Subsidiaries(a) Non- Guarantor Subsidiaries(b) Consolidating and Eliminating Entries Pinnacle Entertainment, Inc. Consolidated (in millions) For the nine months ended September 30, 2014 Revenues: Gaming $ — $ 1,477.0 $ — $ — $ 1,477.0 Food and beverage — 89.2 — — 89.2 Lodging — 39.1 — — 39.1 Retail, entertainment and other 0.1 50.8 — — 50.9 0.1 1,656.1 — — 1,656.2 Expenses: Gaming — 785.9 — — 785.9 Food and beverage — 82.6 — — 82.6 Lodging — 18.3 — — 18.3 Retail, entertainment and other — 20.4 — — 20.4 General and administrative 75.4 248.2 0.2 — 323.8 Depreciation and amortization 4.9 172.4 — — 177.3 Pre-opening, development and other costs 3.3 8.3 0.3 — 11.9 Write-downs, reserves and recoveries, net 3.0 1.3 — — 4.3 86.6 1,337.4 0.5 — 1,424.5 Operating income (loss) (86.5 ) 318.7 (0.5 ) — 231.7 Equity in earnings of subsidiaries 210.8 — — (210.8 ) — Interest expense, net (193.9 ) 2.6 — — (191.3 ) Loss on early extinguishment of debt (8.2 ) — — — (8.2 ) Income (loss) from continuing operations before inter-company activity and income taxes (77.8 ) 321.3 (0.5 ) (210.8 ) 32.2 Management fee and inter-company interest 115.1 (115.1 ) — — — Income tax expense (8.1 ) — — — (8.1 ) Income (loss) from continuing operations 29.2 206.2 (0.5 ) (210.8 ) 24.1 Income (loss) from discontinued operations, net of income taxes — 5.2 (0.1 ) — 5.1 Net income (loss) $ 29.2 $ 211.4 $ (0.6 ) $ (210.8 ) $ 29.2 Pinnacle Entertainment, Inc. 100% Owned Guarantor Subsidiaries(a) Non- Guarantor Subsidiaries(b) Consolidating and Eliminating Entries Pinnacle Entertainment, Inc. Consolidated (in millions) Balance Sheets As of September 30, 2015 Current assets, excluding discontinued operations $ 51.6 $ 131.3 $ 10.3 $ — $ 193.2 Property and equipment, net 23.2 2,856.9 5.2 — 2,885.3 Goodwill — 914.5 — — 914.5 Intangible assets, net — 511.5 — — 511.5 Other non-current assets 45.3 3.4 25.9 — 74.6 Investment in subsidiaries 4,610.9 — — (4,610.9 ) — Assets held for sale and assets of discontinued operations 0.3 9.5 — — 9.8 Inter-company — 642.3 — (642.3 ) — Total assets $ 4,731.3 $ 5,069.4 $ 41.4 $ (5,253.2 ) $ 4,588.9 Current liabilities, excluding discontinued operations $ 115.0 $ 207.3 $ — $ — $ 322.3 Long-term debt less current portion 3,665.8 0.1 — — 3,665.9 Other non-current liabilities (52.5 ) 281.1 — — 228.6 Liabilities held for sale and liabilities of discontinued operations — 0.1 — — 0.1 Inter-company 641.1 — 1.2 (642.3 ) — Total liabilities 4,369.4 488.6 1.2 (642.3 ) 4,216.9 Total Pinnacle stockholders' equity 361.9 4,580.8 30.1 (4,610.9 ) 361.9 Non-controlling interest — — 10.1 — 10.1 Total stockholders' equity 361.9 4,580.8 40.2 (4,610.9 ) 372.0 Total liabilities and stockholders' equity $ 4,731.3 $ 5,069.4 $ 41.4 $ (5,253.2 ) $ 4,588.9 As of December 31, 2014 Current assets, excluding discontinued operations $ 73.4 $ 184.5 $ 23.3 $ (23.3 ) $ 257.9 Property and equipment, net 34.3 2,977.2 5.4 — 3,016.9 Goodwill — 916.0 3.3 — 919.3 Intangible assets, net — 524.3 5.0 — 529.3 Other non-current assets 60.0 4.6 24.4 — 89.0 Investment in subsidiaries 4,470.8 — — (4,470.8 ) — Assets held for sale and assets of discontinued operations 3.6 17.7 — — 21.3 Inter-company — 352.0 — (352.0 ) — Total assets $ 4,642.1 $ 4,976.3 $ 61.4 $ (4,846.1 ) $ 4,833.7 Current liabilities, excluding discontinued operations $ 100.8 $ 273.1 $ — $ (23.3 ) $ 350.6 Long-term debt less current portion 3,975.5 0.1 — — 3,975.6 Other non-current liabilities (63.0 ) 280.7 — — 217.7 Liabilities held for sale and liabilities of discontinued operations — 0.4 — — 0.4 Inter-company 350.8 — 1.2 (352.0 ) — Total liabilities 4,364.1 554.3 1.2 (375.3 ) 4,544.3 Total Pinnacle stockholders' equity 278.0 4,422.0 48.8 (4,470.8 ) 278.0 Non-controlling interest — — 11.4 — 11.4 Total stockholders' equity 278.0 4,422.0 60.2 (4,470.8 ) 289.4 Total liabilities and stockholders' equity $ 4,642.1 $ 4,976.3 $ 61.4 $ (4,846.1 ) $ 4,833.7 Pinnacle Entertainment, Inc. 100% Owned Guarantor Non- Guarantor Subsidiaries(b) Consolidating and Eliminating Entries Pinnacle Entertainment, Inc. Consolidated (in millions) Statements of Cash Flows For the nine months ended September 30, 2015 Cash provided by operating activities $ 281.0 $ 23.7 $ 12.0 $ — $ 316.7 Capital expenditures (1.8 ) (55.7 ) — — (57.5 ) Net proceeds from dispositions of discontinued operations and assets held for sale — 25.1 — — 25.1 Purchase of intangible asset — (25.0 ) — — (25.0 ) Restricted cash 5.7 — — — 5.7 Other 25.1 (24.8 ) (1.6 ) — (1.3 ) Cash provided by (used in) investing activities 29.0 (80.4 ) (1.6 ) — (53.0 ) Proceeds from credit facility 353.8 — — — 353.8 Repayments under credit facility (666.6 ) — — — (666.6 ) Other 7.4 — — — 7.4 Cash used in financing activities (305.4 ) — — — (305.4 ) Change in cash and cash equivalents 4.6 (56.7 ) 10.4 — (41.7 ) Cash and cash equivalents, beginning of period 6.4 158.3 — — 164.7 Cash and cash equivalents, end of period $ 11.0 $ 101.6 $ 10.4 $ — $ 123.0 For the nine months ended September 30, 2014 Cash provided by (used in) operating activities $ 111.3 $ 163.1 $ (3.9 ) $ — $ 270.5 Capital expenditures (9.8 ) (178.9 ) — — (188.7 ) Net proceeds from disposition of discontinued operations and assets held for sale — 258.5 — — 258.5 Purchase of intangible asset — (25.0 ) — — (25.0 ) Escrow refund — 25.0 — — 25.0 Restricted cash 5.9 — — — 5.9 Other 258.2 (258.8 ) 0.4 — (0.2 ) Cash provided by (used in) investing activities 254.3 (179.2 ) 0.4 — 75.5 Proceeds from credit facility 217.6 — — — 217.6 Repayments under credit facility (612.8 ) — — — (612.8 ) Other 5.6 — — — 5.6 Cash used in financing activities (389.6 ) — — — (389.6 ) Change in cash and cash equivalents (24.0 ) (16.1 ) (3.5 ) — (43.6 ) Cash and cash equivalents, beginning of period 28.6 142.3 27.7 — 198.6 Cash and cash equivalents, end of period $ 4.6 $ 126.2 $ 24.2 $ — $ 155.0 _______________________ (a) As of September 30, 2015 ,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In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 (b) Guarantor subsidiaries of our senior and senior subordinated notes exclude subsidiaries with approximately $41.4 million in cash and other assets as of September 30, 2015 , that include a subsidiary that owns a majority interest in the licensee of Retama Park Racetrack and certain other subsidiaries.</t>
  </si>
  <si>
    <t>Segment Information (Tables)</t>
  </si>
  <si>
    <t>Schedule of Segment Reporting Information, by Segment</t>
  </si>
  <si>
    <t>The following table highlights our Adjusted EBITDA for each segment and reconciles Consolidated Adjusted EBITDA to Income from continuing operations for the three and nine months ended September 30, 2015 , and 2014 . For the three months ended September 30, For the nine months ended September 30, 2015 2014 2015 2014 (in millions) Revenues: Midwest segment (a) $ 318.4 $ 305.1 $ 955.1 $ 881.8 South segment (a) 197.1 202.6 601.3 606.2 West segment (a) 61.1 58.5 172.0 162.8 576.6 566.2 1,728.4 1,650.8 Corporate and other (c) 2.0 2.2 5.0 5.4 Total revenues $ 578.6 $ 568.4 $ 1,733.4 $ 1,656.2 Adjusted EBITDA (b): Midwest segment (a) $ 92.8 $ 86.5 $ 289.5 $ 260.8 South segment (a) 56.3 56.3 182.8 183.0 West segment (a) 22.7 22.2 63.5 59.5 171.8 165.0 535.8 503.3 Corporate expenses and other (c) (22.0 ) (23.5 ) (62.1 ) (68.0 ) Consolidated Adjusted EBITDA (b) $ 149.8 $ 141.5 $ 473.7 $ 435.3 Other costs: Depreciation and amortization (57.6 ) (60.2 ) (187.3 ) (177.2 ) Pre-opening, development and other costs (4.0 ) (1.6 ) (11.7 ) (11.9 ) Non-cash share-based compensation expense (4.1 ) (1.4 ) (13.0 ) (10.1 ) Write-downs, reserves and recoveries, net (3.2 ) (1.1 ) (6.5 ) (4.4 ) Interest expense, net (65.0 ) (62.5 ) (186.1 ) (191.3 ) Loss from equity method investment — — (0.1 ) — Loss on early extinguishment of debt — — — (8.2 ) Income tax expense (2.4 ) (7.0 ) (12.7 ) (8.1 ) Income from continuing operations $ 13.5 $ 7.7 $ 56.3 $ 24.1 For the nine months ended September 30, 2015 2014 (in millions) Capital expenditures: Midwest segment (a) $ 30.0 $ 137.1 South segment (a) 18.7 37.7 West segment (a) 6.9 3.4 Corporate and other, including development projects and discontinued operations 1.9 10.5 $ 57.5 $ 188.7 (a) See Note 1, “Summary of Significant Accounting Policies,” for listing of properties included in each segment. (b) 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 (c) 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i>
    <t>Summary of Significant Accounting Policies - Additional Information (Details) $ in Thousands, shares in Millions</t>
  </si>
  <si>
    <t>1 Months Ended</t>
  </si>
  <si>
    <t>Apr. 30, 2015USD ($)</t>
  </si>
  <si>
    <t>Sep. 30, 2015USD ($)propertyshares</t>
  </si>
  <si>
    <t>Jun. 30, 2015USD ($)</t>
  </si>
  <si>
    <t>Sep. 30, 2014USD ($)shares</t>
  </si>
  <si>
    <t>Sep. 30, 2015USD ($)propertysegmentshares</t>
  </si>
  <si>
    <t>Dec. 31, 2014USD ($)</t>
  </si>
  <si>
    <t>Number of casinos owned and operated | property</t>
  </si>
  <si>
    <t>Land not used in operations</t>
  </si>
  <si>
    <t>Impairment of goodwill or other intangible assets</t>
  </si>
  <si>
    <t>Payments to acquire intangible assets</t>
  </si>
  <si>
    <t>Customer Loyalty Program liability</t>
  </si>
  <si>
    <t>Equity Option</t>
  </si>
  <si>
    <t>Out-of-the-money stock options excluded from calculation of diluted earnings per share | shares</t>
  </si>
  <si>
    <t>Heartland Poker Tour</t>
  </si>
  <si>
    <t>Impairment of indefinite-lived intangible assets</t>
  </si>
  <si>
    <t>Impairment of finite-lived intangible assets</t>
  </si>
  <si>
    <t>Retama Partners</t>
  </si>
  <si>
    <t>Belterra Park</t>
  </si>
  <si>
    <t>Jackpot, Nevada</t>
  </si>
  <si>
    <t>Number of operating segments | segment</t>
  </si>
  <si>
    <t>Summary of Significant Accounting Policies - Summary of Fair Value Measurements (Details) - USD ($) $ in Thousands</t>
  </si>
  <si>
    <t>Fair Value, Assets and Liabilities Measured on Recurring and Nonrecurring Basis [Line Items]</t>
  </si>
  <si>
    <t>Held-to-maturity securities</t>
  </si>
  <si>
    <t>Promissory notes</t>
  </si>
  <si>
    <t>Long-term debt</t>
  </si>
  <si>
    <t>Nonrecurring</t>
  </si>
  <si>
    <t>Held-to-maturity securities, fair value</t>
  </si>
  <si>
    <t>Promissory notes, fair value</t>
  </si>
  <si>
    <t>Long-term debt, fair value</t>
  </si>
  <si>
    <t>Recurring</t>
  </si>
  <si>
    <t>Deferred compensation</t>
  </si>
  <si>
    <t>Level 1 | Nonrecurring</t>
  </si>
  <si>
    <t>Level 1 | Recurring</t>
  </si>
  <si>
    <t>Level 2 | Nonrecurring</t>
  </si>
  <si>
    <t>Level 2 | Recurring</t>
  </si>
  <si>
    <t>Level 3 | Nonrecurring</t>
  </si>
  <si>
    <t>Level 3 | Recurring</t>
  </si>
  <si>
    <t>Summary of Significant Accounting Policies - Summary of Land, Buildings, Vessels and Equipment (Details) - USD ($) $ in Thousands</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Summary of Significant Accounting Policies - Summary of Complimentary Revenue and Associated Costs (Details) - USD ($) $ in Millions</t>
  </si>
  <si>
    <t>Total promotional allowances</t>
  </si>
  <si>
    <t>Promotional allowance costs included in gaming expense</t>
  </si>
  <si>
    <t>Summary of Significant Accounting Policies - Summary of Gaming Taxes (Details) - USD ($) $ in Millions</t>
  </si>
  <si>
    <t>Gaming taxes</t>
  </si>
  <si>
    <t>Summary of Significant Accounting Policies - Schedule of Pre-opening, Development and Other Costs (Details) - USD ($) $ in Thousands</t>
  </si>
  <si>
    <t>Restructuring costs</t>
  </si>
  <si>
    <t>[1]</t>
  </si>
  <si>
    <t>[2]</t>
  </si>
  <si>
    <t>Corporate And Other Including Properties Under Development</t>
  </si>
  <si>
    <t>[3]</t>
  </si>
  <si>
    <t>Amounts comprised of cost associated with the separation of our real estate assets from our operating assets. See Note 6, “Investment, Restructuring and Acquisition Activities.”</t>
  </si>
  <si>
    <t>Belterra Park opened on May 1, 2014.</t>
  </si>
  <si>
    <t>Amounts principally comprised of legal and advisory expenses, severance charges and other costs and expenses, including those related to the financing and integration of the acquisition of Ameristar Casinos, Inc. (“Ameristar”).</t>
  </si>
  <si>
    <t>Long-Term Debt (Details) - USD ($) $ in Thousands</t>
  </si>
  <si>
    <t>Aug. 31, 2013</t>
  </si>
  <si>
    <t>Mar. 31, 2012</t>
  </si>
  <si>
    <t>May. 31, 2010</t>
  </si>
  <si>
    <t>Debt Instrument [Line Items]</t>
  </si>
  <si>
    <t>Outstanding Principal</t>
  </si>
  <si>
    <t>Unamortized (Discount) Premium</t>
  </si>
  <si>
    <t>Long-Term Debt, Net</t>
  </si>
  <si>
    <t>Less current maturities</t>
  </si>
  <si>
    <t>Long-term Debt, Excluding Current Maturities, Outstanding Principal</t>
  </si>
  <si>
    <t>Revolving Credit Facility</t>
  </si>
  <si>
    <t>Term B-2 Loans due 2020</t>
  </si>
  <si>
    <t>6.375% Senior Notes due 2021</t>
  </si>
  <si>
    <t>Interest rate, stated percentage</t>
  </si>
  <si>
    <t>6.375%</t>
  </si>
  <si>
    <t>7.50% Senior Notes due 2021</t>
  </si>
  <si>
    <t>7.50%</t>
  </si>
  <si>
    <t>7.75% Senior Subordinated Notes due 2022</t>
  </si>
  <si>
    <t>7.75%</t>
  </si>
  <si>
    <t>8.75% Senior Subordinated Notes due 2020</t>
  </si>
  <si>
    <t>8.75%</t>
  </si>
  <si>
    <t>Long-Term Debt - Additional Information (Details) - USD ($)</t>
  </si>
  <si>
    <t>Long-term debt, outstanding principal</t>
  </si>
  <si>
    <t>Term Loan</t>
  </si>
  <si>
    <t>Line of credit, maximum borrowing capacity</t>
  </si>
  <si>
    <t>Term Loan B1</t>
  </si>
  <si>
    <t>Letter of Credit</t>
  </si>
  <si>
    <t>Letters of credit outstanding, amount</t>
  </si>
  <si>
    <t>Debt instrument, face amount</t>
  </si>
  <si>
    <t>Proceeds from issuance of senior long-term debt</t>
  </si>
  <si>
    <t>Premium included In recorded fair value of Senior Notes</t>
  </si>
  <si>
    <t>Long-Term Debt - Summary of Interest Expense (Details) - USD ($) $ in Thousands</t>
  </si>
  <si>
    <t>Interest expense</t>
  </si>
  <si>
    <t>Interest income</t>
  </si>
  <si>
    <t>Capitalized interest</t>
  </si>
  <si>
    <t>Income Taxes (Details) - USD ($) $ in Thousands</t>
  </si>
  <si>
    <t>Effective income tax rate for continuing operations</t>
  </si>
  <si>
    <t>15.20%</t>
  </si>
  <si>
    <t>47.50%</t>
  </si>
  <si>
    <t>18.40%</t>
  </si>
  <si>
    <t>25.10%</t>
  </si>
  <si>
    <t>Federal statutory income tax rate</t>
  </si>
  <si>
    <t>35.00%</t>
  </si>
  <si>
    <t>Employee Benefit Plans - Additional Information (Details) - USD ($) $ in Thousands, shares in Millions</t>
  </si>
  <si>
    <t>Share-based Compensation Arrangement by Share-based Payment Award [Line Items]</t>
  </si>
  <si>
    <t>Share-based awards outstanding</t>
  </si>
  <si>
    <t>Share-based awards available for grant</t>
  </si>
  <si>
    <t>Unamortized compensation costs not yet expensed, options</t>
  </si>
  <si>
    <t>Cash received as a result of exercise of stock options</t>
  </si>
  <si>
    <t>Unamortized compensation costs not yet expensed, non-vested restricted stock units</t>
  </si>
  <si>
    <t>Stock Options</t>
  </si>
  <si>
    <t>Weighted average period over which costs will be recognized</t>
  </si>
  <si>
    <t>1 year</t>
  </si>
  <si>
    <t>Restricted Stock</t>
  </si>
  <si>
    <t>2 years</t>
  </si>
  <si>
    <t>Employee Benefit Plans - Summary of Stock Options Activity (Details) - Stock Options - $ / shares</t>
  </si>
  <si>
    <t>Number of Stock Options</t>
  </si>
  <si>
    <t>Options outstanding at January 1, 2015 (in shares)</t>
  </si>
  <si>
    <t>Granted</t>
  </si>
  <si>
    <t>Exercised</t>
  </si>
  <si>
    <t>Canceled or forfeited</t>
  </si>
  <si>
    <t>Options outstanding at September 30, 2015 (in shares)</t>
  </si>
  <si>
    <t>Options exercisable at September 30, 2015</t>
  </si>
  <si>
    <t>Expected to vest after September 30, 2015</t>
  </si>
  <si>
    <t>Weighted Average Exercise Price</t>
  </si>
  <si>
    <t>Options outstanding at January 1, 2015 (in dollars per share)</t>
  </si>
  <si>
    <t>Options outstanding at September 30, 2015 (in dollars per share)</t>
  </si>
  <si>
    <t>Weighted average grant date fair value of stock options</t>
  </si>
  <si>
    <t>Employee Benefit Plans - Summary of Restricted Stock Activity (Details) - Restricted Stock</t>
  </si>
  <si>
    <t>Sep. 30, 2015$ / sharesshares</t>
  </si>
  <si>
    <t>Number of Units</t>
  </si>
  <si>
    <t>Non-vested at January 1, 2015 (in shares) | shares</t>
  </si>
  <si>
    <t>Granted | shares</t>
  </si>
  <si>
    <t>Vested | shares</t>
  </si>
  <si>
    <t>Canceled or forfeited | shares</t>
  </si>
  <si>
    <t>Non-vested at September 30, 2015 (in shares) | shares</t>
  </si>
  <si>
    <t>Weighted Average Grant Date Fair Value</t>
  </si>
  <si>
    <t>Non-vested at January 1, 2015 (in dollars per share)</t>
  </si>
  <si>
    <t>Vested</t>
  </si>
  <si>
    <t>Non-vested at September 30, 2015 (in dollars per share)</t>
  </si>
  <si>
    <t>Employee Benefit Plans - Summary of Performance Stock Activity (Details) - Performance Stock Units</t>
  </si>
  <si>
    <t>Write-downs, Reserves and Recoveries, Net - Summary of Write-downs, Reserves and Recoveries, Net (Details) - USD ($) $ in Thousands</t>
  </si>
  <si>
    <t>Write Downs, Reserves and Recoveries, Net [Line Items]</t>
  </si>
  <si>
    <t>Lease abandonment</t>
  </si>
  <si>
    <t>Impairment of long-lived assets</t>
  </si>
  <si>
    <t>Continuing Operations</t>
  </si>
  <si>
    <t>Loss (gain) on disposals of long-lived assets, net</t>
  </si>
  <si>
    <t>Other write-downs, reserves and (recoveries)</t>
  </si>
  <si>
    <t>Write-downs, Reserves and Recoveries, Net (Details) - USD ($) $ in Thousands</t>
  </si>
  <si>
    <t>Jun. 30, 2015</t>
  </si>
  <si>
    <t>Income Statement, Balance Sheet and Additional Disclosures by Disposal Groups, Including Discontinued Operations [Line Items]</t>
  </si>
  <si>
    <t>Springfield, Massachusetts</t>
  </si>
  <si>
    <t>Gain on disposition of assets</t>
  </si>
  <si>
    <t>Central City, Colorado</t>
  </si>
  <si>
    <t>Impairment of land</t>
  </si>
  <si>
    <t>Investments, Restructuring and Acquisition Activities (Details) $ / shares in Units, $ in Thousands</t>
  </si>
  <si>
    <t>Jul. 20, 2015USD ($)extension_period$ / shares</t>
  </si>
  <si>
    <t>Sep. 30, 2015USD ($)$ / shares</t>
  </si>
  <si>
    <t>Sep. 30, 2014USD ($)</t>
  </si>
  <si>
    <t>Dec. 31, 2014USD ($)$ / shares</t>
  </si>
  <si>
    <t>Schedule of Equity Method Investments</t>
  </si>
  <si>
    <t>Common stock, par value per share (in dollars per share) | $ / shares</t>
  </si>
  <si>
    <t>Initial lease term</t>
  </si>
  <si>
    <t>10 years</t>
  </si>
  <si>
    <t>Number of renewal options | extension_period</t>
  </si>
  <si>
    <t>Lease term in renewal periods</t>
  </si>
  <si>
    <t>5 years</t>
  </si>
  <si>
    <t>First annual rent payment</t>
  </si>
  <si>
    <t>Principal amount of debt to be refinanced by GLPI</t>
  </si>
  <si>
    <t>Aggregate principal amount of bridge facility</t>
  </si>
  <si>
    <t>Equity method investments, carrying value</t>
  </si>
  <si>
    <t>Held-to-maturity, corporate bonds</t>
  </si>
  <si>
    <t>Percentage of voting interests acquired</t>
  </si>
  <si>
    <t>75.50%</t>
  </si>
  <si>
    <t>OpCo</t>
  </si>
  <si>
    <t>Common stock conversion ratio</t>
  </si>
  <si>
    <t>Gaming and Leisure Properties, Inc.</t>
  </si>
  <si>
    <t>Local government corporation bonds [Member]</t>
  </si>
  <si>
    <t>Discontinued Operations and Assets Held for Sale - Additional Information (Details) $ in Millions</t>
  </si>
  <si>
    <t>Oct. 31, 2015USD ($)</t>
  </si>
  <si>
    <t>Apr. 30, 2015USD ($)a</t>
  </si>
  <si>
    <t>Nov. 30, 2013USD ($)</t>
  </si>
  <si>
    <t>Sep. 30, 2015USD ($)a</t>
  </si>
  <si>
    <t>Lumiere Place</t>
  </si>
  <si>
    <t>Divestiture of business, purchase price, net</t>
  </si>
  <si>
    <t>Boomtown Reno</t>
  </si>
  <si>
    <t>Number of acres held from discontinued operation | a</t>
  </si>
  <si>
    <t>Land available-for-sale</t>
  </si>
  <si>
    <t>Cash proceeds from sale of land</t>
  </si>
  <si>
    <t>Additional land for sale (acres) | a</t>
  </si>
  <si>
    <t>Impairment charge</t>
  </si>
  <si>
    <t>Ameristar Lake Charles</t>
  </si>
  <si>
    <t>Cash consideration</t>
  </si>
  <si>
    <t>Deferred consideration</t>
  </si>
  <si>
    <t>Subsequent Event | Central City, Colorado</t>
  </si>
  <si>
    <t>Discontinued Operations and Assets Held for Sale - Summary of Revenues and Net Income (Loss) from Discontinued Operations (Details) - USD ($) $ in Thousands</t>
  </si>
  <si>
    <t>Revenues</t>
  </si>
  <si>
    <t>Income before income taxes</t>
  </si>
  <si>
    <t>Income tax benefit (expense)</t>
  </si>
  <si>
    <t>Discontinued Operations and Assets Held for Sale - Net Assets for Entities and Operations Included in Discontinued Operations (Details) - USD ($) $ in Thousands</t>
  </si>
  <si>
    <t>Assets:</t>
  </si>
  <si>
    <t>Liabilities:</t>
  </si>
  <si>
    <t>Net assets</t>
  </si>
  <si>
    <t>Commitments and Contingencies (Details) $ in Millions</t>
  </si>
  <si>
    <t>Sep. 30, 2015USD ($)hearing</t>
  </si>
  <si>
    <t>Dec. 31, 2010USD ($)</t>
  </si>
  <si>
    <t>Long-term Purchase Commitment [Line Items]</t>
  </si>
  <si>
    <t>Self-insurance accruals</t>
  </si>
  <si>
    <t>Indiana Income Tax</t>
  </si>
  <si>
    <t>Proposed adjustment excluding interest and penalties</t>
  </si>
  <si>
    <t>Number of hearings with IDR | hearing</t>
  </si>
  <si>
    <t>Minimum | Indiana Income Tax</t>
  </si>
  <si>
    <t>Year under Examination</t>
  </si>
  <si>
    <t>Maximum | Indiana Income Tax</t>
  </si>
  <si>
    <t>Consolidating Condensed Financial Information Consolidating Condensed Financial Information - Statement of Operations (Details) - USD ($) $ in Thousands</t>
  </si>
  <si>
    <t>Condensed Financial Statements, Captions</t>
  </si>
  <si>
    <t>Subsidiary reporting information, assets</t>
  </si>
  <si>
    <t>Expenses:</t>
  </si>
  <si>
    <t>Income (loss) from discontinued operations, net of income taxes</t>
  </si>
  <si>
    <t>Pinnacle Entertainment, Inc.</t>
  </si>
  <si>
    <t>Equity in earnings of subsidiaries</t>
  </si>
  <si>
    <t>Income (loss) from continuing operations before inter-company activity and income taxes</t>
  </si>
  <si>
    <t>Management fee and inter-company interest</t>
  </si>
  <si>
    <t>100% Owned Guarantor Subsidiaries(a)</t>
  </si>
  <si>
    <t>Non- Guarantor Subsidiaries(b)</t>
  </si>
  <si>
    <t>Consolidating and Eliminating Entries</t>
  </si>
  <si>
    <t>Pinnacle Entertainment, Inc. Consolidated</t>
  </si>
  <si>
    <t>As of September 30, 2015, the following material subsidiaries are identified as guarantors of our senior and senior subordinated notes: Belterra Resort Indiana, LLC; Boomtown, LLC; Casino Magic, LLC; Louisiana-I Gaming; PNK (Baton Rouge) Partnership; PNK (BOSSIER CITY), Inc.; PNK Development 7, LLC; PNK Development 8, LLC; PNK Development 9, LLC; PNK (LAKE CHARLES), L.L.C.; PNK (Ohio), LLC; PNK (Ohio) II, LLC; PNK (Ohio) III, LLC; PNK (River City), LLC; PNK (SAM), LLC; PNK (SAZ), LLC; Ameristar Casino Black Hawk, Inc.; Ameristar Casino Council Bluffs, Inc.; Ameristar Casino St. Charles, Inc.; Ameristar Casino Kansas City, Inc.; Ameristar Casino Vicksburg, Inc.; Cactus Pete’s, Inc.; Ameristar East Chicago Holdings, LLC; and Ameristar Casino East Chicago, LLC. In addition, certain other immaterial subsidiaries are also guarantors of our senior and senior subordinated notes.</t>
  </si>
  <si>
    <t>Guarantor subsidiaries of our senior and senior subordinated notes exclude subsidiaries with approximately $41.4 million in cash and other assets as of September 30, 2015, that include a subsidiary that owns a majority interest in the licensee of Retama Park Racetrack and certain other subsidiaries.</t>
  </si>
  <si>
    <t>Consolidating Condensed Financial Information Consolidating Condensed Financial Information - Balance Sheet (Details) - USD ($) $ in Thousands</t>
  </si>
  <si>
    <t>Property and equipment, net</t>
  </si>
  <si>
    <t>Total Pinnacle stockholders' equity</t>
  </si>
  <si>
    <t>Current assets, excluding discontinued operations</t>
  </si>
  <si>
    <t>Other non-current assets</t>
  </si>
  <si>
    <t>Investment in subsidiaries</t>
  </si>
  <si>
    <t>Inter-company</t>
  </si>
  <si>
    <t>Current liabilities, excluding discontinued operations</t>
  </si>
  <si>
    <t>Other non-current liabilities</t>
  </si>
  <si>
    <t>Consolidating Condensed Financial Information Consolidating Condensed Financial Information - Statement of Cash Flows (Details) - USD ($) $ in Thousands</t>
  </si>
  <si>
    <t>Cash provided by operating activities</t>
  </si>
  <si>
    <t>Segment Information (Details) - USD ($) $ in Thousands</t>
  </si>
  <si>
    <t>Adjusted EBITDA [Abstract]</t>
  </si>
  <si>
    <t>Adjusted EBITDA</t>
  </si>
  <si>
    <t>Other costs:</t>
  </si>
  <si>
    <t>Non-cash share-based compensation expense</t>
  </si>
  <si>
    <t>Midwest</t>
  </si>
  <si>
    <t>[1],[2]</t>
  </si>
  <si>
    <t>South</t>
  </si>
  <si>
    <t>West</t>
  </si>
  <si>
    <t>Operating Segments</t>
  </si>
  <si>
    <t>Corporate and Other</t>
  </si>
  <si>
    <t>[1],[3]</t>
  </si>
  <si>
    <t>We define Consolidated Adjusted EBITDA as earnings before interest income and expense, income taxes, depreciation, amortization, pre-opening, development and other cost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development and other cost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development and other cost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See Note 1, “Summary of Significant Accounting Policies,” for listing of properties included in each segment.</t>
  </si>
  <si>
    <t>Corporate and other includes revenues from Retama Park Racetrack (which we manage) and the Heartland Poker Tour. Corporate expenses represent payroll, professional fees, travel expenses and other general and administrative expenses not directly related to our casino and hotel operations. Corporate expenses that are directly attributable to a property are allocated to each applicable property. All other costs incurred relating to the management and consulting services provided by corporate headquarters to the properties are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35621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60870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74</v>
      </c>
    </row>
    <row r="4" spans="1:2">
      <c t="s" r="A4" s="4">
        <v>205</v>
      </c>
      <c t="s" r="B4" s="4">
        <v>206</v>
      </c>
    </row>
    <row r="5" spans="1:2">
      <c t="s" r="A5" s="4">
        <v>207</v>
      </c>
      <c t="s" r="B5" s="4">
        <v>208</v>
      </c>
    </row>
    <row r="6" spans="1:2">
      <c t="s" r="A6" s="4">
        <v>209</v>
      </c>
      <c t="s" r="B6" s="4">
        <v>210</v>
      </c>
    </row>
    <row r="7" spans="1:2">
      <c t="s" r="A7" s="4">
        <v>211</v>
      </c>
      <c t="s" r="B7" s="4">
        <v>212</v>
      </c>
    </row>
    <row r="8" spans="1:2">
      <c t="s" r="A8" s="4">
        <v>213</v>
      </c>
      <c t="s" r="B8" s="4">
        <v>214</v>
      </c>
    </row>
    <row r="9" spans="1:2">
      <c t="s" r="A9" s="4">
        <v>215</v>
      </c>
      <c t="s" r="B9" s="4">
        <v>216</v>
      </c>
    </row>
    <row r="10" spans="1:2">
      <c t="s" r="A10" s="4">
        <v>217</v>
      </c>
      <c t="s" r="B10" s="4">
        <v>218</v>
      </c>
    </row>
    <row r="11" spans="1:2">
      <c t="s" r="A11" s="4">
        <v>219</v>
      </c>
      <c t="s" r="B11" s="4">
        <v>220</v>
      </c>
    </row>
    <row r="12" spans="1:2">
      <c t="s" r="A12" s="4">
        <v>221</v>
      </c>
      <c t="s" r="B12" s="4">
        <v>222</v>
      </c>
    </row>
    <row r="13" spans="1:2">
      <c t="s" r="A13" s="4">
        <v>223</v>
      </c>
      <c t="s" r="B13" s="4">
        <v>224</v>
      </c>
    </row>
    <row r="14" spans="1:2">
      <c t="s" r="A14" s="4">
        <v>225</v>
      </c>
      <c t="s" r="B14" s="4">
        <v>226</v>
      </c>
    </row>
    <row r="15" spans="1:2">
      <c t="s" r="A15" s="4">
        <v>227</v>
      </c>
      <c t="s" r="B15" s="4">
        <v>228</v>
      </c>
    </row>
    <row r="16" spans="1:2">
      <c t="s" r="A16" s="4">
        <v>229</v>
      </c>
      <c t="s" r="B16" s="4">
        <v>230</v>
      </c>
    </row>
    <row r="17" spans="1:2">
      <c t="s" r="A17" s="4">
        <v>231</v>
      </c>
      <c t="s" r="B17"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74</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513680</v>
      </c>
      <c t="n" r="C4" s="7">
        <v>503620</v>
      </c>
      <c t="n" r="D4" s="7">
        <v>1547353</v>
      </c>
      <c t="n" r="E4" s="7">
        <v>1477041</v>
      </c>
    </row>
    <row r="5" spans="1:5">
      <c t="s" r="A5" s="4">
        <v>27</v>
      </c>
      <c t="n" r="B5" s="5">
        <v>31764</v>
      </c>
      <c t="n" r="C5" s="5">
        <v>31259</v>
      </c>
      <c t="n" r="D5" s="5">
        <v>95224</v>
      </c>
      <c t="n" r="E5" s="5">
        <v>89228</v>
      </c>
    </row>
    <row r="6" spans="1:5">
      <c t="s" r="A6" s="4">
        <v>28</v>
      </c>
      <c t="n" r="B6" s="5">
        <v>14860</v>
      </c>
      <c t="n" r="C6" s="5">
        <v>14485</v>
      </c>
      <c t="n" r="D6" s="5">
        <v>39488</v>
      </c>
      <c t="n" r="E6" s="5">
        <v>39077</v>
      </c>
    </row>
    <row r="7" spans="1:5">
      <c t="s" r="A7" s="4">
        <v>29</v>
      </c>
      <c t="n" r="B7" s="5">
        <v>18326</v>
      </c>
      <c t="n" r="C7" s="5">
        <v>18935</v>
      </c>
      <c t="n" r="D7" s="5">
        <v>51364</v>
      </c>
      <c t="n" r="E7" s="5">
        <v>50912</v>
      </c>
    </row>
    <row r="8" spans="1:5">
      <c t="s" r="A8" s="4">
        <v>30</v>
      </c>
      <c t="n" r="B8" s="5">
        <v>578630</v>
      </c>
      <c t="n" r="C8" s="5">
        <v>568299</v>
      </c>
      <c t="n" r="D8" s="5">
        <v>1733429</v>
      </c>
      <c t="n" r="E8" s="5">
        <v>1656258</v>
      </c>
    </row>
    <row r="9" spans="1:5">
      <c t="s" r="A9" s="3">
        <v>31</v>
      </c>
    </row>
    <row r="10" spans="1:5">
      <c t="s" r="A10" s="4">
        <v>26</v>
      </c>
      <c t="n" r="B10" s="5">
        <v>276758</v>
      </c>
      <c t="n" r="C10" s="5">
        <v>271306</v>
      </c>
      <c t="n" r="D10" s="5">
        <v>823603</v>
      </c>
      <c t="n" r="E10" s="5">
        <v>785903</v>
      </c>
    </row>
    <row r="11" spans="1:5">
      <c t="s" r="A11" s="4">
        <v>27</v>
      </c>
      <c t="n" r="B11" s="5">
        <v>30685</v>
      </c>
      <c t="n" r="C11" s="5">
        <v>29648</v>
      </c>
      <c t="n" r="D11" s="5">
        <v>88836</v>
      </c>
      <c t="n" r="E11" s="5">
        <v>82559</v>
      </c>
    </row>
    <row r="12" spans="1:5">
      <c t="s" r="A12" s="4">
        <v>28</v>
      </c>
      <c t="n" r="B12" s="5">
        <v>7277</v>
      </c>
      <c t="n" r="C12" s="5">
        <v>6715</v>
      </c>
      <c t="n" r="D12" s="5">
        <v>19408</v>
      </c>
      <c t="n" r="E12" s="5">
        <v>18309</v>
      </c>
    </row>
    <row r="13" spans="1:5">
      <c t="s" r="A13" s="4">
        <v>29</v>
      </c>
      <c t="n" r="B13" s="5">
        <v>8794</v>
      </c>
      <c t="n" r="C13" s="5">
        <v>9184</v>
      </c>
      <c t="n" r="D13" s="5">
        <v>22034</v>
      </c>
      <c t="n" r="E13" s="5">
        <v>20448</v>
      </c>
    </row>
    <row r="14" spans="1:5">
      <c t="s" r="A14" s="4">
        <v>32</v>
      </c>
      <c t="n" r="B14" s="5">
        <v>109414</v>
      </c>
      <c t="n" r="C14" s="5">
        <v>111369</v>
      </c>
      <c t="n" r="D14" s="5">
        <v>318790</v>
      </c>
      <c t="n" r="E14" s="5">
        <v>323784</v>
      </c>
    </row>
    <row r="15" spans="1:5">
      <c t="s" r="A15" s="4">
        <v>33</v>
      </c>
      <c t="n" r="B15" s="5">
        <v>57584</v>
      </c>
      <c t="n" r="C15" s="5">
        <v>60152</v>
      </c>
      <c t="n" r="D15" s="5">
        <v>187290</v>
      </c>
      <c t="n" r="E15" s="5">
        <v>177236</v>
      </c>
    </row>
    <row r="16" spans="1:5">
      <c t="s" r="A16" s="4">
        <v>34</v>
      </c>
      <c t="n" r="B16" s="5">
        <v>4037</v>
      </c>
      <c t="n" r="C16" s="5">
        <v>1598</v>
      </c>
      <c t="n" r="D16" s="5">
        <v>11712</v>
      </c>
      <c t="n" r="E16" s="5">
        <v>11917</v>
      </c>
    </row>
    <row r="17" spans="1:5">
      <c t="s" r="A17" s="4">
        <v>35</v>
      </c>
      <c t="n" r="B17" s="5">
        <v>3164</v>
      </c>
      <c t="n" r="C17" s="5">
        <v>1135</v>
      </c>
      <c t="n" r="D17" s="5">
        <v>6555</v>
      </c>
      <c t="n" r="E17" s="5">
        <v>4359</v>
      </c>
    </row>
    <row r="18" spans="1:5">
      <c t="s" r="A18" s="4">
        <v>36</v>
      </c>
      <c t="n" r="B18" s="5">
        <v>497713</v>
      </c>
      <c t="n" r="C18" s="5">
        <v>491107</v>
      </c>
      <c t="n" r="D18" s="5">
        <v>1478228</v>
      </c>
      <c t="n" r="E18" s="5">
        <v>1424515</v>
      </c>
    </row>
    <row r="19" spans="1:5">
      <c t="s" r="A19" s="4">
        <v>37</v>
      </c>
      <c t="n" r="B19" s="5">
        <v>80917</v>
      </c>
      <c t="n" r="C19" s="5">
        <v>77192</v>
      </c>
      <c t="n" r="D19" s="5">
        <v>255201</v>
      </c>
      <c t="n" r="E19" s="5">
        <v>231743</v>
      </c>
    </row>
    <row r="20" spans="1:5">
      <c t="s" r="A20" s="4">
        <v>38</v>
      </c>
      <c t="n" r="B20" s="5">
        <v>-65027</v>
      </c>
      <c t="n" r="C20" s="5">
        <v>-62498</v>
      </c>
      <c t="n" r="D20" s="5">
        <v>-186105</v>
      </c>
      <c t="n" r="E20" s="5">
        <v>-191290</v>
      </c>
    </row>
    <row r="21" spans="1:5">
      <c t="s" r="A21" s="4">
        <v>39</v>
      </c>
      <c t="n" r="B21" s="5">
        <v>0</v>
      </c>
      <c t="n" r="C21" s="5">
        <v>0</v>
      </c>
      <c t="n" r="D21" s="5">
        <v>0</v>
      </c>
      <c t="n" r="E21" s="5">
        <v>-8234</v>
      </c>
    </row>
    <row r="22" spans="1:5">
      <c t="s" r="A22" s="4">
        <v>40</v>
      </c>
      <c t="n" r="B22" s="5">
        <v>0</v>
      </c>
      <c t="n" r="C22" s="5">
        <v>0</v>
      </c>
      <c t="n" r="D22" s="5">
        <v>-83</v>
      </c>
      <c t="n" r="E22" s="5">
        <v>0</v>
      </c>
    </row>
    <row r="23" spans="1:5">
      <c t="s" r="A23" s="4">
        <v>41</v>
      </c>
      <c t="n" r="B23" s="5">
        <v>15890</v>
      </c>
      <c t="n" r="C23" s="5">
        <v>14694</v>
      </c>
      <c t="n" r="D23" s="5">
        <v>69013</v>
      </c>
      <c t="n" r="E23" s="5">
        <v>32219</v>
      </c>
    </row>
    <row r="24" spans="1:5">
      <c t="s" r="A24" s="4">
        <v>42</v>
      </c>
      <c t="n" r="B24" s="5">
        <v>-2422</v>
      </c>
      <c t="n" r="C24" s="5">
        <v>-6975</v>
      </c>
      <c t="n" r="D24" s="5">
        <v>-12673</v>
      </c>
      <c t="n" r="E24" s="5">
        <v>-8072</v>
      </c>
    </row>
    <row r="25" spans="1:5">
      <c t="s" r="A25" s="4">
        <v>43</v>
      </c>
      <c t="n" r="B25" s="5">
        <v>13468</v>
      </c>
      <c t="n" r="C25" s="5">
        <v>7719</v>
      </c>
      <c t="n" r="D25" s="5">
        <v>56340</v>
      </c>
      <c t="n" r="E25" s="5">
        <v>24147</v>
      </c>
    </row>
    <row r="26" spans="1:5">
      <c t="s" r="A26" s="4">
        <v>44</v>
      </c>
      <c t="n" r="B26" s="5">
        <v>272</v>
      </c>
      <c t="n" r="C26" s="5">
        <v>4771</v>
      </c>
      <c t="n" r="D26" s="5">
        <v>5188</v>
      </c>
      <c t="n" r="E26" s="5">
        <v>5096</v>
      </c>
    </row>
    <row r="27" spans="1:5">
      <c t="s" r="A27" s="4">
        <v>45</v>
      </c>
      <c t="n" r="B27" s="5">
        <v>13740</v>
      </c>
      <c t="n" r="C27" s="5">
        <v>12490</v>
      </c>
      <c t="n" r="D27" s="5">
        <v>61528</v>
      </c>
      <c t="n" r="E27" s="5">
        <v>29243</v>
      </c>
    </row>
    <row r="28" spans="1:5">
      <c t="s" r="A28" s="4">
        <v>46</v>
      </c>
      <c t="n" r="B28" s="5">
        <v>-9</v>
      </c>
      <c t="n" r="C28" s="5">
        <v>-16</v>
      </c>
      <c t="n" r="D28" s="5">
        <v>-1271</v>
      </c>
      <c t="n" r="E28" s="5">
        <v>-52</v>
      </c>
    </row>
    <row r="29" spans="1:5">
      <c t="s" r="A29" s="4">
        <v>47</v>
      </c>
      <c t="n" r="B29" s="7">
        <v>13749</v>
      </c>
      <c t="n" r="C29" s="7">
        <v>12506</v>
      </c>
      <c t="n" r="D29" s="7">
        <v>62799</v>
      </c>
      <c t="n" r="E29" s="7">
        <v>29295</v>
      </c>
    </row>
    <row r="30" spans="1:5">
      <c t="s" r="A30" s="3">
        <v>48</v>
      </c>
    </row>
    <row r="31" spans="1:5">
      <c t="s" r="A31" s="4">
        <v>49</v>
      </c>
      <c t="n" r="B31" s="8">
        <v>0.22</v>
      </c>
      <c t="n" r="C31" s="8">
        <v>0.13</v>
      </c>
      <c t="n" r="D31" s="8">
        <v>0.9399999999999999</v>
      </c>
      <c t="n" r="E31" s="8">
        <v>0.41</v>
      </c>
    </row>
    <row r="32" spans="1:5">
      <c t="s" r="A32" s="4">
        <v>50</v>
      </c>
      <c t="n" r="B32" s="5">
        <v>0</v>
      </c>
      <c t="n" r="C32" s="9">
        <v>0.08</v>
      </c>
      <c t="n" r="D32" s="9">
        <v>0.09</v>
      </c>
      <c t="n" r="E32" s="9">
        <v>0.09</v>
      </c>
    </row>
    <row r="33" spans="1:5">
      <c t="s" r="A33" s="4">
        <v>51</v>
      </c>
      <c t="n" r="B33" s="9">
        <v>0.22</v>
      </c>
      <c t="n" r="C33" s="9">
        <v>0.21</v>
      </c>
      <c t="n" r="D33" s="9">
        <v>1.03</v>
      </c>
      <c t="n" r="E33" s="9">
        <v>0.5</v>
      </c>
    </row>
    <row r="34" spans="1:5">
      <c t="s" r="A34" s="3">
        <v>52</v>
      </c>
    </row>
    <row r="35" spans="1:5">
      <c t="s" r="A35" s="4">
        <v>49</v>
      </c>
      <c t="n" r="B35" s="9">
        <v>0.22</v>
      </c>
      <c t="n" r="C35" s="9">
        <v>0.13</v>
      </c>
      <c t="n" r="D35" s="9">
        <v>0.91</v>
      </c>
      <c t="n" r="E35" s="9">
        <v>0.39</v>
      </c>
    </row>
    <row r="36" spans="1:5">
      <c t="s" r="A36" s="4">
        <v>50</v>
      </c>
      <c t="n" r="B36" s="5">
        <v>0</v>
      </c>
      <c t="n" r="C36" s="9">
        <v>0.08</v>
      </c>
      <c t="n" r="D36" s="9">
        <v>0.08</v>
      </c>
      <c t="n" r="E36" s="9">
        <v>0.08</v>
      </c>
    </row>
    <row r="37" spans="1:5">
      <c t="s" r="A37" s="4">
        <v>53</v>
      </c>
      <c t="n" r="B37" s="8">
        <v>0.22</v>
      </c>
      <c t="n" r="C37" s="8">
        <v>0.21</v>
      </c>
      <c t="n" r="D37" s="8">
        <v>0.99</v>
      </c>
      <c t="n" r="E37" s="8">
        <v>0.47</v>
      </c>
    </row>
    <row r="38" spans="1:5">
      <c t="s" r="A38" s="4">
        <v>54</v>
      </c>
      <c t="n" r="B38" s="5">
        <v>61187</v>
      </c>
      <c t="n" r="C38" s="5">
        <v>59817</v>
      </c>
      <c t="n" r="D38" s="5">
        <v>60936</v>
      </c>
      <c t="n" r="E38" s="5">
        <v>59560</v>
      </c>
    </row>
    <row r="39" spans="1:5">
      <c t="s" r="A39" s="4">
        <v>55</v>
      </c>
      <c t="n" r="B39" s="5">
        <v>63591</v>
      </c>
      <c t="n" r="C39" s="5">
        <v>61800</v>
      </c>
      <c t="n" r="D39" s="5">
        <v>63191</v>
      </c>
      <c t="n" r="E39" s="5">
        <v>614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48</v>
      </c>
      <c t="s" r="B1" s="2">
        <v>1</v>
      </c>
    </row>
    <row r="2" spans="1:2">
      <c t="s" r="B2" s="2">
        <v>2</v>
      </c>
    </row>
    <row r="3" spans="1:2">
      <c t="s" r="A3" s="3">
        <v>177</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53</v>
      </c>
      <c t="s" r="B1" s="2">
        <v>1</v>
      </c>
    </row>
    <row r="2" spans="1:2">
      <c t="s" r="B2" s="2">
        <v>2</v>
      </c>
    </row>
    <row r="3" spans="1:2">
      <c t="s" r="A3" s="3">
        <v>183</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186</v>
      </c>
    </row>
    <row r="4" spans="1:2">
      <c t="s" r="A4" s="4">
        <v>265</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3</v>
      </c>
    </row>
    <row r="4" spans="1:2">
      <c t="s" r="A4" s="4">
        <v>268</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0</v>
      </c>
      <c t="s" r="B1" s="2">
        <v>1</v>
      </c>
    </row>
    <row r="2" spans="1:2">
      <c t="s" r="B2" s="2">
        <v>2</v>
      </c>
    </row>
    <row r="3" spans="1:2">
      <c t="s" r="A3" s="3">
        <v>199</v>
      </c>
    </row>
    <row r="4" spans="1:2">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3</v>
      </c>
      <c t="s" r="B1" s="2">
        <v>1</v>
      </c>
    </row>
    <row r="2" spans="1:2">
      <c t="s" r="B2" s="2">
        <v>2</v>
      </c>
    </row>
    <row r="3" spans="1:2">
      <c t="s" r="A3" s="3">
        <v>202</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7"/>
    <col customWidth="1" max="6" min="6" width="42"/>
    <col customWidth="1" max="7" min="7" width="27"/>
    <col customWidth="1" max="8" min="8" width="21"/>
  </cols>
  <sheetData>
    <row r="1" spans="1:8">
      <c t="s" r="A1" s="1">
        <v>276</v>
      </c>
      <c t="s" r="B1" s="2">
        <v>277</v>
      </c>
      <c t="s" r="C1" s="2">
        <v>23</v>
      </c>
      <c t="s" r="F1" s="2">
        <v>1</v>
      </c>
    </row>
    <row r="2" spans="1:8">
      <c t="s" r="B2" s="2">
        <v>278</v>
      </c>
      <c t="s" r="C2" s="2">
        <v>279</v>
      </c>
      <c t="s" r="D2" s="2">
        <v>280</v>
      </c>
      <c t="s" r="E2" s="2">
        <v>281</v>
      </c>
      <c t="s" r="F2" s="2">
        <v>282</v>
      </c>
      <c t="s" r="G2" s="2">
        <v>281</v>
      </c>
      <c t="s" r="H2" s="2">
        <v>283</v>
      </c>
    </row>
    <row r="3" spans="1:8">
      <c t="s" r="A3" s="4">
        <v>284</v>
      </c>
      <c t="n" r="C3" s="5">
        <v>15</v>
      </c>
      <c t="n" r="F3" s="5">
        <v>15</v>
      </c>
    </row>
    <row r="4" spans="1:8">
      <c t="s" r="A4" s="4">
        <v>285</v>
      </c>
      <c t="n" r="C4" s="7">
        <v>34600</v>
      </c>
      <c t="n" r="F4" s="7">
        <v>34600</v>
      </c>
    </row>
    <row r="5" spans="1:8">
      <c t="s" r="A5" s="4">
        <v>138</v>
      </c>
      <c t="n" r="F5" s="5">
        <v>4757</v>
      </c>
      <c t="n" r="G5" s="7">
        <v>0</v>
      </c>
    </row>
    <row r="6" spans="1:8">
      <c t="s" r="A6" s="4">
        <v>286</v>
      </c>
      <c t="n" r="E6" s="7">
        <v>0</v>
      </c>
      <c t="n" r="G6" s="5">
        <v>0</v>
      </c>
    </row>
    <row r="7" spans="1:8">
      <c t="s" r="A7" s="4">
        <v>287</v>
      </c>
      <c t="n" r="F7" s="5">
        <v>25000</v>
      </c>
      <c t="n" r="G7" s="7">
        <v>25000</v>
      </c>
    </row>
    <row r="8" spans="1:8">
      <c t="s" r="A8" s="4">
        <v>288</v>
      </c>
      <c t="n" r="C8" s="7">
        <v>22800</v>
      </c>
      <c t="n" r="F8" s="7">
        <v>22800</v>
      </c>
      <c t="n" r="H8" s="7">
        <v>26600</v>
      </c>
    </row>
    <row r="9" spans="1:8">
      <c t="s" r="A9" s="4">
        <v>289</v>
      </c>
    </row>
    <row r="10" spans="1:8">
      <c t="s" r="A10" s="4">
        <v>290</v>
      </c>
      <c t="n" r="C10" s="10">
        <v>0.1</v>
      </c>
      <c t="n" r="E10" s="10">
        <v>1.8</v>
      </c>
      <c t="n" r="F10" s="10">
        <v>0.2</v>
      </c>
      <c t="n" r="G10" s="10">
        <v>1.5</v>
      </c>
    </row>
    <row r="11" spans="1:8">
      <c t="s" r="A11" s="4">
        <v>291</v>
      </c>
    </row>
    <row r="12" spans="1:8">
      <c t="s" r="A12" s="4">
        <v>138</v>
      </c>
      <c t="n" r="C12" s="7">
        <v>1400</v>
      </c>
    </row>
    <row r="13" spans="1:8">
      <c t="s" r="A13" s="4">
        <v>292</v>
      </c>
      <c t="n" r="C13" s="5">
        <v>200</v>
      </c>
    </row>
    <row r="14" spans="1:8">
      <c t="s" r="A14" s="4">
        <v>293</v>
      </c>
      <c t="n" r="C14" s="7">
        <v>700</v>
      </c>
    </row>
    <row r="15" spans="1:8">
      <c t="s" r="A15" s="4">
        <v>294</v>
      </c>
    </row>
    <row r="16" spans="1:8">
      <c t="s" r="A16" s="4">
        <v>138</v>
      </c>
      <c t="n" r="D16" s="7">
        <v>3300</v>
      </c>
    </row>
    <row r="17" spans="1:8">
      <c t="s" r="A17" s="4">
        <v>292</v>
      </c>
      <c t="n" r="D17" s="7">
        <v>5000</v>
      </c>
    </row>
    <row r="18" spans="1:8">
      <c t="s" r="A18" s="4">
        <v>295</v>
      </c>
    </row>
    <row r="19" spans="1:8">
      <c t="s" r="A19" s="4">
        <v>287</v>
      </c>
      <c t="n" r="B19" s="7">
        <v>25000</v>
      </c>
    </row>
    <row r="20" spans="1:8">
      <c t="s" r="A20" s="4">
        <v>296</v>
      </c>
    </row>
    <row r="21" spans="1:8">
      <c t="s" r="A21" s="4">
        <v>284</v>
      </c>
      <c t="n" r="C21" s="5">
        <v>2</v>
      </c>
      <c t="n" r="F21" s="5">
        <v>2</v>
      </c>
    </row>
    <row r="22" spans="1:8">
      <c t="s" r="A22" s="4">
        <v>297</v>
      </c>
      <c t="n" r="F22" s="5">
        <v>1</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8</v>
      </c>
      <c t="s" r="B1" s="2">
        <v>2</v>
      </c>
      <c t="s" r="C1" s="2">
        <v>62</v>
      </c>
    </row>
    <row r="2" spans="1:3">
      <c t="s" r="A2" s="3">
        <v>299</v>
      </c>
    </row>
    <row r="3" spans="1:3">
      <c t="s" r="A3" s="4">
        <v>300</v>
      </c>
      <c t="n" r="B3" s="7">
        <v>14400</v>
      </c>
      <c t="n" r="C3" s="7">
        <v>14800</v>
      </c>
    </row>
    <row r="4" spans="1:3">
      <c t="s" r="A4" s="4">
        <v>301</v>
      </c>
      <c t="n" r="B4" s="5">
        <v>13600</v>
      </c>
      <c t="n" r="C4" s="5">
        <v>12000</v>
      </c>
    </row>
    <row r="5" spans="1:3">
      <c t="s" r="A5" s="4">
        <v>302</v>
      </c>
      <c t="n" r="B5" s="5">
        <v>3676900</v>
      </c>
      <c t="n" r="C5" s="5">
        <v>3986654</v>
      </c>
    </row>
    <row r="6" spans="1:3">
      <c t="s" r="A6" s="4">
        <v>303</v>
      </c>
    </row>
    <row r="7" spans="1:3">
      <c t="s" r="A7" s="3">
        <v>299</v>
      </c>
    </row>
    <row r="8" spans="1:3">
      <c t="s" r="A8" s="4">
        <v>304</v>
      </c>
      <c t="n" r="B8" s="5">
        <v>15000</v>
      </c>
      <c t="n" r="C8" s="5">
        <v>21700</v>
      </c>
    </row>
    <row r="9" spans="1:3">
      <c t="s" r="A9" s="4">
        <v>305</v>
      </c>
      <c t="n" r="B9" s="5">
        <v>19100</v>
      </c>
      <c t="n" r="C9" s="5">
        <v>16800</v>
      </c>
    </row>
    <row r="10" spans="1:3">
      <c t="s" r="A10" s="4">
        <v>306</v>
      </c>
      <c t="n" r="B10" s="5">
        <v>3788700</v>
      </c>
      <c t="n" r="C10" s="5">
        <v>4029900</v>
      </c>
    </row>
    <row r="11" spans="1:3">
      <c t="s" r="A11" s="4">
        <v>307</v>
      </c>
    </row>
    <row r="12" spans="1:3">
      <c t="s" r="A12" s="3">
        <v>299</v>
      </c>
    </row>
    <row r="13" spans="1:3">
      <c t="s" r="A13" s="4">
        <v>308</v>
      </c>
      <c t="n" r="B13" s="5">
        <v>400</v>
      </c>
      <c t="n" r="C13" s="5">
        <v>600</v>
      </c>
    </row>
    <row r="14" spans="1:3">
      <c t="s" r="A14" s="4">
        <v>309</v>
      </c>
    </row>
    <row r="15" spans="1:3">
      <c t="s" r="A15" s="3">
        <v>299</v>
      </c>
    </row>
    <row r="16" spans="1:3">
      <c t="s" r="A16" s="4">
        <v>304</v>
      </c>
      <c t="n" r="B16" s="5">
        <v>0</v>
      </c>
      <c t="n" r="C16" s="5">
        <v>0</v>
      </c>
    </row>
    <row r="17" spans="1:3">
      <c t="s" r="A17" s="4">
        <v>305</v>
      </c>
      <c t="n" r="B17" s="5">
        <v>0</v>
      </c>
      <c t="n" r="C17" s="5">
        <v>0</v>
      </c>
    </row>
    <row r="18" spans="1:3">
      <c t="s" r="A18" s="4">
        <v>306</v>
      </c>
      <c t="n" r="B18" s="5">
        <v>0</v>
      </c>
      <c t="n" r="C18" s="5">
        <v>0</v>
      </c>
    </row>
    <row r="19" spans="1:3">
      <c t="s" r="A19" s="4">
        <v>310</v>
      </c>
    </row>
    <row r="20" spans="1:3">
      <c t="s" r="A20" s="3">
        <v>299</v>
      </c>
    </row>
    <row r="21" spans="1:3">
      <c t="s" r="A21" s="4">
        <v>308</v>
      </c>
      <c t="n" r="B21" s="5">
        <v>400</v>
      </c>
      <c t="n" r="C21" s="5">
        <v>600</v>
      </c>
    </row>
    <row r="22" spans="1:3">
      <c t="s" r="A22" s="4">
        <v>311</v>
      </c>
    </row>
    <row r="23" spans="1:3">
      <c t="s" r="A23" s="3">
        <v>299</v>
      </c>
    </row>
    <row r="24" spans="1:3">
      <c t="s" r="A24" s="4">
        <v>304</v>
      </c>
      <c t="n" r="B24" s="5">
        <v>11900</v>
      </c>
      <c t="n" r="C24" s="5">
        <v>18500</v>
      </c>
    </row>
    <row r="25" spans="1:3">
      <c t="s" r="A25" s="4">
        <v>305</v>
      </c>
      <c t="n" r="B25" s="5">
        <v>19100</v>
      </c>
      <c t="n" r="C25" s="5">
        <v>16800</v>
      </c>
    </row>
    <row r="26" spans="1:3">
      <c t="s" r="A26" s="4">
        <v>306</v>
      </c>
      <c t="n" r="B26" s="5">
        <v>3788700</v>
      </c>
      <c t="n" r="C26" s="5">
        <v>4029900</v>
      </c>
    </row>
    <row r="27" spans="1:3">
      <c t="s" r="A27" s="4">
        <v>312</v>
      </c>
    </row>
    <row r="28" spans="1:3">
      <c t="s" r="A28" s="3">
        <v>299</v>
      </c>
    </row>
    <row r="29" spans="1:3">
      <c t="s" r="A29" s="4">
        <v>308</v>
      </c>
      <c t="n" r="B29" s="5">
        <v>0</v>
      </c>
      <c t="n" r="C29" s="5">
        <v>0</v>
      </c>
    </row>
    <row r="30" spans="1:3">
      <c t="s" r="A30" s="4">
        <v>313</v>
      </c>
    </row>
    <row r="31" spans="1:3">
      <c t="s" r="A31" s="3">
        <v>299</v>
      </c>
    </row>
    <row r="32" spans="1:3">
      <c t="s" r="A32" s="4">
        <v>304</v>
      </c>
      <c t="n" r="B32" s="5">
        <v>3100</v>
      </c>
      <c t="n" r="C32" s="5">
        <v>3200</v>
      </c>
    </row>
    <row r="33" spans="1:3">
      <c t="s" r="A33" s="4">
        <v>305</v>
      </c>
      <c t="n" r="B33" s="5">
        <v>0</v>
      </c>
      <c t="n" r="C33" s="5">
        <v>0</v>
      </c>
    </row>
    <row r="34" spans="1:3">
      <c t="s" r="A34" s="4">
        <v>306</v>
      </c>
      <c t="n" r="B34" s="5">
        <v>0</v>
      </c>
      <c t="n" r="C34" s="5">
        <v>0</v>
      </c>
    </row>
    <row r="35" spans="1:3">
      <c t="s" r="A35" s="4">
        <v>314</v>
      </c>
    </row>
    <row r="36" spans="1:3">
      <c t="s" r="A36" s="3">
        <v>299</v>
      </c>
    </row>
    <row r="37" spans="1:3">
      <c t="s" r="A37" s="4">
        <v>308</v>
      </c>
      <c t="n" r="B37" s="7">
        <v>0</v>
      </c>
      <c t="n" r="C37"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5</v>
      </c>
      <c t="s" r="B1" s="2">
        <v>2</v>
      </c>
      <c t="s" r="C1" s="2">
        <v>62</v>
      </c>
    </row>
    <row r="2" spans="1:3">
      <c t="s" r="A2" s="3">
        <v>316</v>
      </c>
    </row>
    <row r="3" spans="1:3">
      <c t="s" r="A3" s="4">
        <v>317</v>
      </c>
      <c t="n" r="B3" s="7">
        <v>422494</v>
      </c>
      <c t="n" r="C3" s="7">
        <v>401860</v>
      </c>
    </row>
    <row r="4" spans="1:3">
      <c t="s" r="A4" s="4">
        <v>318</v>
      </c>
      <c t="n" r="B4" s="5">
        <v>2676332</v>
      </c>
      <c t="n" r="C4" s="5">
        <v>2677825</v>
      </c>
    </row>
    <row r="5" spans="1:3">
      <c t="s" r="A5" s="4">
        <v>319</v>
      </c>
      <c t="n" r="B5" s="5">
        <v>783977</v>
      </c>
      <c t="n" r="C5" s="5">
        <v>721913</v>
      </c>
    </row>
    <row r="6" spans="1:3">
      <c t="s" r="A6" s="4">
        <v>320</v>
      </c>
      <c t="n" r="B6" s="5">
        <v>22713</v>
      </c>
      <c t="n" r="C6" s="5">
        <v>75609</v>
      </c>
    </row>
    <row r="7" spans="1:3">
      <c t="s" r="A7" s="4">
        <v>321</v>
      </c>
      <c t="n" r="B7" s="5">
        <v>3905516</v>
      </c>
      <c t="n" r="C7" s="5">
        <v>3877207</v>
      </c>
    </row>
    <row r="8" spans="1:3">
      <c t="s" r="A8" s="4">
        <v>322</v>
      </c>
      <c t="n" r="B8" s="5">
        <v>-1020188</v>
      </c>
      <c t="n" r="C8" s="5">
        <v>-860198</v>
      </c>
    </row>
    <row r="9" spans="1:3">
      <c t="s" r="A9" s="4">
        <v>73</v>
      </c>
      <c t="n" r="B9" s="7">
        <v>2885328</v>
      </c>
      <c t="n" r="C9" s="7">
        <v>30170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23</v>
      </c>
      <c t="s" r="D1" s="2">
        <v>1</v>
      </c>
    </row>
    <row r="2" spans="1:5">
      <c t="s" r="B2" s="2">
        <v>2</v>
      </c>
      <c t="s" r="C2" s="2">
        <v>24</v>
      </c>
      <c t="s" r="D2" s="2">
        <v>2</v>
      </c>
      <c t="s" r="E2" s="2">
        <v>24</v>
      </c>
    </row>
    <row r="3" spans="1:5">
      <c t="s" r="A3" s="3">
        <v>174</v>
      </c>
    </row>
    <row r="4" spans="1:5">
      <c t="s" r="A4" s="4">
        <v>27</v>
      </c>
      <c t="n" r="B4" s="11">
        <v>34.1</v>
      </c>
      <c t="n" r="C4" s="11">
        <v>35.2</v>
      </c>
      <c t="n" r="D4" s="11">
        <v>104.1</v>
      </c>
      <c t="n" r="E4" s="11">
        <v>102.1</v>
      </c>
    </row>
    <row r="5" spans="1:5">
      <c t="s" r="A5" s="4">
        <v>28</v>
      </c>
      <c t="n" r="B5" s="10">
        <v>16.2</v>
      </c>
      <c t="n" r="C5" s="10">
        <v>15.4</v>
      </c>
      <c t="n" r="D5" s="10">
        <v>47.4</v>
      </c>
      <c t="n" r="E5" s="10">
        <v>46.6</v>
      </c>
    </row>
    <row r="6" spans="1:5">
      <c t="s" r="A6" s="4">
        <v>131</v>
      </c>
      <c t="n" r="B6" s="10">
        <v>4.6</v>
      </c>
      <c t="n" r="C6" s="10">
        <v>4.9</v>
      </c>
      <c t="n" r="D6" s="10">
        <v>13.7</v>
      </c>
      <c t="n" r="E6" s="5">
        <v>13</v>
      </c>
    </row>
    <row r="7" spans="1:5">
      <c t="s" r="A7" s="4">
        <v>324</v>
      </c>
      <c t="n" r="B7" s="10">
        <v>54.9</v>
      </c>
      <c t="n" r="C7" s="10">
        <v>55.5</v>
      </c>
      <c t="n" r="D7" s="10">
        <v>165.2</v>
      </c>
      <c t="n" r="E7" s="10">
        <v>161.7</v>
      </c>
    </row>
    <row r="8" spans="1:5">
      <c t="s" r="A8" s="4">
        <v>325</v>
      </c>
      <c t="n" r="B8" s="11">
        <v>42.3</v>
      </c>
      <c t="n" r="C8" s="11">
        <v>42.1</v>
      </c>
      <c t="n" r="D8" s="11">
        <v>125.6</v>
      </c>
      <c t="n" r="E8" s="11">
        <v>11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v>
      </c>
      <c t="s" r="B1" s="2">
        <v>23</v>
      </c>
      <c t="s" r="D1" s="2">
        <v>1</v>
      </c>
    </row>
    <row r="2" spans="1:5">
      <c t="s" r="B2" s="2">
        <v>2</v>
      </c>
      <c t="s" r="C2" s="2">
        <v>24</v>
      </c>
      <c t="s" r="D2" s="2">
        <v>2</v>
      </c>
      <c t="s" r="E2" s="2">
        <v>24</v>
      </c>
    </row>
    <row r="3" spans="1:5">
      <c t="s" r="A3" s="3">
        <v>57</v>
      </c>
    </row>
    <row r="4" spans="1:5">
      <c t="s" r="A4" s="4">
        <v>45</v>
      </c>
      <c t="n" r="B4" s="7">
        <v>13740</v>
      </c>
      <c t="n" r="C4" s="7">
        <v>12490</v>
      </c>
      <c t="n" r="D4" s="7">
        <v>61528</v>
      </c>
      <c t="n" r="E4" s="7">
        <v>29243</v>
      </c>
    </row>
    <row r="5" spans="1:5">
      <c t="s" r="A5" s="4">
        <v>58</v>
      </c>
      <c t="n" r="B5" s="5">
        <v>13740</v>
      </c>
      <c t="n" r="C5" s="5">
        <v>12490</v>
      </c>
      <c t="n" r="D5" s="5">
        <v>61528</v>
      </c>
      <c t="n" r="E5" s="5">
        <v>29243</v>
      </c>
    </row>
    <row r="6" spans="1:5">
      <c t="s" r="A6" s="4">
        <v>59</v>
      </c>
      <c t="n" r="B6" s="5">
        <v>-9</v>
      </c>
      <c t="n" r="C6" s="5">
        <v>-16</v>
      </c>
      <c t="n" r="D6" s="5">
        <v>-1271</v>
      </c>
      <c t="n" r="E6" s="5">
        <v>-52</v>
      </c>
    </row>
    <row r="7" spans="1:5">
      <c t="s" r="A7" s="4">
        <v>60</v>
      </c>
      <c t="n" r="B7" s="7">
        <v>13749</v>
      </c>
      <c t="n" r="C7" s="7">
        <v>12506</v>
      </c>
      <c t="n" r="D7" s="7">
        <v>62799</v>
      </c>
      <c t="n" r="E7" s="7">
        <v>292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23</v>
      </c>
      <c t="s" r="D1" s="2">
        <v>1</v>
      </c>
    </row>
    <row r="2" spans="1:5">
      <c t="s" r="B2" s="2">
        <v>2</v>
      </c>
      <c t="s" r="C2" s="2">
        <v>24</v>
      </c>
      <c t="s" r="D2" s="2">
        <v>2</v>
      </c>
      <c t="s" r="E2" s="2">
        <v>24</v>
      </c>
    </row>
    <row r="3" spans="1:5">
      <c t="s" r="A3" s="3">
        <v>174</v>
      </c>
    </row>
    <row r="4" spans="1:5">
      <c t="s" r="A4" s="4">
        <v>327</v>
      </c>
      <c t="n" r="B4" s="11">
        <v>145.8</v>
      </c>
      <c t="n" r="C4" s="11">
        <v>142.1</v>
      </c>
      <c t="n" r="D4" s="11">
        <v>438.9</v>
      </c>
      <c t="n" r="E4" s="11">
        <v>41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28</v>
      </c>
      <c t="s" r="C1" s="2">
        <v>23</v>
      </c>
      <c t="s" r="E1" s="2">
        <v>1</v>
      </c>
    </row>
    <row r="2" spans="1:6">
      <c t="s" r="C2" s="2">
        <v>2</v>
      </c>
      <c t="s" r="D2" s="2">
        <v>24</v>
      </c>
      <c t="s" r="E2" s="2">
        <v>2</v>
      </c>
      <c t="s" r="F2" s="2">
        <v>24</v>
      </c>
    </row>
    <row r="3" spans="1:6">
      <c t="s" r="A3" s="4">
        <v>329</v>
      </c>
      <c t="s" r="B3" s="4">
        <v>330</v>
      </c>
      <c t="n" r="C3" s="7">
        <v>3700</v>
      </c>
      <c t="n" r="D3" s="7">
        <v>900</v>
      </c>
      <c t="n" r="E3" s="7">
        <v>10000</v>
      </c>
      <c t="n" r="F3" s="7">
        <v>900</v>
      </c>
    </row>
    <row r="4" spans="1:6">
      <c t="s" r="A4" s="4">
        <v>34</v>
      </c>
      <c t="n" r="C4" s="5">
        <v>4037</v>
      </c>
      <c t="n" r="D4" s="5">
        <v>1598</v>
      </c>
      <c t="n" r="E4" s="5">
        <v>11712</v>
      </c>
      <c t="n" r="F4" s="5">
        <v>11917</v>
      </c>
    </row>
    <row r="5" spans="1:6">
      <c t="s" r="A5" s="4">
        <v>295</v>
      </c>
    </row>
    <row r="6" spans="1:6">
      <c t="s" r="A6" s="4">
        <v>34</v>
      </c>
      <c t="s" r="B6" s="4">
        <v>331</v>
      </c>
      <c t="n" r="C6" s="5">
        <v>0</v>
      </c>
      <c t="n" r="D6" s="5">
        <v>800</v>
      </c>
      <c t="n" r="E6" s="5">
        <v>0</v>
      </c>
      <c t="n" r="F6" s="5">
        <v>8200</v>
      </c>
    </row>
    <row r="7" spans="1:6">
      <c t="s" r="A7" s="4">
        <v>332</v>
      </c>
    </row>
    <row r="8" spans="1:6">
      <c t="s" r="A8" s="4">
        <v>34</v>
      </c>
      <c t="s" r="B8" s="4">
        <v>333</v>
      </c>
      <c t="n" r="C8" s="7">
        <v>300</v>
      </c>
      <c t="n" r="D8" s="7">
        <v>-100</v>
      </c>
      <c t="n" r="E8" s="7">
        <v>1700</v>
      </c>
      <c t="n" r="F8" s="7">
        <v>2800</v>
      </c>
    </row>
    <row r="9" spans="1:6">
      <c t="n" r="A9"/>
    </row>
    <row r="10" spans="1:6">
      <c t="s" r="A10" s="4">
        <v>330</v>
      </c>
      <c t="s" r="B10" s="4">
        <v>334</v>
      </c>
    </row>
    <row r="11" spans="1:6">
      <c t="s" r="A11" s="4">
        <v>331</v>
      </c>
      <c t="s" r="B11" s="4">
        <v>335</v>
      </c>
    </row>
    <row r="12" spans="1:6">
      <c t="s" r="A12" s="4">
        <v>333</v>
      </c>
      <c t="s" r="B12" s="4">
        <v>336</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t="s" r="A1" s="1">
        <v>337</v>
      </c>
      <c t="s" r="B1" s="2">
        <v>2</v>
      </c>
      <c t="s" r="C1" s="2">
        <v>62</v>
      </c>
      <c t="s" r="D1" s="2">
        <v>338</v>
      </c>
      <c t="s" r="E1" s="2">
        <v>339</v>
      </c>
      <c t="s" r="F1" s="2">
        <v>340</v>
      </c>
    </row>
    <row r="2" spans="1:6">
      <c t="s" r="A2" s="3">
        <v>341</v>
      </c>
    </row>
    <row r="3" spans="1:6">
      <c t="s" r="A3" s="4">
        <v>342</v>
      </c>
      <c t="n" r="B3" s="7">
        <v>3641200</v>
      </c>
      <c t="n" r="C3" s="7">
        <v>3953957</v>
      </c>
    </row>
    <row r="4" spans="1:6">
      <c t="s" r="A4" s="4">
        <v>343</v>
      </c>
      <c t="n" r="B4" s="5">
        <v>35729</v>
      </c>
      <c t="n" r="C4" s="5">
        <v>32697</v>
      </c>
    </row>
    <row r="5" spans="1:6">
      <c t="s" r="A5" s="4">
        <v>344</v>
      </c>
      <c t="n" r="B5" s="5">
        <v>3676900</v>
      </c>
      <c t="n" r="C5" s="5">
        <v>3986654</v>
      </c>
    </row>
    <row r="6" spans="1:6">
      <c t="s" r="A6" s="4">
        <v>345</v>
      </c>
      <c t="n" r="B6" s="5">
        <v>-11006</v>
      </c>
      <c t="n" r="C6" s="5">
        <v>-11006</v>
      </c>
    </row>
    <row r="7" spans="1:6">
      <c t="s" r="A7" s="4">
        <v>346</v>
      </c>
      <c t="n" r="B7" s="5">
        <v>3630197</v>
      </c>
      <c t="n" r="C7" s="5">
        <v>3942951</v>
      </c>
    </row>
    <row r="8" spans="1:6">
      <c t="s" r="A8" s="4">
        <v>87</v>
      </c>
      <c t="n" r="B8" s="5">
        <v>3665926</v>
      </c>
      <c t="n" r="C8" s="5">
        <v>3975648</v>
      </c>
    </row>
    <row r="9" spans="1:6">
      <c t="s" r="A9" s="4">
        <v>347</v>
      </c>
    </row>
    <row r="10" spans="1:6">
      <c t="s" r="A10" s="3">
        <v>341</v>
      </c>
    </row>
    <row r="11" spans="1:6">
      <c t="s" r="A11" s="4">
        <v>342</v>
      </c>
      <c t="n" r="B11" s="5">
        <v>715100</v>
      </c>
      <c t="n" r="C11" s="5">
        <v>606600</v>
      </c>
    </row>
    <row r="12" spans="1:6">
      <c t="s" r="A12" s="4">
        <v>343</v>
      </c>
      <c t="n" r="B12" s="5">
        <v>0</v>
      </c>
      <c t="n" r="C12" s="5">
        <v>0</v>
      </c>
    </row>
    <row r="13" spans="1:6">
      <c t="s" r="A13" s="4">
        <v>344</v>
      </c>
      <c t="n" r="B13" s="5">
        <v>715100</v>
      </c>
      <c t="n" r="C13" s="5">
        <v>606600</v>
      </c>
    </row>
    <row r="14" spans="1:6">
      <c t="s" r="A14" s="4">
        <v>348</v>
      </c>
    </row>
    <row r="15" spans="1:6">
      <c t="s" r="A15" s="3">
        <v>341</v>
      </c>
    </row>
    <row r="16" spans="1:6">
      <c t="s" r="A16" s="4">
        <v>342</v>
      </c>
      <c t="n" r="B16" s="5">
        <v>361000</v>
      </c>
      <c t="n" r="C16" s="5">
        <v>782200</v>
      </c>
    </row>
    <row r="17" spans="1:6">
      <c t="s" r="A17" s="4">
        <v>343</v>
      </c>
      <c t="n" r="B17" s="5">
        <v>-12800</v>
      </c>
      <c t="n" r="C17" s="5">
        <v>-21100</v>
      </c>
    </row>
    <row r="18" spans="1:6">
      <c t="s" r="A18" s="4">
        <v>344</v>
      </c>
      <c t="n" r="B18" s="5">
        <v>348200</v>
      </c>
      <c t="n" r="C18" s="5">
        <v>761100</v>
      </c>
    </row>
    <row r="19" spans="1:6">
      <c t="s" r="A19" s="4">
        <v>349</v>
      </c>
    </row>
    <row r="20" spans="1:6">
      <c t="s" r="A20" s="3">
        <v>341</v>
      </c>
    </row>
    <row r="21" spans="1:6">
      <c t="s" r="A21" s="4">
        <v>342</v>
      </c>
      <c t="n" r="B21" s="5">
        <v>850000</v>
      </c>
      <c t="n" r="C21" s="5">
        <v>850000</v>
      </c>
    </row>
    <row r="22" spans="1:6">
      <c t="s" r="A22" s="4">
        <v>343</v>
      </c>
      <c t="n" r="B22" s="5">
        <v>0</v>
      </c>
      <c t="n" r="C22" s="5">
        <v>0</v>
      </c>
    </row>
    <row r="23" spans="1:6">
      <c t="s" r="A23" s="4">
        <v>344</v>
      </c>
      <c t="n" r="B23" s="7">
        <v>850000</v>
      </c>
      <c t="n" r="C23" s="7">
        <v>850000</v>
      </c>
    </row>
    <row r="24" spans="1:6">
      <c t="s" r="A24" s="4">
        <v>350</v>
      </c>
      <c t="s" r="B24" s="4">
        <v>351</v>
      </c>
      <c t="s" r="C24" s="4">
        <v>351</v>
      </c>
      <c t="s" r="D24" s="4">
        <v>351</v>
      </c>
    </row>
    <row r="25" spans="1:6">
      <c t="s" r="A25" s="4">
        <v>352</v>
      </c>
    </row>
    <row r="26" spans="1:6">
      <c t="s" r="A26" s="3">
        <v>341</v>
      </c>
    </row>
    <row r="27" spans="1:6">
      <c t="s" r="A27" s="4">
        <v>342</v>
      </c>
      <c t="n" r="B27" s="7">
        <v>1040000</v>
      </c>
      <c t="n" r="C27" s="7">
        <v>1040000</v>
      </c>
    </row>
    <row r="28" spans="1:6">
      <c t="s" r="A28" s="4">
        <v>343</v>
      </c>
      <c t="n" r="B28" s="5">
        <v>48500</v>
      </c>
      <c t="n" r="C28" s="5">
        <v>53800</v>
      </c>
    </row>
    <row r="29" spans="1:6">
      <c t="s" r="A29" s="4">
        <v>344</v>
      </c>
      <c t="n" r="B29" s="7">
        <v>1088500</v>
      </c>
      <c t="n" r="C29" s="7">
        <v>1093800</v>
      </c>
    </row>
    <row r="30" spans="1:6">
      <c t="s" r="A30" s="4">
        <v>350</v>
      </c>
      <c t="s" r="B30" s="4">
        <v>353</v>
      </c>
      <c t="s" r="C30" s="4">
        <v>353</v>
      </c>
      <c t="s" r="D30" s="4">
        <v>353</v>
      </c>
    </row>
    <row r="31" spans="1:6">
      <c t="s" r="A31" s="4">
        <v>354</v>
      </c>
    </row>
    <row r="32" spans="1:6">
      <c t="s" r="A32" s="3">
        <v>341</v>
      </c>
    </row>
    <row r="33" spans="1:6">
      <c t="s" r="A33" s="4">
        <v>342</v>
      </c>
      <c t="n" r="B33" s="7">
        <v>325000</v>
      </c>
      <c t="n" r="C33" s="7">
        <v>325000</v>
      </c>
    </row>
    <row r="34" spans="1:6">
      <c t="s" r="A34" s="4">
        <v>343</v>
      </c>
      <c t="n" r="B34" s="5">
        <v>0</v>
      </c>
      <c t="n" r="C34" s="5">
        <v>0</v>
      </c>
    </row>
    <row r="35" spans="1:6">
      <c t="s" r="A35" s="4">
        <v>344</v>
      </c>
      <c t="n" r="B35" s="7">
        <v>325000</v>
      </c>
      <c t="n" r="C35" s="7">
        <v>325000</v>
      </c>
    </row>
    <row r="36" spans="1:6">
      <c t="s" r="A36" s="4">
        <v>350</v>
      </c>
      <c t="s" r="B36" s="4">
        <v>355</v>
      </c>
      <c t="s" r="C36" s="4">
        <v>355</v>
      </c>
      <c t="s" r="E36" s="4">
        <v>355</v>
      </c>
    </row>
    <row r="37" spans="1:6">
      <c t="s" r="A37" s="4">
        <v>356</v>
      </c>
    </row>
    <row r="38" spans="1:6">
      <c t="s" r="A38" s="3">
        <v>341</v>
      </c>
    </row>
    <row r="39" spans="1:6">
      <c t="s" r="A39" s="4">
        <v>342</v>
      </c>
      <c t="n" r="B39" s="7">
        <v>350000</v>
      </c>
      <c t="n" r="C39" s="7">
        <v>350000</v>
      </c>
    </row>
    <row r="40" spans="1:6">
      <c t="s" r="A40" s="4">
        <v>343</v>
      </c>
      <c t="n" r="B40" s="5">
        <v>0</v>
      </c>
      <c t="n" r="C40" s="5">
        <v>0</v>
      </c>
    </row>
    <row r="41" spans="1:6">
      <c t="s" r="A41" s="4">
        <v>344</v>
      </c>
      <c t="n" r="B41" s="7">
        <v>350000</v>
      </c>
      <c t="n" r="C41" s="7">
        <v>350000</v>
      </c>
    </row>
    <row r="42" spans="1:6">
      <c t="s" r="A42" s="4">
        <v>350</v>
      </c>
      <c t="s" r="B42" s="4">
        <v>357</v>
      </c>
      <c t="s" r="C42" s="4">
        <v>357</v>
      </c>
      <c t="s" r="F42" s="4">
        <v>357</v>
      </c>
    </row>
    <row r="43" spans="1:6">
      <c t="s" r="A43" s="4">
        <v>131</v>
      </c>
    </row>
    <row r="44" spans="1:6">
      <c t="s" r="A44" s="3">
        <v>341</v>
      </c>
    </row>
    <row r="45" spans="1:6">
      <c t="s" r="A45" s="4">
        <v>342</v>
      </c>
      <c t="n" r="B45" s="7">
        <v>100</v>
      </c>
      <c t="n" r="C45" s="7">
        <v>100</v>
      </c>
    </row>
    <row r="46" spans="1:6">
      <c t="s" r="A46" s="4">
        <v>343</v>
      </c>
      <c t="n" r="B46" s="5">
        <v>0</v>
      </c>
      <c t="n" r="C46" s="5">
        <v>0</v>
      </c>
    </row>
    <row r="47" spans="1:6">
      <c t="s" r="A47" s="4">
        <v>344</v>
      </c>
      <c t="n" r="B47" s="7">
        <v>100</v>
      </c>
      <c t="n" r="C47" s="7">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5"/>
    <col customWidth="1" max="6" min="6" width="15"/>
  </cols>
  <sheetData>
    <row r="1" spans="1:6">
      <c t="s" r="A1" s="1">
        <v>358</v>
      </c>
      <c t="s" r="B1" s="2">
        <v>277</v>
      </c>
    </row>
    <row r="2" spans="1:6">
      <c t="s" r="B2" s="2">
        <v>338</v>
      </c>
      <c t="s" r="C2" s="2">
        <v>339</v>
      </c>
      <c t="s" r="D2" s="2">
        <v>340</v>
      </c>
      <c t="s" r="E2" s="2">
        <v>2</v>
      </c>
      <c t="s" r="F2" s="2">
        <v>62</v>
      </c>
    </row>
    <row r="3" spans="1:6">
      <c t="s" r="A3" s="3">
        <v>341</v>
      </c>
    </row>
    <row r="4" spans="1:6">
      <c t="s" r="A4" s="4">
        <v>359</v>
      </c>
      <c t="n" r="E4" s="7">
        <v>3641200000</v>
      </c>
      <c t="n" r="F4" s="7">
        <v>3953957000</v>
      </c>
    </row>
    <row r="5" spans="1:6">
      <c t="s" r="A5" s="4">
        <v>360</v>
      </c>
    </row>
    <row r="6" spans="1:6">
      <c t="s" r="A6" s="3">
        <v>341</v>
      </c>
    </row>
    <row r="7" spans="1:6">
      <c t="s" r="A7" s="4">
        <v>361</v>
      </c>
      <c t="n" r="B7" s="7">
        <v>1600000000</v>
      </c>
    </row>
    <row r="8" spans="1:6">
      <c t="s" r="A8" s="4">
        <v>362</v>
      </c>
    </row>
    <row r="9" spans="1:6">
      <c t="s" r="A9" s="3">
        <v>341</v>
      </c>
    </row>
    <row r="10" spans="1:6">
      <c t="s" r="A10" s="4">
        <v>361</v>
      </c>
      <c t="n" r="B10" s="5">
        <v>500000000</v>
      </c>
    </row>
    <row r="11" spans="1:6">
      <c t="s" r="A11" s="4">
        <v>348</v>
      </c>
    </row>
    <row r="12" spans="1:6">
      <c t="s" r="A12" s="3">
        <v>341</v>
      </c>
    </row>
    <row r="13" spans="1:6">
      <c t="s" r="A13" s="4">
        <v>361</v>
      </c>
      <c t="n" r="B13" s="5">
        <v>1100000000</v>
      </c>
    </row>
    <row r="14" spans="1:6">
      <c t="s" r="A14" s="4">
        <v>359</v>
      </c>
      <c t="n" r="E14" s="5">
        <v>361000000</v>
      </c>
      <c t="n" r="F14" s="5">
        <v>782200000</v>
      </c>
    </row>
    <row r="15" spans="1:6">
      <c t="s" r="A15" s="4">
        <v>347</v>
      </c>
    </row>
    <row r="16" spans="1:6">
      <c t="s" r="A16" s="3">
        <v>341</v>
      </c>
    </row>
    <row r="17" spans="1:6">
      <c t="s" r="A17" s="4">
        <v>361</v>
      </c>
      <c t="n" r="B17" s="5">
        <v>1000000000</v>
      </c>
    </row>
    <row r="18" spans="1:6">
      <c t="s" r="A18" s="4">
        <v>359</v>
      </c>
      <c t="n" r="E18" s="5">
        <v>715100000</v>
      </c>
      <c t="n" r="F18" s="5">
        <v>606600000</v>
      </c>
    </row>
    <row r="19" spans="1:6">
      <c t="s" r="A19" s="4">
        <v>363</v>
      </c>
    </row>
    <row r="20" spans="1:6">
      <c t="s" r="A20" s="3">
        <v>341</v>
      </c>
    </row>
    <row r="21" spans="1:6">
      <c t="s" r="A21" s="4">
        <v>364</v>
      </c>
      <c t="n" r="E21" s="5">
        <v>12000000</v>
      </c>
    </row>
    <row r="22" spans="1:6">
      <c t="s" r="A22" s="4">
        <v>349</v>
      </c>
    </row>
    <row r="23" spans="1:6">
      <c t="s" r="A23" s="3">
        <v>341</v>
      </c>
    </row>
    <row r="24" spans="1:6">
      <c t="s" r="A24" s="4">
        <v>359</v>
      </c>
      <c t="n" r="E24" s="7">
        <v>850000000</v>
      </c>
      <c t="n" r="F24" s="7">
        <v>850000000</v>
      </c>
    </row>
    <row r="25" spans="1:6">
      <c t="s" r="A25" s="4">
        <v>365</v>
      </c>
      <c t="n" r="B25" s="7">
        <v>850000000</v>
      </c>
    </row>
    <row r="26" spans="1:6">
      <c t="s" r="A26" s="4">
        <v>350</v>
      </c>
      <c t="s" r="B26" s="4">
        <v>351</v>
      </c>
      <c t="s" r="E26" s="4">
        <v>351</v>
      </c>
      <c t="s" r="F26" s="4">
        <v>351</v>
      </c>
    </row>
    <row r="27" spans="1:6">
      <c t="s" r="A27" s="4">
        <v>366</v>
      </c>
      <c t="n" r="B27" s="7">
        <v>835000000</v>
      </c>
    </row>
    <row r="28" spans="1:6">
      <c t="s" r="A28" s="4">
        <v>352</v>
      </c>
    </row>
    <row r="29" spans="1:6">
      <c t="s" r="A29" s="3">
        <v>341</v>
      </c>
    </row>
    <row r="30" spans="1:6">
      <c t="s" r="A30" s="4">
        <v>359</v>
      </c>
      <c t="n" r="E30" s="7">
        <v>1040000000</v>
      </c>
      <c t="n" r="F30" s="7">
        <v>1040000000</v>
      </c>
    </row>
    <row r="31" spans="1:6">
      <c t="s" r="A31" s="4">
        <v>365</v>
      </c>
      <c t="n" r="B31" s="7">
        <v>1040000000</v>
      </c>
    </row>
    <row r="32" spans="1:6">
      <c t="s" r="A32" s="4">
        <v>350</v>
      </c>
      <c t="s" r="B32" s="4">
        <v>353</v>
      </c>
      <c t="s" r="E32" s="4">
        <v>353</v>
      </c>
      <c t="s" r="F32" s="4">
        <v>353</v>
      </c>
    </row>
    <row r="33" spans="1:6">
      <c t="s" r="A33" s="4">
        <v>367</v>
      </c>
      <c t="n" r="B33" s="7">
        <v>72800000</v>
      </c>
    </row>
    <row r="34" spans="1:6">
      <c t="s" r="A34" s="4">
        <v>354</v>
      </c>
    </row>
    <row r="35" spans="1:6">
      <c t="s" r="A35" s="3">
        <v>341</v>
      </c>
    </row>
    <row r="36" spans="1:6">
      <c t="s" r="A36" s="4">
        <v>359</v>
      </c>
      <c t="n" r="E36" s="7">
        <v>325000000</v>
      </c>
      <c t="n" r="F36" s="7">
        <v>325000000</v>
      </c>
    </row>
    <row r="37" spans="1:6">
      <c t="s" r="A37" s="4">
        <v>365</v>
      </c>
      <c t="n" r="C37" s="7">
        <v>325000000</v>
      </c>
    </row>
    <row r="38" spans="1:6">
      <c t="s" r="A38" s="4">
        <v>350</v>
      </c>
      <c t="s" r="C38" s="4">
        <v>355</v>
      </c>
      <c t="s" r="E38" s="4">
        <v>355</v>
      </c>
      <c t="s" r="F38" s="4">
        <v>355</v>
      </c>
    </row>
    <row r="39" spans="1:6">
      <c t="s" r="A39" s="4">
        <v>366</v>
      </c>
      <c t="n" r="C39" s="7">
        <v>318300000</v>
      </c>
    </row>
    <row r="40" spans="1:6">
      <c t="s" r="A40" s="4">
        <v>356</v>
      </c>
    </row>
    <row r="41" spans="1:6">
      <c t="s" r="A41" s="3">
        <v>341</v>
      </c>
    </row>
    <row r="42" spans="1:6">
      <c t="s" r="A42" s="4">
        <v>359</v>
      </c>
      <c t="n" r="E42" s="7">
        <v>350000000</v>
      </c>
      <c t="n" r="F42" s="7">
        <v>350000000</v>
      </c>
    </row>
    <row r="43" spans="1:6">
      <c t="s" r="A43" s="4">
        <v>365</v>
      </c>
      <c t="n" r="D43" s="7">
        <v>350000000</v>
      </c>
    </row>
    <row r="44" spans="1:6">
      <c t="s" r="A44" s="4">
        <v>350</v>
      </c>
      <c t="s" r="D44" s="4">
        <v>357</v>
      </c>
      <c t="s" r="E44" s="4">
        <v>357</v>
      </c>
      <c t="s" r="F44" s="4">
        <v>357</v>
      </c>
    </row>
    <row r="45" spans="1:6">
      <c t="s" r="A45" s="4">
        <v>366</v>
      </c>
      <c t="n" r="D45" s="7">
        <v>3415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8</v>
      </c>
      <c t="s" r="B1" s="2">
        <v>23</v>
      </c>
      <c t="s" r="D1" s="2">
        <v>1</v>
      </c>
    </row>
    <row r="2" spans="1:5">
      <c t="s" r="B2" s="2">
        <v>2</v>
      </c>
      <c t="s" r="C2" s="2">
        <v>24</v>
      </c>
      <c t="s" r="D2" s="2">
        <v>2</v>
      </c>
      <c t="s" r="E2" s="2">
        <v>24</v>
      </c>
    </row>
    <row r="3" spans="1:5">
      <c t="s" r="A3" s="3">
        <v>177</v>
      </c>
    </row>
    <row r="4" spans="1:5">
      <c t="s" r="A4" s="4">
        <v>369</v>
      </c>
      <c t="n" r="B4" s="7">
        <v>65170</v>
      </c>
      <c t="n" r="C4" s="7">
        <v>62773</v>
      </c>
      <c t="n" r="D4" s="7">
        <v>186355</v>
      </c>
      <c t="n" r="E4" s="7">
        <v>194420</v>
      </c>
    </row>
    <row r="5" spans="1:5">
      <c t="s" r="A5" s="4">
        <v>370</v>
      </c>
      <c t="n" r="B5" s="5">
        <v>-143</v>
      </c>
      <c t="n" r="C5" s="5">
        <v>-43</v>
      </c>
      <c t="n" r="D5" s="5">
        <v>-250</v>
      </c>
      <c t="n" r="E5" s="5">
        <v>-449</v>
      </c>
    </row>
    <row r="6" spans="1:5">
      <c t="s" r="A6" s="4">
        <v>371</v>
      </c>
      <c t="n" r="B6" s="5">
        <v>0</v>
      </c>
      <c t="n" r="C6" s="5">
        <v>-232</v>
      </c>
      <c t="n" r="D6" s="5">
        <v>0</v>
      </c>
      <c t="n" r="E6" s="5">
        <v>-2681</v>
      </c>
    </row>
    <row r="7" spans="1:5">
      <c t="s" r="A7" s="4">
        <v>38</v>
      </c>
      <c t="n" r="B7" s="7">
        <v>65027</v>
      </c>
      <c t="n" r="C7" s="7">
        <v>62498</v>
      </c>
      <c t="n" r="D7" s="7">
        <v>186105</v>
      </c>
      <c t="n" r="E7" s="7">
        <v>19129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372</v>
      </c>
      <c t="s" r="B1" s="2">
        <v>23</v>
      </c>
      <c t="s" r="D1" s="2">
        <v>1</v>
      </c>
    </row>
    <row r="2" spans="1:5">
      <c t="s" r="B2" s="2">
        <v>2</v>
      </c>
      <c t="s" r="C2" s="2">
        <v>24</v>
      </c>
      <c t="s" r="D2" s="2">
        <v>2</v>
      </c>
      <c t="s" r="E2" s="2">
        <v>24</v>
      </c>
    </row>
    <row r="3" spans="1:5">
      <c t="s" r="A3" s="3">
        <v>180</v>
      </c>
    </row>
    <row r="4" spans="1:5">
      <c t="s" r="A4" s="4">
        <v>373</v>
      </c>
      <c t="s" r="B4" s="4">
        <v>374</v>
      </c>
      <c t="s" r="C4" s="4">
        <v>375</v>
      </c>
      <c t="s" r="D4" s="4">
        <v>376</v>
      </c>
      <c t="s" r="E4" s="4">
        <v>377</v>
      </c>
    </row>
    <row r="5" spans="1:5">
      <c t="s" r="A5" s="4">
        <v>42</v>
      </c>
      <c t="n" r="B5" s="7">
        <v>2422</v>
      </c>
      <c t="n" r="C5" s="7">
        <v>6975</v>
      </c>
      <c t="n" r="D5" s="7">
        <v>12673</v>
      </c>
      <c t="n" r="E5" s="7">
        <v>8072</v>
      </c>
    </row>
    <row r="6" spans="1:5">
      <c t="s" r="A6" s="4">
        <v>378</v>
      </c>
      <c t="s" r="D6" s="4">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0</v>
      </c>
      <c t="s" r="B1" s="2">
        <v>23</v>
      </c>
      <c t="s" r="D1" s="2">
        <v>1</v>
      </c>
    </row>
    <row r="2" spans="1:5">
      <c t="s" r="B2" s="2">
        <v>2</v>
      </c>
      <c t="s" r="C2" s="2">
        <v>24</v>
      </c>
      <c t="s" r="D2" s="2">
        <v>2</v>
      </c>
      <c t="s" r="E2" s="2">
        <v>24</v>
      </c>
    </row>
    <row r="3" spans="1:5">
      <c t="s" r="A3" s="3">
        <v>381</v>
      </c>
    </row>
    <row r="4" spans="1:5">
      <c t="s" r="A4" s="4">
        <v>382</v>
      </c>
      <c t="n" r="B4" s="10">
        <v>7.3</v>
      </c>
      <c t="n" r="D4" s="10">
        <v>7.3</v>
      </c>
    </row>
    <row r="5" spans="1:5">
      <c t="s" r="A5" s="4">
        <v>383</v>
      </c>
      <c t="n" r="B5" s="10">
        <v>0.5</v>
      </c>
      <c t="n" r="D5" s="10">
        <v>0.5</v>
      </c>
    </row>
    <row r="6" spans="1:5">
      <c t="s" r="A6" s="4">
        <v>142</v>
      </c>
      <c t="n" r="B6" s="7">
        <v>4100</v>
      </c>
      <c t="n" r="C6" s="7">
        <v>1400</v>
      </c>
      <c t="n" r="D6" s="7">
        <v>13000</v>
      </c>
      <c t="n" r="E6" s="7">
        <v>10100</v>
      </c>
    </row>
    <row r="7" spans="1:5">
      <c t="s" r="A7" s="4">
        <v>384</v>
      </c>
      <c t="n" r="B7" s="5">
        <v>11900</v>
      </c>
      <c t="n" r="D7" s="5">
        <v>11900</v>
      </c>
    </row>
    <row r="8" spans="1:5">
      <c t="s" r="A8" s="4">
        <v>385</v>
      </c>
      <c t="n" r="D8" s="5">
        <v>8905</v>
      </c>
      <c t="n" r="E8" s="5">
        <v>6352</v>
      </c>
    </row>
    <row r="9" spans="1:5">
      <c t="s" r="A9" s="4">
        <v>386</v>
      </c>
      <c t="n" r="B9" s="7">
        <v>21300</v>
      </c>
      <c t="n" r="D9" s="7">
        <v>21300</v>
      </c>
    </row>
    <row r="10" spans="1:5">
      <c t="s" r="A10" s="4">
        <v>387</v>
      </c>
    </row>
    <row r="11" spans="1:5">
      <c t="s" r="A11" s="3">
        <v>381</v>
      </c>
    </row>
    <row r="12" spans="1:5">
      <c t="s" r="A12" s="4">
        <v>388</v>
      </c>
      <c t="s" r="D12" s="4">
        <v>389</v>
      </c>
    </row>
    <row r="13" spans="1:5">
      <c t="s" r="A13" s="4">
        <v>385</v>
      </c>
      <c t="n" r="D13" s="7">
        <v>8900</v>
      </c>
      <c t="n" r="E13" s="7">
        <v>6400</v>
      </c>
    </row>
    <row r="14" spans="1:5">
      <c t="s" r="A14" s="4">
        <v>390</v>
      </c>
    </row>
    <row r="15" spans="1:5">
      <c t="s" r="A15" s="3">
        <v>381</v>
      </c>
    </row>
    <row r="16" spans="1:5">
      <c t="s" r="A16" s="4">
        <v>388</v>
      </c>
      <c t="s" r="D16" s="4">
        <v>3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2</v>
      </c>
      <c t="s" r="B1" s="2">
        <v>1</v>
      </c>
    </row>
    <row r="2" spans="1:3">
      <c t="s" r="B2" s="2">
        <v>2</v>
      </c>
      <c t="s" r="C2" s="2">
        <v>24</v>
      </c>
    </row>
    <row r="3" spans="1:3">
      <c t="s" r="A3" s="3">
        <v>393</v>
      </c>
    </row>
    <row r="4" spans="1:3">
      <c t="s" r="A4" s="4">
        <v>394</v>
      </c>
      <c t="n" r="B4" s="5">
        <v>5568628</v>
      </c>
    </row>
    <row r="5" spans="1:3">
      <c t="s" r="A5" s="4">
        <v>395</v>
      </c>
      <c t="n" r="B5" s="5">
        <v>169090</v>
      </c>
    </row>
    <row r="6" spans="1:3">
      <c t="s" r="A6" s="4">
        <v>396</v>
      </c>
      <c t="n" r="B6" s="5">
        <v>-523469</v>
      </c>
    </row>
    <row r="7" spans="1:3">
      <c t="s" r="A7" s="4">
        <v>397</v>
      </c>
      <c t="n" r="B7" s="5">
        <v>-29903</v>
      </c>
    </row>
    <row r="8" spans="1:3">
      <c t="s" r="A8" s="4">
        <v>398</v>
      </c>
      <c t="n" r="B8" s="5">
        <v>5184346</v>
      </c>
    </row>
    <row r="9" spans="1:3">
      <c t="s" r="A9" s="4">
        <v>399</v>
      </c>
      <c t="n" r="B9" s="5">
        <v>3632520</v>
      </c>
    </row>
    <row r="10" spans="1:3">
      <c t="s" r="A10" s="4">
        <v>400</v>
      </c>
      <c t="n" r="B10" s="5">
        <v>1175282</v>
      </c>
    </row>
    <row r="11" spans="1:3">
      <c t="s" r="A11" s="3">
        <v>401</v>
      </c>
    </row>
    <row r="12" spans="1:3">
      <c t="s" r="A12" s="4">
        <v>402</v>
      </c>
      <c t="n" r="B12" s="8">
        <v>15.17</v>
      </c>
    </row>
    <row r="13" spans="1:3">
      <c t="s" r="A13" s="4">
        <v>395</v>
      </c>
      <c t="n" r="B13" s="9">
        <v>26.51</v>
      </c>
    </row>
    <row r="14" spans="1:3">
      <c t="s" r="A14" s="4">
        <v>396</v>
      </c>
      <c t="n" r="B14" s="9">
        <v>17.4</v>
      </c>
    </row>
    <row r="15" spans="1:3">
      <c t="s" r="A15" s="4">
        <v>397</v>
      </c>
      <c t="n" r="B15" s="9">
        <v>21.88</v>
      </c>
    </row>
    <row r="16" spans="1:3">
      <c t="s" r="A16" s="4">
        <v>403</v>
      </c>
      <c t="n" r="B16" s="9">
        <v>15.28</v>
      </c>
    </row>
    <row r="17" spans="1:3">
      <c t="s" r="A17" s="4">
        <v>399</v>
      </c>
      <c t="n" r="B17" s="9">
        <v>12.84</v>
      </c>
    </row>
    <row r="18" spans="1:3">
      <c t="s" r="A18" s="4">
        <v>400</v>
      </c>
      <c t="n" r="B18" s="9">
        <v>21.15</v>
      </c>
    </row>
    <row r="19" spans="1:3">
      <c t="s" r="A19" s="4">
        <v>404</v>
      </c>
      <c t="n" r="B19" s="8">
        <v>9.44</v>
      </c>
      <c t="n" r="C19" s="8">
        <v>8.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05</v>
      </c>
      <c t="s" r="B1" s="2">
        <v>1</v>
      </c>
    </row>
    <row r="2" spans="1:2">
      <c t="s" r="B2" s="2">
        <v>406</v>
      </c>
    </row>
    <row r="3" spans="1:2">
      <c t="s" r="A3" s="3">
        <v>407</v>
      </c>
    </row>
    <row r="4" spans="1:2">
      <c t="s" r="A4" s="4">
        <v>408</v>
      </c>
      <c t="n" r="B4" s="5">
        <v>1212933</v>
      </c>
    </row>
    <row r="5" spans="1:2">
      <c t="s" r="A5" s="4">
        <v>409</v>
      </c>
      <c t="n" r="B5" s="5">
        <v>172741</v>
      </c>
    </row>
    <row r="6" spans="1:2">
      <c t="s" r="A6" s="4">
        <v>410</v>
      </c>
      <c t="n" r="B6" s="5">
        <v>-196155</v>
      </c>
    </row>
    <row r="7" spans="1:2">
      <c t="s" r="A7" s="4">
        <v>411</v>
      </c>
      <c t="n" r="B7" s="5">
        <v>-22769</v>
      </c>
    </row>
    <row r="8" spans="1:2">
      <c t="s" r="A8" s="4">
        <v>412</v>
      </c>
      <c t="n" r="B8" s="5">
        <v>1166750</v>
      </c>
    </row>
    <row r="9" spans="1:2">
      <c t="s" r="A9" s="3">
        <v>413</v>
      </c>
    </row>
    <row r="10" spans="1:2">
      <c t="s" r="A10" s="4">
        <v>414</v>
      </c>
      <c t="n" r="B10" s="8">
        <v>22.2</v>
      </c>
    </row>
    <row r="11" spans="1:2">
      <c t="s" r="A11" s="4">
        <v>395</v>
      </c>
      <c t="n" r="B11" s="9">
        <v>26.32</v>
      </c>
    </row>
    <row r="12" spans="1:2">
      <c t="s" r="A12" s="4">
        <v>415</v>
      </c>
      <c t="n" r="B12" s="9">
        <v>21.07</v>
      </c>
    </row>
    <row r="13" spans="1:2">
      <c t="s" r="A13" s="4">
        <v>397</v>
      </c>
      <c t="n" r="B13" s="9">
        <v>24.09</v>
      </c>
    </row>
    <row r="14" spans="1:2">
      <c t="s" r="A14" s="4">
        <v>416</v>
      </c>
      <c t="n" r="B14" s="8">
        <v>2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417</v>
      </c>
      <c t="s" r="B1" s="2">
        <v>1</v>
      </c>
    </row>
    <row r="2" spans="1:2">
      <c t="s" r="B2" s="2">
        <v>406</v>
      </c>
    </row>
    <row r="3" spans="1:2">
      <c t="s" r="A3" s="3">
        <v>407</v>
      </c>
    </row>
    <row r="4" spans="1:2">
      <c t="s" r="A4" s="4">
        <v>408</v>
      </c>
      <c t="n" r="B4" s="5">
        <v>520322</v>
      </c>
    </row>
    <row r="5" spans="1:2">
      <c t="s" r="A5" s="4">
        <v>409</v>
      </c>
      <c t="n" r="B5" s="5">
        <v>0</v>
      </c>
    </row>
    <row r="6" spans="1:2">
      <c t="s" r="A6" s="4">
        <v>411</v>
      </c>
      <c t="n" r="B6" s="5">
        <v>0</v>
      </c>
    </row>
    <row r="7" spans="1:2">
      <c t="s" r="A7" s="4">
        <v>412</v>
      </c>
      <c t="n" r="B7" s="5">
        <v>520322</v>
      </c>
    </row>
    <row r="8" spans="1:2">
      <c t="s" r="A8" s="3">
        <v>413</v>
      </c>
    </row>
    <row r="9" spans="1:2">
      <c t="s" r="A9" s="4">
        <v>414</v>
      </c>
      <c t="n" r="B9" s="8">
        <v>23.64</v>
      </c>
    </row>
    <row r="10" spans="1:2">
      <c t="s" r="A10" s="4">
        <v>395</v>
      </c>
      <c t="n" r="B10" s="5">
        <v>0</v>
      </c>
    </row>
    <row r="11" spans="1:2">
      <c t="s" r="A11" s="4">
        <v>397</v>
      </c>
      <c t="n" r="B11" s="5">
        <v>0</v>
      </c>
    </row>
    <row r="12" spans="1:2">
      <c t="s" r="A12" s="4">
        <v>416</v>
      </c>
      <c t="n" r="B12" s="8">
        <v>2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123012</v>
      </c>
      <c t="n" r="C3" s="7">
        <v>164654</v>
      </c>
    </row>
    <row r="4" spans="1:3">
      <c t="s" r="A4" s="4">
        <v>65</v>
      </c>
      <c t="n" r="B4" s="5">
        <v>29703</v>
      </c>
      <c t="n" r="C4" s="5">
        <v>28424</v>
      </c>
    </row>
    <row r="5" spans="1:3">
      <c t="s" r="A5" s="4">
        <v>66</v>
      </c>
      <c t="n" r="B5" s="5">
        <v>10796</v>
      </c>
      <c t="n" r="C5" s="5">
        <v>9877</v>
      </c>
    </row>
    <row r="6" spans="1:3">
      <c t="s" r="A6" s="4">
        <v>67</v>
      </c>
      <c t="n" r="B6" s="5">
        <v>0</v>
      </c>
      <c t="n" r="C6" s="5">
        <v>20289</v>
      </c>
    </row>
    <row r="7" spans="1:3">
      <c t="s" r="A7" s="4">
        <v>68</v>
      </c>
      <c t="n" r="B7" s="5">
        <v>22177</v>
      </c>
      <c t="n" r="C7" s="5">
        <v>27102</v>
      </c>
    </row>
    <row r="8" spans="1:3">
      <c t="s" r="A8" s="4">
        <v>69</v>
      </c>
      <c t="n" r="B8" s="5">
        <v>7509</v>
      </c>
      <c t="n" r="C8" s="5">
        <v>7509</v>
      </c>
    </row>
    <row r="9" spans="1:3">
      <c t="s" r="A9" s="4">
        <v>70</v>
      </c>
      <c t="n" r="B9" s="5">
        <v>9776</v>
      </c>
      <c t="n" r="C9" s="5">
        <v>21260</v>
      </c>
    </row>
    <row r="10" spans="1:3">
      <c t="s" r="A10" s="4">
        <v>71</v>
      </c>
      <c t="n" r="B10" s="5">
        <v>202973</v>
      </c>
      <c t="n" r="C10" s="5">
        <v>279115</v>
      </c>
    </row>
    <row r="11" spans="1:3">
      <c t="s" r="A11" s="4">
        <v>72</v>
      </c>
      <c t="n" r="B11" s="5">
        <v>0</v>
      </c>
      <c t="n" r="C11" s="5">
        <v>5667</v>
      </c>
    </row>
    <row r="12" spans="1:3">
      <c t="s" r="A12" s="4">
        <v>73</v>
      </c>
      <c t="n" r="B12" s="5">
        <v>2885328</v>
      </c>
      <c t="n" r="C12" s="5">
        <v>3017009</v>
      </c>
    </row>
    <row r="13" spans="1:3">
      <c t="s" r="A13" s="4">
        <v>74</v>
      </c>
      <c t="n" r="B13" s="5">
        <v>914525</v>
      </c>
      <c t="n" r="C13" s="5">
        <v>919282</v>
      </c>
    </row>
    <row r="14" spans="1:3">
      <c t="s" r="A14" s="4">
        <v>75</v>
      </c>
      <c t="n" r="B14" s="5">
        <v>511520</v>
      </c>
      <c t="n" r="C14" s="5">
        <v>529269</v>
      </c>
    </row>
    <row r="15" spans="1:3">
      <c t="s" r="A15" s="4">
        <v>76</v>
      </c>
      <c t="n" r="B15" s="5">
        <v>74575</v>
      </c>
      <c t="n" r="C15" s="5">
        <v>83340</v>
      </c>
    </row>
    <row r="16" spans="1:3">
      <c t="s" r="A16" s="4">
        <v>77</v>
      </c>
      <c t="n" r="B16" s="5">
        <v>4588921</v>
      </c>
      <c t="n" r="C16" s="5">
        <v>4833682</v>
      </c>
    </row>
    <row r="17" spans="1:3">
      <c t="s" r="A17" s="3">
        <v>78</v>
      </c>
    </row>
    <row r="18" spans="1:3">
      <c t="s" r="A18" s="4">
        <v>79</v>
      </c>
      <c t="n" r="B18" s="5">
        <v>26467</v>
      </c>
      <c t="n" r="C18" s="5">
        <v>57632</v>
      </c>
    </row>
    <row r="19" spans="1:3">
      <c t="s" r="A19" s="4">
        <v>80</v>
      </c>
      <c t="n" r="B19" s="5">
        <v>69855</v>
      </c>
      <c t="n" r="C19" s="5">
        <v>49760</v>
      </c>
    </row>
    <row r="20" spans="1:3">
      <c t="s" r="A20" s="4">
        <v>81</v>
      </c>
      <c t="n" r="B20" s="5">
        <v>77311</v>
      </c>
      <c t="n" r="C20" s="5">
        <v>73698</v>
      </c>
    </row>
    <row r="21" spans="1:3">
      <c t="s" r="A21" s="4">
        <v>82</v>
      </c>
      <c t="n" r="B21" s="5">
        <v>57659</v>
      </c>
      <c t="n" r="C21" s="5">
        <v>39287</v>
      </c>
    </row>
    <row r="22" spans="1:3">
      <c t="s" r="A22" s="4">
        <v>83</v>
      </c>
      <c t="n" r="B22" s="5">
        <v>80086</v>
      </c>
      <c t="n" r="C22" s="5">
        <v>119106</v>
      </c>
    </row>
    <row r="23" spans="1:3">
      <c t="s" r="A23" s="4">
        <v>84</v>
      </c>
      <c t="n" r="B23" s="5">
        <v>11006</v>
      </c>
      <c t="n" r="C23" s="5">
        <v>11006</v>
      </c>
    </row>
    <row r="24" spans="1:3">
      <c t="s" r="A24" s="4">
        <v>85</v>
      </c>
      <c t="n" r="B24" s="5">
        <v>63</v>
      </c>
      <c t="n" r="C24" s="5">
        <v>413</v>
      </c>
    </row>
    <row r="25" spans="1:3">
      <c t="s" r="A25" s="4">
        <v>86</v>
      </c>
      <c t="n" r="B25" s="5">
        <v>322447</v>
      </c>
      <c t="n" r="C25" s="5">
        <v>350902</v>
      </c>
    </row>
    <row r="26" spans="1:3">
      <c t="s" r="A26" s="4">
        <v>87</v>
      </c>
      <c t="n" r="B26" s="5">
        <v>3665926</v>
      </c>
      <c t="n" r="C26" s="5">
        <v>3975648</v>
      </c>
    </row>
    <row r="27" spans="1:3">
      <c t="s" r="A27" s="4">
        <v>88</v>
      </c>
      <c t="n" r="B27" s="5">
        <v>41365</v>
      </c>
      <c t="n" r="C27" s="5">
        <v>40021</v>
      </c>
    </row>
    <row r="28" spans="1:3">
      <c t="s" r="A28" s="4">
        <v>69</v>
      </c>
      <c t="n" r="B28" s="5">
        <v>187178</v>
      </c>
      <c t="n" r="C28" s="5">
        <v>177729</v>
      </c>
    </row>
    <row r="29" spans="1:3">
      <c t="s" r="A29" s="4">
        <v>89</v>
      </c>
      <c t="n" r="B29" s="7">
        <v>4216916</v>
      </c>
      <c t="n" r="C29" s="7">
        <v>4544300</v>
      </c>
    </row>
    <row r="30" spans="1:3">
      <c t="s" r="A30" s="4">
        <v>90</v>
      </c>
      <c t="s" r="B30" s="4">
        <v>91</v>
      </c>
      <c t="s" r="C30" s="4">
        <v>91</v>
      </c>
    </row>
    <row r="31" spans="1:3">
      <c t="s" r="A31" s="3">
        <v>92</v>
      </c>
    </row>
    <row r="32" spans="1:3">
      <c t="s" r="A32" s="4">
        <v>93</v>
      </c>
      <c t="n" r="B32" s="7">
        <v>0</v>
      </c>
      <c t="n" r="C32" s="7">
        <v>0</v>
      </c>
    </row>
    <row r="33" spans="1:3">
      <c t="s" r="A33" s="4">
        <v>94</v>
      </c>
      <c t="n" r="B33" s="5">
        <v>6724</v>
      </c>
      <c t="n" r="C33" s="5">
        <v>6635</v>
      </c>
    </row>
    <row r="34" spans="1:3">
      <c t="s" r="A34" s="4">
        <v>95</v>
      </c>
      <c t="n" r="B34" s="5">
        <v>1117514</v>
      </c>
      <c t="n" r="C34" s="5">
        <v>1096508</v>
      </c>
    </row>
    <row r="35" spans="1:3">
      <c t="s" r="A35" s="4">
        <v>96</v>
      </c>
      <c t="n" r="B35" s="5">
        <v>-691407</v>
      </c>
      <c t="n" r="C35" s="5">
        <v>-754206</v>
      </c>
    </row>
    <row r="36" spans="1:3">
      <c t="s" r="A36" s="4">
        <v>97</v>
      </c>
      <c t="n" r="B36" s="5">
        <v>132</v>
      </c>
      <c t="n" r="C36" s="5">
        <v>132</v>
      </c>
    </row>
    <row r="37" spans="1:3">
      <c t="s" r="A37" s="4">
        <v>98</v>
      </c>
      <c t="n" r="B37" s="5">
        <v>-71090</v>
      </c>
      <c t="n" r="C37" s="5">
        <v>-71090</v>
      </c>
    </row>
    <row r="38" spans="1:3">
      <c t="s" r="A38" s="4">
        <v>99</v>
      </c>
      <c t="n" r="B38" s="5">
        <v>361873</v>
      </c>
      <c t="n" r="C38" s="5">
        <v>277979</v>
      </c>
    </row>
    <row r="39" spans="1:3">
      <c t="s" r="A39" s="4">
        <v>100</v>
      </c>
      <c t="n" r="B39" s="5">
        <v>10132</v>
      </c>
      <c t="n" r="C39" s="5">
        <v>11403</v>
      </c>
    </row>
    <row r="40" spans="1:3">
      <c t="s" r="A40" s="4">
        <v>101</v>
      </c>
      <c t="n" r="B40" s="5">
        <v>372005</v>
      </c>
      <c t="n" r="C40" s="5">
        <v>289382</v>
      </c>
    </row>
    <row r="41" spans="1:3">
      <c t="s" r="A41" s="4">
        <v>102</v>
      </c>
      <c t="n" r="B41" s="7">
        <v>4588921</v>
      </c>
      <c t="n" r="C41" s="7">
        <v>48336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8</v>
      </c>
      <c t="s" r="B1" s="2">
        <v>23</v>
      </c>
      <c t="s" r="D1" s="2">
        <v>1</v>
      </c>
    </row>
    <row r="2" spans="1:5">
      <c t="s" r="B2" s="2">
        <v>2</v>
      </c>
      <c t="s" r="C2" s="2">
        <v>24</v>
      </c>
      <c t="s" r="D2" s="2">
        <v>2</v>
      </c>
      <c t="s" r="E2" s="2">
        <v>24</v>
      </c>
    </row>
    <row r="3" spans="1:5">
      <c t="s" r="A3" s="3">
        <v>419</v>
      </c>
    </row>
    <row r="4" spans="1:5">
      <c t="s" r="A4" s="4">
        <v>420</v>
      </c>
      <c t="n" r="E4" s="7">
        <v>2900</v>
      </c>
    </row>
    <row r="5" spans="1:5">
      <c t="s" r="A5" s="4">
        <v>421</v>
      </c>
      <c t="n" r="D5" s="7">
        <v>3380</v>
      </c>
      <c t="n" r="E5" s="5">
        <v>5132</v>
      </c>
    </row>
    <row r="6" spans="1:5">
      <c t="s" r="A6" s="4">
        <v>138</v>
      </c>
      <c t="n" r="D6" s="5">
        <v>4757</v>
      </c>
      <c t="n" r="E6" s="5">
        <v>0</v>
      </c>
    </row>
    <row r="7" spans="1:5">
      <c t="s" r="A7" s="4">
        <v>139</v>
      </c>
      <c t="n" r="D7" s="5">
        <v>5845</v>
      </c>
      <c t="n" r="E7" s="5">
        <v>0</v>
      </c>
    </row>
    <row r="8" spans="1:5">
      <c t="s" r="A8" s="4">
        <v>35</v>
      </c>
      <c t="n" r="B8" s="7">
        <v>3164</v>
      </c>
      <c t="n" r="C8" s="7">
        <v>1135</v>
      </c>
      <c t="n" r="D8" s="5">
        <v>6555</v>
      </c>
      <c t="n" r="E8" s="5">
        <v>4359</v>
      </c>
    </row>
    <row r="9" spans="1:5">
      <c t="s" r="A9" s="4">
        <v>422</v>
      </c>
    </row>
    <row r="10" spans="1:5">
      <c t="s" r="A10" s="3">
        <v>419</v>
      </c>
    </row>
    <row r="11" spans="1:5">
      <c t="s" r="A11" s="4">
        <v>423</v>
      </c>
      <c t="n" r="B11" s="5">
        <v>500</v>
      </c>
      <c t="n" r="C11" s="5">
        <v>700</v>
      </c>
      <c t="n" r="D11" s="5">
        <v>-6700</v>
      </c>
      <c t="n" r="E11" s="5">
        <v>1000</v>
      </c>
    </row>
    <row r="12" spans="1:5">
      <c t="s" r="A12" s="4">
        <v>420</v>
      </c>
      <c t="n" r="B12" s="5">
        <v>0</v>
      </c>
      <c t="n" r="C12" s="5">
        <v>0</v>
      </c>
      <c t="n" r="D12" s="5">
        <v>0</v>
      </c>
    </row>
    <row r="13" spans="1:5">
      <c t="s" r="A13" s="4">
        <v>421</v>
      </c>
      <c t="n" r="B13" s="5">
        <v>400</v>
      </c>
      <c t="n" r="C13" s="5">
        <v>400</v>
      </c>
      <c t="n" r="D13" s="5">
        <v>3400</v>
      </c>
      <c t="n" r="E13" s="5">
        <v>500</v>
      </c>
    </row>
    <row r="14" spans="1:5">
      <c t="s" r="A14" s="4">
        <v>138</v>
      </c>
      <c t="n" r="B14" s="5">
        <v>1400</v>
      </c>
      <c t="n" r="C14" s="5">
        <v>0</v>
      </c>
      <c t="n" r="D14" s="5">
        <v>4700</v>
      </c>
      <c t="n" r="E14" s="5">
        <v>0</v>
      </c>
    </row>
    <row r="15" spans="1:5">
      <c t="s" r="A15" s="4">
        <v>139</v>
      </c>
      <c t="n" r="B15" s="5">
        <v>900</v>
      </c>
      <c t="n" r="C15" s="5">
        <v>0</v>
      </c>
      <c t="n" r="D15" s="5">
        <v>5900</v>
      </c>
      <c t="n" r="E15" s="5">
        <v>0</v>
      </c>
    </row>
    <row r="16" spans="1:5">
      <c t="s" r="A16" s="4">
        <v>424</v>
      </c>
      <c t="n" r="B16" s="7">
        <v>0</v>
      </c>
      <c t="n" r="C16" s="7">
        <v>0</v>
      </c>
      <c t="n" r="D16" s="7">
        <v>-800</v>
      </c>
      <c t="n" r="E16"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23</v>
      </c>
      <c t="s" r="D1" s="2">
        <v>1</v>
      </c>
    </row>
    <row r="2" spans="1:5">
      <c t="s" r="B2" s="2">
        <v>2</v>
      </c>
      <c t="s" r="C2" s="2">
        <v>426</v>
      </c>
      <c t="s" r="D2" s="2">
        <v>2</v>
      </c>
      <c t="s" r="E2" s="2">
        <v>24</v>
      </c>
    </row>
    <row r="3" spans="1:5">
      <c t="s" r="A3" s="3">
        <v>427</v>
      </c>
    </row>
    <row r="4" spans="1:5">
      <c t="s" r="A4" s="4">
        <v>420</v>
      </c>
      <c t="n" r="E4" s="7">
        <v>2900</v>
      </c>
    </row>
    <row r="5" spans="1:5">
      <c t="s" r="A5" s="4">
        <v>138</v>
      </c>
      <c t="n" r="D5" s="7">
        <v>4757</v>
      </c>
      <c t="n" r="E5" s="7">
        <v>0</v>
      </c>
    </row>
    <row r="6" spans="1:5">
      <c t="s" r="A6" s="4">
        <v>428</v>
      </c>
    </row>
    <row r="7" spans="1:5">
      <c t="s" r="A7" s="3">
        <v>427</v>
      </c>
    </row>
    <row r="8" spans="1:5">
      <c t="s" r="A8" s="4">
        <v>429</v>
      </c>
      <c t="n" r="D8" s="5">
        <v>8400</v>
      </c>
    </row>
    <row r="9" spans="1:5">
      <c t="s" r="A9" s="4">
        <v>430</v>
      </c>
    </row>
    <row r="10" spans="1:5">
      <c t="s" r="A10" s="3">
        <v>427</v>
      </c>
    </row>
    <row r="11" spans="1:5">
      <c t="s" r="A11" s="4">
        <v>431</v>
      </c>
      <c t="n" r="B11" s="7">
        <v>400</v>
      </c>
      <c t="n" r="D11" s="7">
        <v>3000</v>
      </c>
    </row>
    <row r="12" spans="1:5">
      <c t="s" r="A12" s="4">
        <v>294</v>
      </c>
    </row>
    <row r="13" spans="1:5">
      <c t="s" r="A13" s="3">
        <v>427</v>
      </c>
    </row>
    <row r="14" spans="1:5">
      <c t="s" r="A14" s="4">
        <v>138</v>
      </c>
      <c t="n" r="C14" s="7">
        <v>3300</v>
      </c>
    </row>
    <row r="15" spans="1:5">
      <c t="s" r="A15" s="4">
        <v>292</v>
      </c>
      <c t="n" r="C15" s="7">
        <v>5000</v>
      </c>
    </row>
    <row r="16" spans="1:5">
      <c t="s" r="A16" s="4">
        <v>291</v>
      </c>
    </row>
    <row r="17" spans="1:5">
      <c t="s" r="A17" s="3">
        <v>427</v>
      </c>
    </row>
    <row r="18" spans="1:5">
      <c t="s" r="A18" s="4">
        <v>138</v>
      </c>
      <c t="n" r="B18" s="5">
        <v>1400</v>
      </c>
    </row>
    <row r="19" spans="1:5">
      <c t="s" r="A19" s="4">
        <v>292</v>
      </c>
      <c t="n" r="B19" s="5">
        <v>200</v>
      </c>
    </row>
    <row r="20" spans="1:5">
      <c t="s" r="A20" s="4">
        <v>293</v>
      </c>
      <c t="n" r="B20" s="7">
        <v>7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47"/>
    <col customWidth="1" max="3" min="3" width="31"/>
    <col customWidth="1" max="4" min="4" width="21"/>
    <col customWidth="1" max="5" min="5" width="21"/>
    <col customWidth="1" max="6" min="6" width="31"/>
    <col customWidth="1" max="7" min="7" width="21"/>
    <col customWidth="1" max="8" min="8" width="31"/>
  </cols>
  <sheetData>
    <row r="1" spans="1:8">
      <c t="s" r="A1" s="1">
        <v>432</v>
      </c>
      <c t="s" r="B1" s="2">
        <v>433</v>
      </c>
      <c t="s" r="C1" s="2">
        <v>434</v>
      </c>
      <c t="s" r="D1" s="2">
        <v>280</v>
      </c>
      <c t="s" r="E1" s="2">
        <v>435</v>
      </c>
      <c t="s" r="F1" s="2">
        <v>434</v>
      </c>
      <c t="s" r="G1" s="2">
        <v>435</v>
      </c>
      <c t="s" r="H1" s="2">
        <v>436</v>
      </c>
    </row>
    <row r="2" spans="1:8">
      <c t="s" r="A2" s="3">
        <v>437</v>
      </c>
    </row>
    <row r="3" spans="1:8">
      <c t="s" r="A3" s="4">
        <v>438</v>
      </c>
      <c t="n" r="B3" s="8">
        <v>0.1</v>
      </c>
      <c t="n" r="C3" s="8">
        <v>0.1</v>
      </c>
      <c t="n" r="F3" s="8">
        <v>0.1</v>
      </c>
      <c t="n" r="H3" s="8">
        <v>0.1</v>
      </c>
    </row>
    <row r="4" spans="1:8">
      <c t="s" r="A4" s="4">
        <v>439</v>
      </c>
      <c t="s" r="B4" s="4">
        <v>440</v>
      </c>
    </row>
    <row r="5" spans="1:8">
      <c t="s" r="A5" s="4">
        <v>441</v>
      </c>
      <c t="n" r="B5" s="5">
        <v>5</v>
      </c>
    </row>
    <row r="6" spans="1:8">
      <c t="s" r="A6" s="4">
        <v>442</v>
      </c>
      <c t="s" r="B6" s="4">
        <v>443</v>
      </c>
    </row>
    <row r="7" spans="1:8">
      <c t="s" r="A7" s="4">
        <v>444</v>
      </c>
      <c t="n" r="B7" s="7">
        <v>377000</v>
      </c>
    </row>
    <row r="8" spans="1:8">
      <c t="s" r="A8" s="4">
        <v>445</v>
      </c>
      <c t="n" r="B8" s="5">
        <v>2700000</v>
      </c>
    </row>
    <row r="9" spans="1:8">
      <c t="s" r="A9" s="4">
        <v>446</v>
      </c>
      <c t="n" r="B9" s="7">
        <v>1100000</v>
      </c>
    </row>
    <row r="10" spans="1:8">
      <c t="s" r="A10" s="4">
        <v>40</v>
      </c>
      <c t="n" r="C10" s="7">
        <v>0</v>
      </c>
      <c t="n" r="E10" s="7">
        <v>0</v>
      </c>
      <c t="n" r="F10" s="7">
        <v>-83</v>
      </c>
      <c t="n" r="G10" s="7">
        <v>0</v>
      </c>
    </row>
    <row r="11" spans="1:8">
      <c t="s" r="A11" s="4">
        <v>447</v>
      </c>
      <c t="n" r="C11" s="5">
        <v>1700</v>
      </c>
      <c t="n" r="F11" s="5">
        <v>1700</v>
      </c>
      <c t="n" r="H11" s="7">
        <v>1800</v>
      </c>
    </row>
    <row r="12" spans="1:8">
      <c t="s" r="A12" s="4">
        <v>138</v>
      </c>
      <c t="n" r="F12" s="5">
        <v>4757</v>
      </c>
      <c t="n" r="G12" s="7">
        <v>0</v>
      </c>
    </row>
    <row r="13" spans="1:8">
      <c t="s" r="A13" s="4">
        <v>301</v>
      </c>
      <c t="n" r="C13" s="5">
        <v>13600</v>
      </c>
      <c t="n" r="F13" s="5">
        <v>13600</v>
      </c>
      <c t="n" r="H13" s="5">
        <v>12000</v>
      </c>
    </row>
    <row r="14" spans="1:8">
      <c t="s" r="A14" s="4">
        <v>448</v>
      </c>
      <c t="n" r="C14" s="7">
        <v>14400</v>
      </c>
      <c t="n" r="F14" s="7">
        <v>14400</v>
      </c>
      <c t="n" r="H14" s="7">
        <v>14800</v>
      </c>
    </row>
    <row r="15" spans="1:8">
      <c t="s" r="A15" s="4">
        <v>294</v>
      </c>
    </row>
    <row r="16" spans="1:8">
      <c t="s" r="A16" s="3">
        <v>437</v>
      </c>
    </row>
    <row r="17" spans="1:8">
      <c t="s" r="A17" s="4">
        <v>449</v>
      </c>
      <c t="s" r="C17" s="4">
        <v>450</v>
      </c>
      <c t="s" r="F17" s="4">
        <v>450</v>
      </c>
    </row>
    <row r="18" spans="1:8">
      <c t="s" r="A18" s="4">
        <v>294</v>
      </c>
    </row>
    <row r="19" spans="1:8">
      <c t="s" r="A19" s="3">
        <v>437</v>
      </c>
    </row>
    <row r="20" spans="1:8">
      <c t="s" r="A20" s="4">
        <v>138</v>
      </c>
      <c t="n" r="D20" s="7">
        <v>3300</v>
      </c>
    </row>
    <row r="21" spans="1:8">
      <c t="s" r="A21" s="4">
        <v>292</v>
      </c>
      <c t="n" r="D21" s="7">
        <v>5000</v>
      </c>
    </row>
    <row r="22" spans="1:8">
      <c t="s" r="A22" s="4">
        <v>451</v>
      </c>
    </row>
    <row r="23" spans="1:8">
      <c t="s" r="A23" s="3">
        <v>437</v>
      </c>
    </row>
    <row r="24" spans="1:8">
      <c t="s" r="A24" s="4">
        <v>452</v>
      </c>
      <c t="n" r="B24" s="5">
        <v>1</v>
      </c>
    </row>
    <row r="25" spans="1:8">
      <c t="s" r="A25" s="4">
        <v>453</v>
      </c>
    </row>
    <row r="26" spans="1:8">
      <c t="s" r="A26" s="3">
        <v>437</v>
      </c>
    </row>
    <row r="27" spans="1:8">
      <c t="s" r="A27" s="4">
        <v>452</v>
      </c>
      <c t="n" r="B27" s="9">
        <v>0.85</v>
      </c>
    </row>
    <row r="28" spans="1:8">
      <c t="s" r="A28" s="4">
        <v>438</v>
      </c>
      <c t="n" r="B28" s="8">
        <v>0.01</v>
      </c>
    </row>
    <row r="29" spans="1:8">
      <c t="s" r="A29" s="4">
        <v>360</v>
      </c>
    </row>
    <row r="30" spans="1:8">
      <c t="s" r="A30" s="3">
        <v>437</v>
      </c>
    </row>
    <row r="31" spans="1:8">
      <c t="s" r="A31" s="4">
        <v>446</v>
      </c>
      <c t="n" r="B31" s="7">
        <v>900000</v>
      </c>
    </row>
    <row r="32" spans="1:8">
      <c t="s" r="A32" s="4">
        <v>347</v>
      </c>
    </row>
    <row r="33" spans="1:8">
      <c t="s" r="A33" s="3">
        <v>437</v>
      </c>
    </row>
    <row r="34" spans="1:8">
      <c t="s" r="A34" s="4">
        <v>446</v>
      </c>
      <c t="n" r="B34" s="7">
        <v>200000</v>
      </c>
    </row>
    <row r="35" spans="1:8">
      <c t="s" r="A35" s="4">
        <v>454</v>
      </c>
    </row>
    <row r="36" spans="1:8">
      <c t="s" r="A36" s="3">
        <v>437</v>
      </c>
    </row>
    <row r="37" spans="1:8">
      <c t="s" r="A37" s="4">
        <v>448</v>
      </c>
      <c t="n" r="C37" s="7">
        <v>11300</v>
      </c>
      <c t="n" r="F37" s="7">
        <v>11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2"/>
    <col customWidth="1" max="6" min="6" width="22"/>
    <col customWidth="1" max="7" min="7" width="21"/>
  </cols>
  <sheetData>
    <row r="1" spans="1:7">
      <c t="s" r="A1" s="1">
        <v>455</v>
      </c>
      <c t="s" r="B1" s="2">
        <v>277</v>
      </c>
      <c t="s" r="E1" s="2">
        <v>23</v>
      </c>
      <c t="s" r="F1" s="2">
        <v>1</v>
      </c>
    </row>
    <row r="2" spans="1:7">
      <c t="s" r="B2" s="2">
        <v>456</v>
      </c>
      <c t="s" r="C2" s="2">
        <v>457</v>
      </c>
      <c t="s" r="D2" s="2">
        <v>458</v>
      </c>
      <c t="s" r="E2" s="2">
        <v>459</v>
      </c>
      <c t="s" r="F2" s="2">
        <v>459</v>
      </c>
      <c t="s" r="G2" s="2">
        <v>283</v>
      </c>
    </row>
    <row r="3" spans="1:7">
      <c t="s" r="A3" s="4">
        <v>460</v>
      </c>
    </row>
    <row r="4" spans="1:7">
      <c t="s" r="A4" s="3">
        <v>427</v>
      </c>
    </row>
    <row r="5" spans="1:7">
      <c t="s" r="A5" s="4">
        <v>461</v>
      </c>
      <c t="n" r="G5" s="11">
        <v>250.3</v>
      </c>
    </row>
    <row r="6" spans="1:7">
      <c t="s" r="A6" s="4">
        <v>462</v>
      </c>
    </row>
    <row r="7" spans="1:7">
      <c t="s" r="A7" s="3">
        <v>427</v>
      </c>
    </row>
    <row r="8" spans="1:7">
      <c t="s" r="A8" s="4">
        <v>463</v>
      </c>
      <c t="n" r="C8" s="5">
        <v>783</v>
      </c>
    </row>
    <row r="9" spans="1:7">
      <c t="s" r="A9" s="4">
        <v>464</v>
      </c>
      <c t="n" r="C9" s="11">
        <v>8.300000000000001</v>
      </c>
    </row>
    <row r="10" spans="1:7">
      <c t="s" r="A10" s="4">
        <v>465</v>
      </c>
      <c t="n" r="C10" s="10">
        <v>13.1</v>
      </c>
    </row>
    <row r="11" spans="1:7">
      <c t="s" r="A11" s="4">
        <v>429</v>
      </c>
      <c t="n" r="C11" s="10">
        <v>4.8</v>
      </c>
    </row>
    <row r="12" spans="1:7">
      <c t="s" r="A12" s="4">
        <v>428</v>
      </c>
    </row>
    <row r="13" spans="1:7">
      <c t="s" r="A13" s="3">
        <v>427</v>
      </c>
    </row>
    <row r="14" spans="1:7">
      <c t="s" r="A14" s="4">
        <v>464</v>
      </c>
      <c t="n" r="C14" s="10">
        <v>3.5</v>
      </c>
    </row>
    <row r="15" spans="1:7">
      <c t="s" r="A15" s="4">
        <v>465</v>
      </c>
      <c t="n" r="C15" s="7">
        <v>12</v>
      </c>
    </row>
    <row r="16" spans="1:7">
      <c t="s" r="A16" s="4">
        <v>429</v>
      </c>
      <c t="n" r="F16" s="11">
        <v>8.4</v>
      </c>
    </row>
    <row r="17" spans="1:7">
      <c t="s" r="A17" s="4">
        <v>466</v>
      </c>
      <c t="n" r="C17" s="5">
        <v>40</v>
      </c>
    </row>
    <row r="18" spans="1:7">
      <c t="s" r="A18" s="4">
        <v>430</v>
      </c>
    </row>
    <row r="19" spans="1:7">
      <c t="s" r="A19" s="3">
        <v>427</v>
      </c>
    </row>
    <row r="20" spans="1:7">
      <c t="s" r="A20" s="4">
        <v>466</v>
      </c>
      <c t="n" r="E20" s="5">
        <v>2</v>
      </c>
      <c t="n" r="F20" s="5">
        <v>2</v>
      </c>
    </row>
    <row r="21" spans="1:7">
      <c t="s" r="A21" s="4">
        <v>467</v>
      </c>
      <c t="n" r="E21" s="11">
        <v>0.4</v>
      </c>
      <c t="n" r="F21" s="7">
        <v>3</v>
      </c>
    </row>
    <row r="22" spans="1:7">
      <c t="s" r="A22" s="4">
        <v>468</v>
      </c>
    </row>
    <row r="23" spans="1:7">
      <c t="s" r="A23" s="3">
        <v>427</v>
      </c>
    </row>
    <row r="24" spans="1:7">
      <c t="s" r="A24" s="4">
        <v>469</v>
      </c>
      <c t="n" r="D24" s="11">
        <v>209.8</v>
      </c>
    </row>
    <row r="25" spans="1:7">
      <c t="s" r="A25" s="4">
        <v>470</v>
      </c>
      <c t="n" r="D25" s="7">
        <v>10</v>
      </c>
    </row>
    <row r="26" spans="1:7">
      <c t="s" r="A26" s="4">
        <v>471</v>
      </c>
    </row>
    <row r="27" spans="1:7">
      <c t="s" r="A27" s="3">
        <v>427</v>
      </c>
    </row>
    <row r="28" spans="1:7">
      <c t="s" r="A28" s="4">
        <v>465</v>
      </c>
      <c t="n" r="B28" s="11">
        <v>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2</v>
      </c>
      <c t="s" r="B1" s="2">
        <v>23</v>
      </c>
      <c t="s" r="D1" s="2">
        <v>1</v>
      </c>
    </row>
    <row r="2" spans="1:5">
      <c t="s" r="B2" s="2">
        <v>2</v>
      </c>
      <c t="s" r="C2" s="2">
        <v>24</v>
      </c>
      <c t="s" r="D2" s="2">
        <v>2</v>
      </c>
      <c t="s" r="E2" s="2">
        <v>24</v>
      </c>
    </row>
    <row r="3" spans="1:5">
      <c t="s" r="A3" s="3">
        <v>193</v>
      </c>
    </row>
    <row r="4" spans="1:5">
      <c t="s" r="A4" s="4">
        <v>473</v>
      </c>
      <c t="n" r="B4" s="7">
        <v>0</v>
      </c>
      <c t="n" r="C4" s="7">
        <v>0</v>
      </c>
      <c t="n" r="D4" s="7">
        <v>0</v>
      </c>
      <c t="n" r="E4" s="7">
        <v>41000</v>
      </c>
    </row>
    <row r="5" spans="1:5">
      <c t="s" r="A5" s="4">
        <v>474</v>
      </c>
      <c t="n" r="B5" s="5">
        <v>154</v>
      </c>
      <c t="n" r="C5" s="5">
        <v>4913</v>
      </c>
      <c t="n" r="D5" s="5">
        <v>5516</v>
      </c>
      <c t="n" r="E5" s="5">
        <v>5150</v>
      </c>
    </row>
    <row r="6" spans="1:5">
      <c t="s" r="A6" s="4">
        <v>475</v>
      </c>
      <c t="n" r="B6" s="5">
        <v>118</v>
      </c>
      <c t="n" r="C6" s="5">
        <v>-142</v>
      </c>
      <c t="n" r="D6" s="5">
        <v>-328</v>
      </c>
      <c t="n" r="E6" s="5">
        <v>-54</v>
      </c>
    </row>
    <row r="7" spans="1:5">
      <c t="s" r="A7" s="4">
        <v>44</v>
      </c>
      <c t="n" r="B7" s="7">
        <v>272</v>
      </c>
      <c t="n" r="C7" s="7">
        <v>4771</v>
      </c>
      <c t="n" r="D7" s="7">
        <v>5188</v>
      </c>
      <c t="n" r="E7" s="7">
        <v>50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6</v>
      </c>
      <c t="s" r="B1" s="2">
        <v>2</v>
      </c>
      <c t="s" r="C1" s="2">
        <v>62</v>
      </c>
    </row>
    <row r="2" spans="1:3">
      <c t="s" r="A2" s="3">
        <v>477</v>
      </c>
    </row>
    <row r="3" spans="1:3">
      <c t="s" r="A3" s="4">
        <v>73</v>
      </c>
      <c t="n" r="B3" s="7">
        <v>325</v>
      </c>
      <c t="n" r="C3" s="7">
        <v>11834</v>
      </c>
    </row>
    <row r="4" spans="1:3">
      <c t="s" r="A4" s="4">
        <v>76</v>
      </c>
      <c t="n" r="B4" s="5">
        <v>9451</v>
      </c>
      <c t="n" r="C4" s="5">
        <v>9426</v>
      </c>
    </row>
    <row r="5" spans="1:3">
      <c t="s" r="A5" s="4">
        <v>70</v>
      </c>
      <c t="n" r="B5" s="5">
        <v>9776</v>
      </c>
      <c t="n" r="C5" s="5">
        <v>21260</v>
      </c>
    </row>
    <row r="6" spans="1:3">
      <c t="s" r="A6" s="3">
        <v>478</v>
      </c>
    </row>
    <row r="7" spans="1:3">
      <c t="s" r="A7" s="4">
        <v>89</v>
      </c>
      <c t="n" r="B7" s="5">
        <v>63</v>
      </c>
      <c t="n" r="C7" s="5">
        <v>413</v>
      </c>
    </row>
    <row r="8" spans="1:3">
      <c t="s" r="A8" s="4">
        <v>479</v>
      </c>
      <c t="n" r="B8" s="7">
        <v>9700</v>
      </c>
      <c t="n" r="C8" s="7">
        <v>20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4"/>
    <col customWidth="1" max="2" min="2" width="28"/>
    <col customWidth="1" max="3" min="3" width="21"/>
    <col customWidth="1" max="4" min="4" width="21"/>
  </cols>
  <sheetData>
    <row r="1" spans="1:4">
      <c t="s" r="A1" s="1">
        <v>480</v>
      </c>
      <c t="s" r="B1" s="2">
        <v>23</v>
      </c>
    </row>
    <row r="2" spans="1:4">
      <c t="s" r="B2" s="2">
        <v>481</v>
      </c>
      <c t="s" r="C2" s="2">
        <v>283</v>
      </c>
      <c t="s" r="D2" s="2">
        <v>482</v>
      </c>
    </row>
    <row r="3" spans="1:4">
      <c t="s" r="A3" s="3">
        <v>483</v>
      </c>
    </row>
    <row r="4" spans="1:4">
      <c t="s" r="A4" s="4">
        <v>484</v>
      </c>
      <c t="n" r="B4" s="11">
        <v>24.6</v>
      </c>
      <c t="n" r="C4" s="11">
        <v>24.4</v>
      </c>
    </row>
    <row r="5" spans="1:4">
      <c t="s" r="A5" s="4">
        <v>485</v>
      </c>
    </row>
    <row r="6" spans="1:4">
      <c t="s" r="A6" s="3">
        <v>483</v>
      </c>
    </row>
    <row r="7" spans="1:4">
      <c t="s" r="A7" s="4">
        <v>486</v>
      </c>
      <c t="n" r="D7" s="11">
        <v>7.3</v>
      </c>
    </row>
    <row r="8" spans="1:4">
      <c t="s" r="A8" s="4">
        <v>487</v>
      </c>
      <c t="n" r="B8" s="5">
        <v>2</v>
      </c>
    </row>
    <row r="9" spans="1:4">
      <c t="s" r="A9" s="4">
        <v>488</v>
      </c>
    </row>
    <row r="10" spans="1:4">
      <c t="s" r="A10" s="3">
        <v>483</v>
      </c>
    </row>
    <row r="11" spans="1:4">
      <c t="s" r="A11" s="4">
        <v>489</v>
      </c>
      <c t="n" r="B11" s="5">
        <v>2005</v>
      </c>
    </row>
    <row r="12" spans="1:4">
      <c t="s" r="A12" s="4">
        <v>490</v>
      </c>
    </row>
    <row r="13" spans="1:4">
      <c t="s" r="A13" s="3">
        <v>483</v>
      </c>
    </row>
    <row r="14" spans="1:4">
      <c t="s" r="A14" s="4">
        <v>489</v>
      </c>
      <c t="n" r="B14" s="5">
        <v>20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91</v>
      </c>
      <c t="s" r="C1" s="2">
        <v>23</v>
      </c>
      <c t="s" r="E1" s="2">
        <v>1</v>
      </c>
    </row>
    <row r="2" spans="1:6">
      <c t="s" r="C2" s="2">
        <v>2</v>
      </c>
      <c t="s" r="D2" s="2">
        <v>24</v>
      </c>
      <c t="s" r="E2" s="2">
        <v>2</v>
      </c>
      <c t="s" r="F2" s="2">
        <v>24</v>
      </c>
    </row>
    <row r="3" spans="1:6">
      <c t="s" r="A3" s="3">
        <v>492</v>
      </c>
    </row>
    <row r="4" spans="1:6">
      <c t="s" r="A4" s="4">
        <v>493</v>
      </c>
      <c t="n" r="C4" s="7">
        <v>41400</v>
      </c>
      <c t="n" r="E4" s="7">
        <v>41400</v>
      </c>
    </row>
    <row r="5" spans="1:6">
      <c t="s" r="A5" s="3">
        <v>25</v>
      </c>
    </row>
    <row r="6" spans="1:6">
      <c t="s" r="A6" s="4">
        <v>26</v>
      </c>
      <c t="n" r="C6" s="5">
        <v>513680</v>
      </c>
      <c t="n" r="D6" s="7">
        <v>503620</v>
      </c>
      <c t="n" r="E6" s="5">
        <v>1547353</v>
      </c>
      <c t="n" r="F6" s="7">
        <v>1477041</v>
      </c>
    </row>
    <row r="7" spans="1:6">
      <c t="s" r="A7" s="4">
        <v>27</v>
      </c>
      <c t="n" r="C7" s="5">
        <v>31764</v>
      </c>
      <c t="n" r="D7" s="5">
        <v>31259</v>
      </c>
      <c t="n" r="E7" s="5">
        <v>95224</v>
      </c>
      <c t="n" r="F7" s="5">
        <v>89228</v>
      </c>
    </row>
    <row r="8" spans="1:6">
      <c t="s" r="A8" s="4">
        <v>28</v>
      </c>
      <c t="n" r="C8" s="5">
        <v>14860</v>
      </c>
      <c t="n" r="D8" s="5">
        <v>14485</v>
      </c>
      <c t="n" r="E8" s="5">
        <v>39488</v>
      </c>
      <c t="n" r="F8" s="5">
        <v>39077</v>
      </c>
    </row>
    <row r="9" spans="1:6">
      <c t="s" r="A9" s="4">
        <v>29</v>
      </c>
      <c t="n" r="C9" s="5">
        <v>18326</v>
      </c>
      <c t="n" r="D9" s="5">
        <v>18935</v>
      </c>
      <c t="n" r="E9" s="5">
        <v>51364</v>
      </c>
      <c t="n" r="F9" s="5">
        <v>50912</v>
      </c>
    </row>
    <row r="10" spans="1:6">
      <c t="s" r="A10" s="4">
        <v>30</v>
      </c>
      <c t="n" r="C10" s="5">
        <v>578630</v>
      </c>
      <c t="n" r="D10" s="5">
        <v>568299</v>
      </c>
      <c t="n" r="E10" s="5">
        <v>1733429</v>
      </c>
      <c t="n" r="F10" s="5">
        <v>1656258</v>
      </c>
    </row>
    <row r="11" spans="1:6">
      <c t="s" r="A11" s="3">
        <v>494</v>
      </c>
    </row>
    <row r="12" spans="1:6">
      <c t="s" r="A12" s="4">
        <v>26</v>
      </c>
      <c t="n" r="C12" s="5">
        <v>276758</v>
      </c>
      <c t="n" r="D12" s="5">
        <v>271306</v>
      </c>
      <c t="n" r="E12" s="5">
        <v>823603</v>
      </c>
      <c t="n" r="F12" s="5">
        <v>785903</v>
      </c>
    </row>
    <row r="13" spans="1:6">
      <c t="s" r="A13" s="4">
        <v>27</v>
      </c>
      <c t="n" r="C13" s="5">
        <v>30685</v>
      </c>
      <c t="n" r="D13" s="5">
        <v>29648</v>
      </c>
      <c t="n" r="E13" s="5">
        <v>88836</v>
      </c>
      <c t="n" r="F13" s="5">
        <v>82559</v>
      </c>
    </row>
    <row r="14" spans="1:6">
      <c t="s" r="A14" s="4">
        <v>28</v>
      </c>
      <c t="n" r="C14" s="5">
        <v>7277</v>
      </c>
      <c t="n" r="D14" s="5">
        <v>6715</v>
      </c>
      <c t="n" r="E14" s="5">
        <v>19408</v>
      </c>
      <c t="n" r="F14" s="5">
        <v>18309</v>
      </c>
    </row>
    <row r="15" spans="1:6">
      <c t="s" r="A15" s="4">
        <v>29</v>
      </c>
      <c t="n" r="C15" s="5">
        <v>8794</v>
      </c>
      <c t="n" r="D15" s="5">
        <v>9184</v>
      </c>
      <c t="n" r="E15" s="5">
        <v>22034</v>
      </c>
      <c t="n" r="F15" s="5">
        <v>20448</v>
      </c>
    </row>
    <row r="16" spans="1:6">
      <c t="s" r="A16" s="4">
        <v>32</v>
      </c>
      <c t="n" r="C16" s="5">
        <v>109414</v>
      </c>
      <c t="n" r="D16" s="5">
        <v>111369</v>
      </c>
      <c t="n" r="E16" s="5">
        <v>318790</v>
      </c>
      <c t="n" r="F16" s="5">
        <v>323784</v>
      </c>
    </row>
    <row r="17" spans="1:6">
      <c t="s" r="A17" s="4">
        <v>33</v>
      </c>
      <c t="n" r="C17" s="5">
        <v>57584</v>
      </c>
      <c t="n" r="D17" s="5">
        <v>60152</v>
      </c>
      <c t="n" r="E17" s="5">
        <v>187290</v>
      </c>
      <c t="n" r="F17" s="5">
        <v>177236</v>
      </c>
    </row>
    <row r="18" spans="1:6">
      <c t="s" r="A18" s="4">
        <v>34</v>
      </c>
      <c t="n" r="C18" s="5">
        <v>4037</v>
      </c>
      <c t="n" r="D18" s="5">
        <v>1598</v>
      </c>
      <c t="n" r="E18" s="5">
        <v>11712</v>
      </c>
      <c t="n" r="F18" s="5">
        <v>11917</v>
      </c>
    </row>
    <row r="19" spans="1:6">
      <c t="s" r="A19" s="4">
        <v>35</v>
      </c>
      <c t="n" r="C19" s="5">
        <v>3164</v>
      </c>
      <c t="n" r="D19" s="5">
        <v>1135</v>
      </c>
      <c t="n" r="E19" s="5">
        <v>6555</v>
      </c>
      <c t="n" r="F19" s="5">
        <v>4359</v>
      </c>
    </row>
    <row r="20" spans="1:6">
      <c t="s" r="A20" s="4">
        <v>36</v>
      </c>
      <c t="n" r="C20" s="5">
        <v>497713</v>
      </c>
      <c t="n" r="D20" s="5">
        <v>491107</v>
      </c>
      <c t="n" r="E20" s="5">
        <v>1478228</v>
      </c>
      <c t="n" r="F20" s="5">
        <v>1424515</v>
      </c>
    </row>
    <row r="21" spans="1:6">
      <c t="s" r="A21" s="4">
        <v>37</v>
      </c>
      <c t="n" r="C21" s="5">
        <v>80917</v>
      </c>
      <c t="n" r="D21" s="5">
        <v>77192</v>
      </c>
      <c t="n" r="E21" s="5">
        <v>255201</v>
      </c>
      <c t="n" r="F21" s="5">
        <v>231743</v>
      </c>
    </row>
    <row r="22" spans="1:6">
      <c t="s" r="A22" s="4">
        <v>40</v>
      </c>
      <c t="n" r="C22" s="5">
        <v>0</v>
      </c>
      <c t="n" r="D22" s="5">
        <v>0</v>
      </c>
      <c t="n" r="E22" s="5">
        <v>-83</v>
      </c>
      <c t="n" r="F22" s="5">
        <v>0</v>
      </c>
    </row>
    <row r="23" spans="1:6">
      <c t="s" r="A23" s="4">
        <v>39</v>
      </c>
      <c t="n" r="C23" s="5">
        <v>0</v>
      </c>
      <c t="n" r="D23" s="5">
        <v>0</v>
      </c>
      <c t="n" r="E23" s="5">
        <v>0</v>
      </c>
      <c t="n" r="F23" s="5">
        <v>-8234</v>
      </c>
    </row>
    <row r="24" spans="1:6">
      <c t="s" r="A24" s="4">
        <v>42</v>
      </c>
      <c t="n" r="C24" s="5">
        <v>-2422</v>
      </c>
      <c t="n" r="D24" s="5">
        <v>-6975</v>
      </c>
      <c t="n" r="E24" s="5">
        <v>-12673</v>
      </c>
      <c t="n" r="F24" s="5">
        <v>-8072</v>
      </c>
    </row>
    <row r="25" spans="1:6">
      <c t="s" r="A25" s="4">
        <v>43</v>
      </c>
      <c t="n" r="C25" s="5">
        <v>13468</v>
      </c>
      <c t="n" r="D25" s="5">
        <v>7719</v>
      </c>
      <c t="n" r="E25" s="5">
        <v>56340</v>
      </c>
      <c t="n" r="F25" s="5">
        <v>24147</v>
      </c>
    </row>
    <row r="26" spans="1:6">
      <c t="s" r="A26" s="4">
        <v>495</v>
      </c>
      <c t="n" r="C26" s="5">
        <v>272</v>
      </c>
      <c t="n" r="D26" s="5">
        <v>4771</v>
      </c>
      <c t="n" r="E26" s="5">
        <v>5188</v>
      </c>
      <c t="n" r="F26" s="5">
        <v>5096</v>
      </c>
    </row>
    <row r="27" spans="1:6">
      <c t="s" r="A27" s="4">
        <v>45</v>
      </c>
      <c t="n" r="C27" s="5">
        <v>13740</v>
      </c>
      <c t="n" r="D27" s="5">
        <v>12490</v>
      </c>
      <c t="n" r="E27" s="5">
        <v>61528</v>
      </c>
      <c t="n" r="F27" s="5">
        <v>29243</v>
      </c>
    </row>
    <row r="28" spans="1:6">
      <c t="s" r="A28" s="4">
        <v>46</v>
      </c>
      <c t="n" r="C28" s="5">
        <v>-9</v>
      </c>
      <c t="n" r="D28" s="5">
        <v>-16</v>
      </c>
      <c t="n" r="E28" s="5">
        <v>-1271</v>
      </c>
      <c t="n" r="F28" s="5">
        <v>-52</v>
      </c>
    </row>
    <row r="29" spans="1:6">
      <c t="s" r="A29" s="4">
        <v>47</v>
      </c>
      <c t="n" r="C29" s="5">
        <v>13749</v>
      </c>
      <c t="n" r="D29" s="5">
        <v>12506</v>
      </c>
      <c t="n" r="E29" s="5">
        <v>62799</v>
      </c>
      <c t="n" r="F29" s="5">
        <v>29295</v>
      </c>
    </row>
    <row r="30" spans="1:6">
      <c t="s" r="A30" s="4">
        <v>496</v>
      </c>
    </row>
    <row r="31" spans="1:6">
      <c t="s" r="A31" s="3">
        <v>25</v>
      </c>
    </row>
    <row r="32" spans="1:6">
      <c t="s" r="A32" s="4">
        <v>26</v>
      </c>
      <c t="n" r="C32" s="5">
        <v>0</v>
      </c>
      <c t="n" r="D32" s="5">
        <v>0</v>
      </c>
      <c t="n" r="E32" s="5">
        <v>0</v>
      </c>
      <c t="n" r="F32" s="5">
        <v>0</v>
      </c>
    </row>
    <row r="33" spans="1:6">
      <c t="s" r="A33" s="4">
        <v>27</v>
      </c>
      <c t="n" r="C33" s="5">
        <v>0</v>
      </c>
      <c t="n" r="D33" s="5">
        <v>0</v>
      </c>
      <c t="n" r="E33" s="5">
        <v>0</v>
      </c>
      <c t="n" r="F33" s="5">
        <v>0</v>
      </c>
    </row>
    <row r="34" spans="1:6">
      <c t="s" r="A34" s="4">
        <v>28</v>
      </c>
      <c t="n" r="C34" s="5">
        <v>0</v>
      </c>
      <c t="n" r="D34" s="5">
        <v>0</v>
      </c>
      <c t="n" r="E34" s="5">
        <v>0</v>
      </c>
      <c t="n" r="F34" s="5">
        <v>0</v>
      </c>
    </row>
    <row r="35" spans="1:6">
      <c t="s" r="A35" s="4">
        <v>29</v>
      </c>
      <c t="n" r="C35" s="5">
        <v>0</v>
      </c>
      <c t="n" r="D35" s="5">
        <v>100</v>
      </c>
      <c t="n" r="E35" s="5">
        <v>100</v>
      </c>
      <c t="n" r="F35" s="5">
        <v>100</v>
      </c>
    </row>
    <row r="36" spans="1:6">
      <c t="s" r="A36" s="4">
        <v>30</v>
      </c>
      <c t="n" r="C36" s="5">
        <v>0</v>
      </c>
      <c t="n" r="D36" s="5">
        <v>100</v>
      </c>
      <c t="n" r="E36" s="5">
        <v>100</v>
      </c>
      <c t="n" r="F36" s="5">
        <v>100</v>
      </c>
    </row>
    <row r="37" spans="1:6">
      <c t="s" r="A37" s="3">
        <v>494</v>
      </c>
    </row>
    <row r="38" spans="1:6">
      <c t="s" r="A38" s="4">
        <v>26</v>
      </c>
      <c t="n" r="C38" s="5">
        <v>0</v>
      </c>
      <c t="n" r="D38" s="5">
        <v>0</v>
      </c>
      <c t="n" r="E38" s="5">
        <v>0</v>
      </c>
      <c t="n" r="F38" s="5">
        <v>0</v>
      </c>
    </row>
    <row r="39" spans="1:6">
      <c t="s" r="A39" s="4">
        <v>27</v>
      </c>
      <c t="n" r="C39" s="5">
        <v>0</v>
      </c>
      <c t="n" r="D39" s="5">
        <v>0</v>
      </c>
      <c t="n" r="E39" s="5">
        <v>0</v>
      </c>
      <c t="n" r="F39" s="5">
        <v>0</v>
      </c>
    </row>
    <row r="40" spans="1:6">
      <c t="s" r="A40" s="4">
        <v>28</v>
      </c>
      <c t="n" r="C40" s="5">
        <v>0</v>
      </c>
      <c t="n" r="D40" s="5">
        <v>0</v>
      </c>
      <c t="n" r="E40" s="5">
        <v>0</v>
      </c>
      <c t="n" r="F40" s="5">
        <v>0</v>
      </c>
    </row>
    <row r="41" spans="1:6">
      <c t="s" r="A41" s="4">
        <v>29</v>
      </c>
      <c t="n" r="C41" s="5">
        <v>0</v>
      </c>
      <c t="n" r="D41" s="5">
        <v>0</v>
      </c>
      <c t="n" r="E41" s="5">
        <v>0</v>
      </c>
      <c t="n" r="F41" s="5">
        <v>0</v>
      </c>
    </row>
    <row r="42" spans="1:6">
      <c t="s" r="A42" s="4">
        <v>32</v>
      </c>
      <c t="n" r="C42" s="5">
        <v>24500</v>
      </c>
      <c t="n" r="D42" s="5">
        <v>24100</v>
      </c>
      <c t="n" r="E42" s="5">
        <v>70100</v>
      </c>
      <c t="n" r="F42" s="5">
        <v>75400</v>
      </c>
    </row>
    <row r="43" spans="1:6">
      <c t="s" r="A43" s="4">
        <v>33</v>
      </c>
      <c t="n" r="C43" s="5">
        <v>2000</v>
      </c>
      <c t="n" r="D43" s="5">
        <v>1300</v>
      </c>
      <c t="n" r="E43" s="5">
        <v>8300</v>
      </c>
      <c t="n" r="F43" s="5">
        <v>4900</v>
      </c>
    </row>
    <row r="44" spans="1:6">
      <c t="s" r="A44" s="4">
        <v>34</v>
      </c>
      <c t="n" r="C44" s="5">
        <v>4000</v>
      </c>
      <c t="n" r="D44" s="5">
        <v>700</v>
      </c>
      <c t="n" r="E44" s="5">
        <v>11400</v>
      </c>
      <c t="n" r="F44" s="5">
        <v>3300</v>
      </c>
    </row>
    <row r="45" spans="1:6">
      <c t="s" r="A45" s="4">
        <v>35</v>
      </c>
      <c t="n" r="C45" s="5">
        <v>300</v>
      </c>
      <c t="n" r="D45" s="5">
        <v>0</v>
      </c>
      <c t="n" r="E45" s="5">
        <v>3200</v>
      </c>
      <c t="n" r="F45" s="5">
        <v>3000</v>
      </c>
    </row>
    <row r="46" spans="1:6">
      <c t="s" r="A46" s="4">
        <v>36</v>
      </c>
      <c t="n" r="C46" s="5">
        <v>30800</v>
      </c>
      <c t="n" r="D46" s="5">
        <v>26100</v>
      </c>
      <c t="n" r="E46" s="5">
        <v>93000</v>
      </c>
      <c t="n" r="F46" s="5">
        <v>86600</v>
      </c>
    </row>
    <row r="47" spans="1:6">
      <c t="s" r="A47" s="4">
        <v>37</v>
      </c>
      <c t="n" r="C47" s="5">
        <v>-30800</v>
      </c>
      <c t="n" r="D47" s="5">
        <v>-26000</v>
      </c>
      <c t="n" r="E47" s="5">
        <v>-92900</v>
      </c>
      <c t="n" r="F47" s="5">
        <v>-86500</v>
      </c>
    </row>
    <row r="48" spans="1:6">
      <c t="s" r="A48" s="4">
        <v>497</v>
      </c>
      <c t="n" r="C48" s="5">
        <v>77200</v>
      </c>
      <c t="n" r="D48" s="5">
        <v>69700</v>
      </c>
      <c t="n" r="E48" s="5">
        <v>248300</v>
      </c>
      <c t="n" r="F48" s="5">
        <v>210800</v>
      </c>
    </row>
    <row r="49" spans="1:6">
      <c t="s" r="A49" s="4">
        <v>38</v>
      </c>
      <c t="n" r="C49" s="5">
        <v>-65000</v>
      </c>
      <c t="n" r="D49" s="5">
        <v>-62700</v>
      </c>
      <c t="n" r="E49" s="5">
        <v>-186100</v>
      </c>
      <c t="n" r="F49" s="5">
        <v>-193900</v>
      </c>
    </row>
    <row r="50" spans="1:6">
      <c t="s" r="A50" s="4">
        <v>40</v>
      </c>
      <c t="n" r="E50" s="5">
        <v>0</v>
      </c>
    </row>
    <row r="51" spans="1:6">
      <c t="s" r="A51" s="4">
        <v>39</v>
      </c>
      <c t="n" r="F51" s="5">
        <v>-8200</v>
      </c>
    </row>
    <row r="52" spans="1:6">
      <c t="s" r="A52" s="4">
        <v>498</v>
      </c>
      <c t="n" r="C52" s="5">
        <v>-18600</v>
      </c>
      <c t="n" r="D52" s="5">
        <v>-19000</v>
      </c>
      <c t="n" r="E52" s="5">
        <v>-30700</v>
      </c>
      <c t="n" r="F52" s="5">
        <v>-77800</v>
      </c>
    </row>
    <row r="53" spans="1:6">
      <c t="s" r="A53" s="4">
        <v>499</v>
      </c>
      <c t="n" r="C53" s="5">
        <v>34800</v>
      </c>
      <c t="n" r="D53" s="5">
        <v>38500</v>
      </c>
      <c t="n" r="E53" s="5">
        <v>106200</v>
      </c>
      <c t="n" r="F53" s="5">
        <v>115100</v>
      </c>
    </row>
    <row r="54" spans="1:6">
      <c t="s" r="A54" s="4">
        <v>42</v>
      </c>
      <c t="n" r="C54" s="5">
        <v>-2400</v>
      </c>
      <c t="n" r="D54" s="5">
        <v>-7000</v>
      </c>
      <c t="n" r="E54" s="5">
        <v>-12700</v>
      </c>
      <c t="n" r="F54" s="5">
        <v>-8100</v>
      </c>
    </row>
    <row r="55" spans="1:6">
      <c t="s" r="A55" s="4">
        <v>43</v>
      </c>
      <c t="n" r="C55" s="5">
        <v>13800</v>
      </c>
      <c t="n" r="D55" s="5">
        <v>12500</v>
      </c>
      <c t="n" r="E55" s="5">
        <v>62800</v>
      </c>
      <c t="n" r="F55" s="5">
        <v>29200</v>
      </c>
    </row>
    <row r="56" spans="1:6">
      <c t="s" r="A56" s="4">
        <v>495</v>
      </c>
      <c t="n" r="C56" s="5">
        <v>0</v>
      </c>
      <c t="n" r="D56" s="5">
        <v>0</v>
      </c>
      <c t="n" r="E56" s="5">
        <v>0</v>
      </c>
      <c t="n" r="F56" s="5">
        <v>0</v>
      </c>
    </row>
    <row r="57" spans="1:6">
      <c t="s" r="A57" s="4">
        <v>45</v>
      </c>
      <c t="n" r="C57" s="5">
        <v>13800</v>
      </c>
      <c t="n" r="D57" s="5">
        <v>12500</v>
      </c>
      <c t="n" r="E57" s="5">
        <v>62800</v>
      </c>
      <c t="n" r="F57" s="5">
        <v>29200</v>
      </c>
    </row>
    <row r="58" spans="1:6">
      <c t="s" r="A58" s="4">
        <v>46</v>
      </c>
      <c t="n" r="E58" s="5">
        <v>0</v>
      </c>
    </row>
    <row r="59" spans="1:6">
      <c t="s" r="A59" s="4">
        <v>47</v>
      </c>
      <c t="n" r="E59" s="5">
        <v>62800</v>
      </c>
    </row>
    <row r="60" spans="1:6">
      <c t="s" r="A60" s="4">
        <v>500</v>
      </c>
    </row>
    <row r="61" spans="1:6">
      <c t="s" r="A61" s="3">
        <v>25</v>
      </c>
    </row>
    <row r="62" spans="1:6">
      <c t="s" r="A62" s="4">
        <v>26</v>
      </c>
      <c t="s" r="B62" s="4">
        <v>330</v>
      </c>
      <c t="n" r="C62" s="5">
        <v>513700</v>
      </c>
      <c t="n" r="D62" s="5">
        <v>503600</v>
      </c>
      <c t="n" r="E62" s="5">
        <v>1547300</v>
      </c>
      <c t="n" r="F62" s="5">
        <v>1477000</v>
      </c>
    </row>
    <row r="63" spans="1:6">
      <c t="s" r="A63" s="4">
        <v>27</v>
      </c>
      <c t="s" r="B63" s="4">
        <v>330</v>
      </c>
      <c t="n" r="C63" s="5">
        <v>31800</v>
      </c>
      <c t="n" r="D63" s="5">
        <v>31300</v>
      </c>
      <c t="n" r="E63" s="5">
        <v>95200</v>
      </c>
      <c t="n" r="F63" s="5">
        <v>89200</v>
      </c>
    </row>
    <row r="64" spans="1:6">
      <c t="s" r="A64" s="4">
        <v>28</v>
      </c>
      <c t="s" r="B64" s="4">
        <v>330</v>
      </c>
      <c t="n" r="C64" s="5">
        <v>14800</v>
      </c>
      <c t="n" r="D64" s="5">
        <v>14500</v>
      </c>
      <c t="n" r="E64" s="5">
        <v>39500</v>
      </c>
      <c t="n" r="F64" s="5">
        <v>39100</v>
      </c>
    </row>
    <row r="65" spans="1:6">
      <c t="s" r="A65" s="4">
        <v>29</v>
      </c>
      <c t="s" r="B65" s="4">
        <v>330</v>
      </c>
      <c t="n" r="C65" s="5">
        <v>18300</v>
      </c>
      <c t="n" r="D65" s="5">
        <v>18800</v>
      </c>
      <c t="n" r="E65" s="5">
        <v>51300</v>
      </c>
      <c t="n" r="F65" s="5">
        <v>50800</v>
      </c>
    </row>
    <row r="66" spans="1:6">
      <c t="s" r="A66" s="4">
        <v>30</v>
      </c>
      <c t="s" r="B66" s="4">
        <v>330</v>
      </c>
      <c t="n" r="C66" s="5">
        <v>578600</v>
      </c>
      <c t="n" r="D66" s="5">
        <v>568200</v>
      </c>
      <c t="n" r="E66" s="5">
        <v>1733300</v>
      </c>
      <c t="n" r="F66" s="5">
        <v>1656100</v>
      </c>
    </row>
    <row r="67" spans="1:6">
      <c t="s" r="A67" s="3">
        <v>494</v>
      </c>
    </row>
    <row r="68" spans="1:6">
      <c t="s" r="A68" s="4">
        <v>26</v>
      </c>
      <c t="s" r="B68" s="4">
        <v>330</v>
      </c>
      <c t="n" r="C68" s="5">
        <v>276700</v>
      </c>
      <c t="n" r="D68" s="5">
        <v>271300</v>
      </c>
      <c t="n" r="E68" s="5">
        <v>823600</v>
      </c>
      <c t="n" r="F68" s="5">
        <v>785900</v>
      </c>
    </row>
    <row r="69" spans="1:6">
      <c t="s" r="A69" s="4">
        <v>27</v>
      </c>
      <c t="s" r="B69" s="4">
        <v>330</v>
      </c>
      <c t="n" r="C69" s="5">
        <v>30700</v>
      </c>
      <c t="n" r="D69" s="5">
        <v>29600</v>
      </c>
      <c t="n" r="E69" s="5">
        <v>88900</v>
      </c>
      <c t="n" r="F69" s="5">
        <v>82600</v>
      </c>
    </row>
    <row r="70" spans="1:6">
      <c t="s" r="A70" s="4">
        <v>28</v>
      </c>
      <c t="s" r="B70" s="4">
        <v>330</v>
      </c>
      <c t="n" r="C70" s="5">
        <v>7300</v>
      </c>
      <c t="n" r="D70" s="5">
        <v>6700</v>
      </c>
      <c t="n" r="E70" s="5">
        <v>19400</v>
      </c>
      <c t="n" r="F70" s="5">
        <v>18300</v>
      </c>
    </row>
    <row r="71" spans="1:6">
      <c t="s" r="A71" s="4">
        <v>29</v>
      </c>
      <c t="s" r="B71" s="4">
        <v>330</v>
      </c>
      <c t="n" r="C71" s="5">
        <v>8800</v>
      </c>
      <c t="n" r="D71" s="5">
        <v>9200</v>
      </c>
      <c t="n" r="E71" s="5">
        <v>22000</v>
      </c>
      <c t="n" r="F71" s="5">
        <v>20400</v>
      </c>
    </row>
    <row r="72" spans="1:6">
      <c t="s" r="A72" s="4">
        <v>32</v>
      </c>
      <c t="s" r="B72" s="4">
        <v>330</v>
      </c>
      <c t="n" r="C72" s="5">
        <v>84900</v>
      </c>
      <c t="n" r="D72" s="5">
        <v>87200</v>
      </c>
      <c t="n" r="E72" s="5">
        <v>248600</v>
      </c>
      <c t="n" r="F72" s="5">
        <v>248200</v>
      </c>
    </row>
    <row r="73" spans="1:6">
      <c t="s" r="A73" s="4">
        <v>33</v>
      </c>
      <c t="s" r="B73" s="4">
        <v>330</v>
      </c>
      <c t="n" r="C73" s="5">
        <v>55600</v>
      </c>
      <c t="n" r="D73" s="5">
        <v>58900</v>
      </c>
      <c t="n" r="E73" s="5">
        <v>179000</v>
      </c>
      <c t="n" r="F73" s="5">
        <v>172400</v>
      </c>
    </row>
    <row r="74" spans="1:6">
      <c t="s" r="A74" s="4">
        <v>34</v>
      </c>
      <c t="s" r="B74" s="4">
        <v>330</v>
      </c>
      <c t="n" r="C74" s="5">
        <v>0</v>
      </c>
      <c t="n" r="D74" s="5">
        <v>800</v>
      </c>
      <c t="n" r="E74" s="5">
        <v>200</v>
      </c>
      <c t="n" r="F74" s="5">
        <v>8300</v>
      </c>
    </row>
    <row r="75" spans="1:6">
      <c t="s" r="A75" s="4">
        <v>35</v>
      </c>
      <c t="s" r="B75" s="4">
        <v>330</v>
      </c>
      <c t="n" r="C75" s="5">
        <v>2900</v>
      </c>
      <c t="n" r="D75" s="5">
        <v>1100</v>
      </c>
      <c t="n" r="E75" s="5">
        <v>-5100</v>
      </c>
      <c t="n" r="F75" s="5">
        <v>1300</v>
      </c>
    </row>
    <row r="76" spans="1:6">
      <c t="s" r="A76" s="4">
        <v>36</v>
      </c>
      <c t="s" r="B76" s="4">
        <v>330</v>
      </c>
      <c t="n" r="C76" s="5">
        <v>466900</v>
      </c>
      <c t="n" r="D76" s="5">
        <v>464800</v>
      </c>
      <c t="n" r="E76" s="5">
        <v>1376600</v>
      </c>
      <c t="n" r="F76" s="5">
        <v>1337400</v>
      </c>
    </row>
    <row r="77" spans="1:6">
      <c t="s" r="A77" s="4">
        <v>37</v>
      </c>
      <c t="s" r="B77" s="4">
        <v>330</v>
      </c>
      <c t="n" r="C77" s="5">
        <v>111700</v>
      </c>
      <c t="n" r="D77" s="5">
        <v>103400</v>
      </c>
      <c t="n" r="E77" s="5">
        <v>356700</v>
      </c>
      <c t="n" r="F77" s="5">
        <v>318700</v>
      </c>
    </row>
    <row r="78" spans="1:6">
      <c t="s" r="A78" s="4">
        <v>497</v>
      </c>
      <c t="s" r="B78" s="4">
        <v>330</v>
      </c>
      <c t="n" r="C78" s="5">
        <v>0</v>
      </c>
      <c t="n" r="D78" s="5">
        <v>0</v>
      </c>
      <c t="n" r="E78" s="5">
        <v>0</v>
      </c>
      <c t="n" r="F78" s="5">
        <v>0</v>
      </c>
    </row>
    <row r="79" spans="1:6">
      <c t="s" r="A79" s="4">
        <v>38</v>
      </c>
      <c t="s" r="B79" s="4">
        <v>330</v>
      </c>
      <c t="n" r="C79" s="5">
        <v>0</v>
      </c>
      <c t="n" r="D79" s="5">
        <v>200</v>
      </c>
      <c t="n" r="E79" s="5">
        <v>0</v>
      </c>
      <c t="n" r="F79" s="5">
        <v>2600</v>
      </c>
    </row>
    <row r="80" spans="1:6">
      <c t="s" r="A80" s="4">
        <v>40</v>
      </c>
      <c t="s" r="B80" s="4">
        <v>330</v>
      </c>
      <c t="n" r="E80" s="5">
        <v>0</v>
      </c>
    </row>
    <row r="81" spans="1:6">
      <c t="s" r="A81" s="4">
        <v>39</v>
      </c>
      <c t="s" r="B81" s="4">
        <v>330</v>
      </c>
      <c t="n" r="F81" s="5">
        <v>0</v>
      </c>
    </row>
    <row r="82" spans="1:6">
      <c t="s" r="A82" s="4">
        <v>498</v>
      </c>
      <c t="s" r="B82" s="4">
        <v>330</v>
      </c>
      <c t="n" r="C82" s="5">
        <v>111700</v>
      </c>
      <c t="n" r="D82" s="5">
        <v>103600</v>
      </c>
      <c t="n" r="E82" s="5">
        <v>356700</v>
      </c>
      <c t="n" r="F82" s="5">
        <v>321300</v>
      </c>
    </row>
    <row r="83" spans="1:6">
      <c t="s" r="A83" s="4">
        <v>499</v>
      </c>
      <c t="s" r="B83" s="4">
        <v>330</v>
      </c>
      <c t="n" r="C83" s="5">
        <v>-34800</v>
      </c>
      <c t="n" r="D83" s="5">
        <v>-38500</v>
      </c>
      <c t="n" r="E83" s="5">
        <v>-106200</v>
      </c>
      <c t="n" r="F83" s="5">
        <v>-115100</v>
      </c>
    </row>
    <row r="84" spans="1:6">
      <c t="s" r="A84" s="4">
        <v>42</v>
      </c>
      <c t="s" r="B84" s="4">
        <v>330</v>
      </c>
      <c t="n" r="C84" s="5">
        <v>0</v>
      </c>
      <c t="n" r="D84" s="5">
        <v>0</v>
      </c>
      <c t="n" r="E84" s="5">
        <v>0</v>
      </c>
      <c t="n" r="F84" s="5">
        <v>0</v>
      </c>
    </row>
    <row r="85" spans="1:6">
      <c t="s" r="A85" s="4">
        <v>43</v>
      </c>
      <c t="s" r="B85" s="4">
        <v>330</v>
      </c>
      <c t="n" r="C85" s="5">
        <v>76900</v>
      </c>
      <c t="n" r="D85" s="5">
        <v>65100</v>
      </c>
      <c t="n" r="E85" s="5">
        <v>250500</v>
      </c>
      <c t="n" r="F85" s="5">
        <v>206200</v>
      </c>
    </row>
    <row r="86" spans="1:6">
      <c t="s" r="A86" s="4">
        <v>495</v>
      </c>
      <c t="s" r="B86" s="4">
        <v>330</v>
      </c>
      <c t="n" r="C86" s="5">
        <v>300</v>
      </c>
      <c t="n" r="D86" s="5">
        <v>4800</v>
      </c>
      <c t="n" r="E86" s="5">
        <v>5200</v>
      </c>
      <c t="n" r="F86" s="5">
        <v>5200</v>
      </c>
    </row>
    <row r="87" spans="1:6">
      <c t="s" r="A87" s="4">
        <v>45</v>
      </c>
      <c t="s" r="B87" s="4">
        <v>330</v>
      </c>
      <c t="n" r="C87" s="5">
        <v>77200</v>
      </c>
      <c t="n" r="D87" s="5">
        <v>69900</v>
      </c>
      <c t="n" r="E87" s="5">
        <v>255700</v>
      </c>
      <c t="n" r="F87" s="5">
        <v>211400</v>
      </c>
    </row>
    <row r="88" spans="1:6">
      <c t="s" r="A88" s="4">
        <v>46</v>
      </c>
      <c t="s" r="B88" s="4">
        <v>330</v>
      </c>
      <c t="n" r="E88" s="5">
        <v>0</v>
      </c>
    </row>
    <row r="89" spans="1:6">
      <c t="s" r="A89" s="4">
        <v>47</v>
      </c>
      <c t="s" r="B89" s="4">
        <v>330</v>
      </c>
      <c t="n" r="E89" s="5">
        <v>255700</v>
      </c>
    </row>
    <row r="90" spans="1:6">
      <c t="s" r="A90" s="4">
        <v>501</v>
      </c>
    </row>
    <row r="91" spans="1:6">
      <c t="s" r="A91" s="3">
        <v>25</v>
      </c>
    </row>
    <row r="92" spans="1:6">
      <c t="s" r="A92" s="4">
        <v>26</v>
      </c>
      <c t="s" r="B92" s="4">
        <v>331</v>
      </c>
      <c t="n" r="C92" s="5">
        <v>0</v>
      </c>
      <c t="n" r="D92" s="5">
        <v>0</v>
      </c>
      <c t="n" r="E92" s="5">
        <v>0</v>
      </c>
      <c t="n" r="F92" s="5">
        <v>0</v>
      </c>
    </row>
    <row r="93" spans="1:6">
      <c t="s" r="A93" s="4">
        <v>27</v>
      </c>
      <c t="s" r="B93" s="4">
        <v>331</v>
      </c>
      <c t="n" r="C93" s="5">
        <v>0</v>
      </c>
      <c t="n" r="D93" s="5">
        <v>0</v>
      </c>
      <c t="n" r="E93" s="5">
        <v>0</v>
      </c>
      <c t="n" r="F93" s="5">
        <v>0</v>
      </c>
    </row>
    <row r="94" spans="1:6">
      <c t="s" r="A94" s="4">
        <v>28</v>
      </c>
      <c t="s" r="B94" s="4">
        <v>331</v>
      </c>
      <c t="n" r="C94" s="5">
        <v>0</v>
      </c>
      <c t="n" r="D94" s="5">
        <v>0</v>
      </c>
      <c t="n" r="E94" s="5">
        <v>0</v>
      </c>
      <c t="n" r="F94" s="5">
        <v>0</v>
      </c>
    </row>
    <row r="95" spans="1:6">
      <c t="s" r="A95" s="4">
        <v>29</v>
      </c>
      <c t="s" r="B95" s="4">
        <v>331</v>
      </c>
      <c t="n" r="C95" s="5">
        <v>0</v>
      </c>
      <c t="n" r="D95" s="5">
        <v>0</v>
      </c>
      <c t="n" r="E95" s="5">
        <v>0</v>
      </c>
      <c t="n" r="F95" s="5">
        <v>0</v>
      </c>
    </row>
    <row r="96" spans="1:6">
      <c t="s" r="A96" s="4">
        <v>30</v>
      </c>
      <c t="s" r="B96" s="4">
        <v>331</v>
      </c>
      <c t="n" r="C96" s="5">
        <v>0</v>
      </c>
      <c t="n" r="D96" s="5">
        <v>0</v>
      </c>
      <c t="n" r="E96" s="5">
        <v>0</v>
      </c>
      <c t="n" r="F96" s="5">
        <v>0</v>
      </c>
    </row>
    <row r="97" spans="1:6">
      <c t="s" r="A97" s="3">
        <v>494</v>
      </c>
    </row>
    <row r="98" spans="1:6">
      <c t="s" r="A98" s="4">
        <v>26</v>
      </c>
      <c t="s" r="B98" s="4">
        <v>331</v>
      </c>
      <c t="n" r="C98" s="5">
        <v>0</v>
      </c>
      <c t="n" r="D98" s="5">
        <v>0</v>
      </c>
      <c t="n" r="E98" s="5">
        <v>0</v>
      </c>
      <c t="n" r="F98" s="5">
        <v>0</v>
      </c>
    </row>
    <row r="99" spans="1:6">
      <c t="s" r="A99" s="4">
        <v>27</v>
      </c>
      <c t="s" r="B99" s="4">
        <v>331</v>
      </c>
      <c t="n" r="C99" s="5">
        <v>0</v>
      </c>
      <c t="n" r="D99" s="5">
        <v>0</v>
      </c>
      <c t="n" r="E99" s="5">
        <v>0</v>
      </c>
      <c t="n" r="F99" s="5">
        <v>0</v>
      </c>
    </row>
    <row r="100" spans="1:6">
      <c t="s" r="A100" s="4">
        <v>28</v>
      </c>
      <c t="s" r="B100" s="4">
        <v>331</v>
      </c>
      <c t="n" r="C100" s="5">
        <v>0</v>
      </c>
      <c t="n" r="D100" s="5">
        <v>0</v>
      </c>
      <c t="n" r="E100" s="5">
        <v>0</v>
      </c>
      <c t="n" r="F100" s="5">
        <v>0</v>
      </c>
    </row>
    <row r="101" spans="1:6">
      <c t="s" r="A101" s="4">
        <v>29</v>
      </c>
      <c t="s" r="B101" s="4">
        <v>331</v>
      </c>
      <c t="n" r="C101" s="5">
        <v>0</v>
      </c>
      <c t="n" r="D101" s="5">
        <v>0</v>
      </c>
      <c t="n" r="E101" s="5">
        <v>0</v>
      </c>
      <c t="n" r="F101" s="5">
        <v>0</v>
      </c>
    </row>
    <row r="102" spans="1:6">
      <c t="s" r="A102" s="4">
        <v>32</v>
      </c>
      <c t="s" r="B102" s="4">
        <v>331</v>
      </c>
      <c t="n" r="C102" s="5">
        <v>0</v>
      </c>
      <c t="n" r="D102" s="5">
        <v>100</v>
      </c>
      <c t="n" r="E102" s="5">
        <v>100</v>
      </c>
      <c t="n" r="F102" s="5">
        <v>200</v>
      </c>
    </row>
    <row r="103" spans="1:6">
      <c t="s" r="A103" s="4">
        <v>33</v>
      </c>
      <c t="s" r="B103" s="4">
        <v>331</v>
      </c>
      <c t="n" r="C103" s="5">
        <v>0</v>
      </c>
      <c t="n" r="D103" s="5">
        <v>0</v>
      </c>
      <c t="n" r="E103" s="5">
        <v>0</v>
      </c>
      <c t="n" r="F103" s="5">
        <v>0</v>
      </c>
    </row>
    <row r="104" spans="1:6">
      <c t="s" r="A104" s="4">
        <v>34</v>
      </c>
      <c t="s" r="B104" s="4">
        <v>331</v>
      </c>
      <c t="n" r="C104" s="5">
        <v>0</v>
      </c>
      <c t="n" r="D104" s="5">
        <v>100</v>
      </c>
      <c t="n" r="E104" s="5">
        <v>100</v>
      </c>
      <c t="n" r="F104" s="5">
        <v>300</v>
      </c>
    </row>
    <row r="105" spans="1:6">
      <c t="s" r="A105" s="4">
        <v>35</v>
      </c>
      <c t="s" r="B105" s="4">
        <v>331</v>
      </c>
      <c t="n" r="C105" s="5">
        <v>0</v>
      </c>
      <c t="n" r="D105" s="5">
        <v>0</v>
      </c>
      <c t="n" r="E105" s="5">
        <v>8400</v>
      </c>
      <c t="n" r="F105" s="5">
        <v>0</v>
      </c>
    </row>
    <row r="106" spans="1:6">
      <c t="s" r="A106" s="4">
        <v>36</v>
      </c>
      <c t="s" r="B106" s="4">
        <v>331</v>
      </c>
      <c t="n" r="C106" s="5">
        <v>0</v>
      </c>
      <c t="n" r="D106" s="5">
        <v>200</v>
      </c>
      <c t="n" r="E106" s="5">
        <v>8600</v>
      </c>
      <c t="n" r="F106" s="5">
        <v>500</v>
      </c>
    </row>
    <row r="107" spans="1:6">
      <c t="s" r="A107" s="4">
        <v>37</v>
      </c>
      <c t="s" r="B107" s="4">
        <v>331</v>
      </c>
      <c t="n" r="C107" s="5">
        <v>0</v>
      </c>
      <c t="n" r="D107" s="5">
        <v>-200</v>
      </c>
      <c t="n" r="E107" s="5">
        <v>-8600</v>
      </c>
      <c t="n" r="F107" s="5">
        <v>-500</v>
      </c>
    </row>
    <row r="108" spans="1:6">
      <c t="s" r="A108" s="4">
        <v>497</v>
      </c>
      <c t="s" r="B108" s="4">
        <v>331</v>
      </c>
      <c t="n" r="C108" s="5">
        <v>0</v>
      </c>
      <c t="n" r="D108" s="5">
        <v>0</v>
      </c>
      <c t="n" r="E108" s="5">
        <v>0</v>
      </c>
      <c t="n" r="F108" s="5">
        <v>0</v>
      </c>
    </row>
    <row r="109" spans="1:6">
      <c t="s" r="A109" s="4">
        <v>38</v>
      </c>
      <c t="s" r="B109" s="4">
        <v>331</v>
      </c>
      <c t="n" r="C109" s="5">
        <v>0</v>
      </c>
      <c t="n" r="D109" s="5">
        <v>0</v>
      </c>
      <c t="n" r="E109" s="5">
        <v>0</v>
      </c>
      <c t="n" r="F109" s="5">
        <v>0</v>
      </c>
    </row>
    <row r="110" spans="1:6">
      <c t="s" r="A110" s="4">
        <v>40</v>
      </c>
      <c t="s" r="B110" s="4">
        <v>331</v>
      </c>
      <c t="n" r="E110" s="5">
        <v>-100</v>
      </c>
    </row>
    <row r="111" spans="1:6">
      <c t="s" r="A111" s="4">
        <v>39</v>
      </c>
      <c t="s" r="B111" s="4">
        <v>331</v>
      </c>
      <c t="n" r="F111" s="5">
        <v>0</v>
      </c>
    </row>
    <row r="112" spans="1:6">
      <c t="s" r="A112" s="4">
        <v>498</v>
      </c>
      <c t="s" r="B112" s="4">
        <v>331</v>
      </c>
      <c t="n" r="C112" s="5">
        <v>0</v>
      </c>
      <c t="n" r="D112" s="5">
        <v>-200</v>
      </c>
      <c t="n" r="E112" s="5">
        <v>-8700</v>
      </c>
      <c t="n" r="F112" s="5">
        <v>-500</v>
      </c>
    </row>
    <row r="113" spans="1:6">
      <c t="s" r="A113" s="4">
        <v>499</v>
      </c>
      <c t="s" r="B113" s="4">
        <v>331</v>
      </c>
      <c t="n" r="C113" s="5">
        <v>0</v>
      </c>
      <c t="n" r="D113" s="5">
        <v>0</v>
      </c>
      <c t="n" r="E113" s="5">
        <v>0</v>
      </c>
      <c t="n" r="F113" s="5">
        <v>0</v>
      </c>
    </row>
    <row r="114" spans="1:6">
      <c t="s" r="A114" s="4">
        <v>42</v>
      </c>
      <c t="s" r="B114" s="4">
        <v>331</v>
      </c>
      <c t="n" r="C114" s="5">
        <v>0</v>
      </c>
      <c t="n" r="D114" s="5">
        <v>0</v>
      </c>
      <c t="n" r="E114" s="5">
        <v>0</v>
      </c>
      <c t="n" r="F114" s="5">
        <v>0</v>
      </c>
    </row>
    <row r="115" spans="1:6">
      <c t="s" r="A115" s="4">
        <v>43</v>
      </c>
      <c t="s" r="B115" s="4">
        <v>331</v>
      </c>
      <c t="n" r="C115" s="5">
        <v>0</v>
      </c>
      <c t="n" r="D115" s="5">
        <v>-200</v>
      </c>
      <c t="n" r="E115" s="5">
        <v>-8700</v>
      </c>
      <c t="n" r="F115" s="5">
        <v>-500</v>
      </c>
    </row>
    <row r="116" spans="1:6">
      <c t="s" r="A116" s="4">
        <v>495</v>
      </c>
      <c t="s" r="B116" s="4">
        <v>331</v>
      </c>
      <c t="n" r="C116" s="5">
        <v>0</v>
      </c>
      <c t="n" r="D116" s="5">
        <v>0</v>
      </c>
      <c t="n" r="E116" s="5">
        <v>0</v>
      </c>
      <c t="n" r="F116" s="5">
        <v>-100</v>
      </c>
    </row>
    <row r="117" spans="1:6">
      <c t="s" r="A117" s="4">
        <v>45</v>
      </c>
      <c t="s" r="B117" s="4">
        <v>331</v>
      </c>
      <c t="n" r="C117" s="5">
        <v>0</v>
      </c>
      <c t="n" r="D117" s="5">
        <v>-200</v>
      </c>
      <c t="n" r="E117" s="5">
        <v>-8700</v>
      </c>
      <c t="n" r="F117" s="5">
        <v>-600</v>
      </c>
    </row>
    <row r="118" spans="1:6">
      <c t="s" r="A118" s="4">
        <v>46</v>
      </c>
      <c t="s" r="B118" s="4">
        <v>331</v>
      </c>
      <c t="n" r="E118" s="5">
        <v>-1300</v>
      </c>
    </row>
    <row r="119" spans="1:6">
      <c t="s" r="A119" s="4">
        <v>47</v>
      </c>
      <c t="s" r="B119" s="4">
        <v>331</v>
      </c>
      <c t="n" r="E119" s="5">
        <v>-7400</v>
      </c>
    </row>
    <row r="120" spans="1:6">
      <c t="s" r="A120" s="4">
        <v>502</v>
      </c>
    </row>
    <row r="121" spans="1:6">
      <c t="s" r="A121" s="3">
        <v>25</v>
      </c>
    </row>
    <row r="122" spans="1:6">
      <c t="s" r="A122" s="4">
        <v>26</v>
      </c>
      <c t="n" r="C122" s="5">
        <v>0</v>
      </c>
      <c t="n" r="D122" s="5">
        <v>0</v>
      </c>
      <c t="n" r="E122" s="5">
        <v>0</v>
      </c>
      <c t="n" r="F122" s="5">
        <v>0</v>
      </c>
    </row>
    <row r="123" spans="1:6">
      <c t="s" r="A123" s="4">
        <v>27</v>
      </c>
      <c t="n" r="C123" s="5">
        <v>0</v>
      </c>
      <c t="n" r="D123" s="5">
        <v>0</v>
      </c>
      <c t="n" r="E123" s="5">
        <v>0</v>
      </c>
      <c t="n" r="F123" s="5">
        <v>0</v>
      </c>
    </row>
    <row r="124" spans="1:6">
      <c t="s" r="A124" s="4">
        <v>28</v>
      </c>
      <c t="n" r="C124" s="5">
        <v>0</v>
      </c>
      <c t="n" r="D124" s="5">
        <v>0</v>
      </c>
      <c t="n" r="E124" s="5">
        <v>0</v>
      </c>
      <c t="n" r="F124" s="5">
        <v>0</v>
      </c>
    </row>
    <row r="125" spans="1:6">
      <c t="s" r="A125" s="4">
        <v>29</v>
      </c>
      <c t="n" r="C125" s="5">
        <v>0</v>
      </c>
      <c t="n" r="D125" s="5">
        <v>0</v>
      </c>
      <c t="n" r="E125" s="5">
        <v>0</v>
      </c>
      <c t="n" r="F125" s="5">
        <v>0</v>
      </c>
    </row>
    <row r="126" spans="1:6">
      <c t="s" r="A126" s="4">
        <v>30</v>
      </c>
      <c t="n" r="C126" s="5">
        <v>0</v>
      </c>
      <c t="n" r="D126" s="5">
        <v>0</v>
      </c>
      <c t="n" r="E126" s="5">
        <v>0</v>
      </c>
      <c t="n" r="F126" s="5">
        <v>0</v>
      </c>
    </row>
    <row r="127" spans="1:6">
      <c t="s" r="A127" s="3">
        <v>494</v>
      </c>
    </row>
    <row r="128" spans="1:6">
      <c t="s" r="A128" s="4">
        <v>26</v>
      </c>
      <c t="n" r="C128" s="5">
        <v>0</v>
      </c>
      <c t="n" r="D128" s="5">
        <v>0</v>
      </c>
      <c t="n" r="E128" s="5">
        <v>0</v>
      </c>
      <c t="n" r="F128" s="5">
        <v>0</v>
      </c>
    </row>
    <row r="129" spans="1:6">
      <c t="s" r="A129" s="4">
        <v>27</v>
      </c>
      <c t="n" r="C129" s="5">
        <v>0</v>
      </c>
      <c t="n" r="D129" s="5">
        <v>0</v>
      </c>
      <c t="n" r="E129" s="5">
        <v>0</v>
      </c>
      <c t="n" r="F129" s="5">
        <v>0</v>
      </c>
    </row>
    <row r="130" spans="1:6">
      <c t="s" r="A130" s="4">
        <v>28</v>
      </c>
      <c t="n" r="C130" s="5">
        <v>0</v>
      </c>
      <c t="n" r="D130" s="5">
        <v>0</v>
      </c>
      <c t="n" r="E130" s="5">
        <v>0</v>
      </c>
      <c t="n" r="F130" s="5">
        <v>0</v>
      </c>
    </row>
    <row r="131" spans="1:6">
      <c t="s" r="A131" s="4">
        <v>29</v>
      </c>
      <c t="n" r="C131" s="5">
        <v>0</v>
      </c>
      <c t="n" r="D131" s="5">
        <v>0</v>
      </c>
      <c t="n" r="E131" s="5">
        <v>0</v>
      </c>
      <c t="n" r="F131" s="5">
        <v>0</v>
      </c>
    </row>
    <row r="132" spans="1:6">
      <c t="s" r="A132" s="4">
        <v>32</v>
      </c>
      <c t="n" r="C132" s="5">
        <v>0</v>
      </c>
      <c t="n" r="D132" s="5">
        <v>0</v>
      </c>
      <c t="n" r="E132" s="5">
        <v>0</v>
      </c>
      <c t="n" r="F132" s="5">
        <v>0</v>
      </c>
    </row>
    <row r="133" spans="1:6">
      <c t="s" r="A133" s="4">
        <v>33</v>
      </c>
      <c t="n" r="C133" s="5">
        <v>0</v>
      </c>
      <c t="n" r="D133" s="5">
        <v>0</v>
      </c>
      <c t="n" r="E133" s="5">
        <v>0</v>
      </c>
      <c t="n" r="F133" s="5">
        <v>0</v>
      </c>
    </row>
    <row r="134" spans="1:6">
      <c t="s" r="A134" s="4">
        <v>34</v>
      </c>
      <c t="n" r="C134" s="5">
        <v>0</v>
      </c>
      <c t="n" r="D134" s="5">
        <v>0</v>
      </c>
      <c t="n" r="E134" s="5">
        <v>0</v>
      </c>
      <c t="n" r="F134" s="5">
        <v>0</v>
      </c>
    </row>
    <row r="135" spans="1:6">
      <c t="s" r="A135" s="4">
        <v>35</v>
      </c>
      <c t="n" r="C135" s="5">
        <v>0</v>
      </c>
      <c t="n" r="D135" s="5">
        <v>0</v>
      </c>
      <c t="n" r="E135" s="5">
        <v>0</v>
      </c>
      <c t="n" r="F135" s="5">
        <v>0</v>
      </c>
    </row>
    <row r="136" spans="1:6">
      <c t="s" r="A136" s="4">
        <v>36</v>
      </c>
      <c t="n" r="C136" s="5">
        <v>0</v>
      </c>
      <c t="n" r="D136" s="5">
        <v>0</v>
      </c>
      <c t="n" r="E136" s="5">
        <v>0</v>
      </c>
      <c t="n" r="F136" s="5">
        <v>0</v>
      </c>
    </row>
    <row r="137" spans="1:6">
      <c t="s" r="A137" s="4">
        <v>37</v>
      </c>
      <c t="n" r="C137" s="5">
        <v>0</v>
      </c>
      <c t="n" r="D137" s="5">
        <v>0</v>
      </c>
      <c t="n" r="E137" s="5">
        <v>0</v>
      </c>
      <c t="n" r="F137" s="5">
        <v>0</v>
      </c>
    </row>
    <row r="138" spans="1:6">
      <c t="s" r="A138" s="4">
        <v>497</v>
      </c>
      <c t="n" r="C138" s="5">
        <v>-77200</v>
      </c>
      <c t="n" r="D138" s="5">
        <v>-69700</v>
      </c>
      <c t="n" r="E138" s="5">
        <v>-248300</v>
      </c>
      <c t="n" r="F138" s="5">
        <v>-210800</v>
      </c>
    </row>
    <row r="139" spans="1:6">
      <c t="s" r="A139" s="4">
        <v>38</v>
      </c>
      <c t="n" r="C139" s="5">
        <v>0</v>
      </c>
      <c t="n" r="D139" s="5">
        <v>0</v>
      </c>
      <c t="n" r="E139" s="5">
        <v>0</v>
      </c>
      <c t="n" r="F139" s="5">
        <v>0</v>
      </c>
    </row>
    <row r="140" spans="1:6">
      <c t="s" r="A140" s="4">
        <v>40</v>
      </c>
      <c t="n" r="E140" s="5">
        <v>0</v>
      </c>
    </row>
    <row r="141" spans="1:6">
      <c t="s" r="A141" s="4">
        <v>39</v>
      </c>
      <c t="n" r="F141" s="5">
        <v>0</v>
      </c>
    </row>
    <row r="142" spans="1:6">
      <c t="s" r="A142" s="4">
        <v>498</v>
      </c>
      <c t="n" r="C142" s="5">
        <v>-77200</v>
      </c>
      <c t="n" r="D142" s="5">
        <v>-69700</v>
      </c>
      <c t="n" r="E142" s="5">
        <v>-248300</v>
      </c>
      <c t="n" r="F142" s="5">
        <v>-210800</v>
      </c>
    </row>
    <row r="143" spans="1:6">
      <c t="s" r="A143" s="4">
        <v>499</v>
      </c>
      <c t="n" r="C143" s="5">
        <v>0</v>
      </c>
      <c t="n" r="D143" s="5">
        <v>0</v>
      </c>
      <c t="n" r="E143" s="5">
        <v>0</v>
      </c>
      <c t="n" r="F143" s="5">
        <v>0</v>
      </c>
    </row>
    <row r="144" spans="1:6">
      <c t="s" r="A144" s="4">
        <v>42</v>
      </c>
      <c t="n" r="C144" s="5">
        <v>0</v>
      </c>
      <c t="n" r="D144" s="5">
        <v>0</v>
      </c>
      <c t="n" r="E144" s="5">
        <v>0</v>
      </c>
      <c t="n" r="F144" s="5">
        <v>0</v>
      </c>
    </row>
    <row r="145" spans="1:6">
      <c t="s" r="A145" s="4">
        <v>43</v>
      </c>
      <c t="n" r="C145" s="5">
        <v>-77200</v>
      </c>
      <c t="n" r="D145" s="5">
        <v>-69700</v>
      </c>
      <c t="n" r="E145" s="5">
        <v>-248300</v>
      </c>
      <c t="n" r="F145" s="5">
        <v>-210800</v>
      </c>
    </row>
    <row r="146" spans="1:6">
      <c t="s" r="A146" s="4">
        <v>495</v>
      </c>
      <c t="n" r="C146" s="5">
        <v>0</v>
      </c>
      <c t="n" r="D146" s="5">
        <v>0</v>
      </c>
      <c t="n" r="E146" s="5">
        <v>0</v>
      </c>
      <c t="n" r="F146" s="5">
        <v>0</v>
      </c>
    </row>
    <row r="147" spans="1:6">
      <c t="s" r="A147" s="4">
        <v>45</v>
      </c>
      <c t="n" r="C147" s="5">
        <v>-77200</v>
      </c>
      <c t="n" r="D147" s="5">
        <v>-69700</v>
      </c>
      <c t="n" r="E147" s="5">
        <v>-248300</v>
      </c>
      <c t="n" r="F147" s="5">
        <v>-210800</v>
      </c>
    </row>
    <row r="148" spans="1:6">
      <c t="s" r="A148" s="4">
        <v>46</v>
      </c>
      <c t="n" r="E148" s="5">
        <v>0</v>
      </c>
    </row>
    <row r="149" spans="1:6">
      <c t="s" r="A149" s="4">
        <v>47</v>
      </c>
      <c t="n" r="E149" s="5">
        <v>-248300</v>
      </c>
    </row>
    <row r="150" spans="1:6">
      <c t="s" r="A150" s="4">
        <v>503</v>
      </c>
    </row>
    <row r="151" spans="1:6">
      <c t="s" r="A151" s="3">
        <v>25</v>
      </c>
    </row>
    <row r="152" spans="1:6">
      <c t="s" r="A152" s="4">
        <v>26</v>
      </c>
      <c t="n" r="C152" s="5">
        <v>513700</v>
      </c>
      <c t="n" r="D152" s="5">
        <v>503600</v>
      </c>
      <c t="n" r="E152" s="5">
        <v>1547300</v>
      </c>
      <c t="n" r="F152" s="5">
        <v>1477000</v>
      </c>
    </row>
    <row r="153" spans="1:6">
      <c t="s" r="A153" s="4">
        <v>27</v>
      </c>
      <c t="n" r="C153" s="5">
        <v>31800</v>
      </c>
      <c t="n" r="D153" s="5">
        <v>31300</v>
      </c>
      <c t="n" r="E153" s="5">
        <v>95200</v>
      </c>
      <c t="n" r="F153" s="5">
        <v>89200</v>
      </c>
    </row>
    <row r="154" spans="1:6">
      <c t="s" r="A154" s="4">
        <v>28</v>
      </c>
      <c t="n" r="C154" s="5">
        <v>14800</v>
      </c>
      <c t="n" r="D154" s="5">
        <v>14500</v>
      </c>
      <c t="n" r="E154" s="5">
        <v>39500</v>
      </c>
      <c t="n" r="F154" s="5">
        <v>39100</v>
      </c>
    </row>
    <row r="155" spans="1:6">
      <c t="s" r="A155" s="4">
        <v>29</v>
      </c>
      <c t="n" r="C155" s="5">
        <v>18300</v>
      </c>
      <c t="n" r="D155" s="5">
        <v>18900</v>
      </c>
      <c t="n" r="E155" s="5">
        <v>51400</v>
      </c>
      <c t="n" r="F155" s="5">
        <v>50900</v>
      </c>
    </row>
    <row r="156" spans="1:6">
      <c t="s" r="A156" s="4">
        <v>30</v>
      </c>
      <c t="n" r="C156" s="5">
        <v>578600</v>
      </c>
      <c t="n" r="D156" s="5">
        <v>568300</v>
      </c>
      <c t="n" r="E156" s="5">
        <v>1733400</v>
      </c>
      <c t="n" r="F156" s="5">
        <v>1656200</v>
      </c>
    </row>
    <row r="157" spans="1:6">
      <c t="s" r="A157" s="3">
        <v>494</v>
      </c>
    </row>
    <row r="158" spans="1:6">
      <c t="s" r="A158" s="4">
        <v>26</v>
      </c>
      <c t="n" r="C158" s="5">
        <v>276700</v>
      </c>
      <c t="n" r="D158" s="5">
        <v>271300</v>
      </c>
      <c t="n" r="E158" s="5">
        <v>823600</v>
      </c>
      <c t="n" r="F158" s="5">
        <v>785900</v>
      </c>
    </row>
    <row r="159" spans="1:6">
      <c t="s" r="A159" s="4">
        <v>27</v>
      </c>
      <c t="n" r="C159" s="5">
        <v>30700</v>
      </c>
      <c t="n" r="D159" s="5">
        <v>29600</v>
      </c>
      <c t="n" r="E159" s="5">
        <v>88900</v>
      </c>
      <c t="n" r="F159" s="5">
        <v>82600</v>
      </c>
    </row>
    <row r="160" spans="1:6">
      <c t="s" r="A160" s="4">
        <v>28</v>
      </c>
      <c t="n" r="C160" s="5">
        <v>7300</v>
      </c>
      <c t="n" r="D160" s="5">
        <v>6700</v>
      </c>
      <c t="n" r="E160" s="5">
        <v>19400</v>
      </c>
      <c t="n" r="F160" s="5">
        <v>18300</v>
      </c>
    </row>
    <row r="161" spans="1:6">
      <c t="s" r="A161" s="4">
        <v>29</v>
      </c>
      <c t="n" r="C161" s="5">
        <v>8800</v>
      </c>
      <c t="n" r="D161" s="5">
        <v>9200</v>
      </c>
      <c t="n" r="E161" s="5">
        <v>22000</v>
      </c>
      <c t="n" r="F161" s="5">
        <v>20400</v>
      </c>
    </row>
    <row r="162" spans="1:6">
      <c t="s" r="A162" s="4">
        <v>32</v>
      </c>
      <c t="n" r="C162" s="5">
        <v>109400</v>
      </c>
      <c t="n" r="D162" s="5">
        <v>111400</v>
      </c>
      <c t="n" r="E162" s="5">
        <v>318800</v>
      </c>
      <c t="n" r="F162" s="5">
        <v>323800</v>
      </c>
    </row>
    <row r="163" spans="1:6">
      <c t="s" r="A163" s="4">
        <v>33</v>
      </c>
      <c t="n" r="C163" s="5">
        <v>57600</v>
      </c>
      <c t="n" r="D163" s="5">
        <v>60200</v>
      </c>
      <c t="n" r="E163" s="5">
        <v>187300</v>
      </c>
      <c t="n" r="F163" s="5">
        <v>177300</v>
      </c>
    </row>
    <row r="164" spans="1:6">
      <c t="s" r="A164" s="4">
        <v>34</v>
      </c>
      <c t="n" r="C164" s="5">
        <v>4000</v>
      </c>
      <c t="n" r="D164" s="5">
        <v>1600</v>
      </c>
      <c t="n" r="E164" s="5">
        <v>11700</v>
      </c>
      <c t="n" r="F164" s="5">
        <v>11900</v>
      </c>
    </row>
    <row r="165" spans="1:6">
      <c t="s" r="A165" s="4">
        <v>35</v>
      </c>
      <c t="n" r="C165" s="5">
        <v>3200</v>
      </c>
      <c t="n" r="D165" s="5">
        <v>1100</v>
      </c>
      <c t="n" r="E165" s="5">
        <v>6500</v>
      </c>
      <c t="n" r="F165" s="5">
        <v>4300</v>
      </c>
    </row>
    <row r="166" spans="1:6">
      <c t="s" r="A166" s="4">
        <v>36</v>
      </c>
      <c t="n" r="C166" s="5">
        <v>497700</v>
      </c>
      <c t="n" r="D166" s="5">
        <v>491100</v>
      </c>
      <c t="n" r="E166" s="5">
        <v>1478200</v>
      </c>
      <c t="n" r="F166" s="5">
        <v>1424500</v>
      </c>
    </row>
    <row r="167" spans="1:6">
      <c t="s" r="A167" s="4">
        <v>37</v>
      </c>
      <c t="n" r="C167" s="5">
        <v>80900</v>
      </c>
      <c t="n" r="D167" s="5">
        <v>77200</v>
      </c>
      <c t="n" r="E167" s="5">
        <v>255200</v>
      </c>
      <c t="n" r="F167" s="5">
        <v>231700</v>
      </c>
    </row>
    <row r="168" spans="1:6">
      <c t="s" r="A168" s="4">
        <v>497</v>
      </c>
      <c t="n" r="C168" s="5">
        <v>0</v>
      </c>
      <c t="n" r="D168" s="5">
        <v>0</v>
      </c>
      <c t="n" r="E168" s="5">
        <v>0</v>
      </c>
      <c t="n" r="F168" s="5">
        <v>0</v>
      </c>
    </row>
    <row r="169" spans="1:6">
      <c t="s" r="A169" s="4">
        <v>38</v>
      </c>
      <c t="n" r="C169" s="5">
        <v>-65000</v>
      </c>
      <c t="n" r="D169" s="5">
        <v>-62500</v>
      </c>
      <c t="n" r="E169" s="5">
        <v>-186100</v>
      </c>
      <c t="n" r="F169" s="5">
        <v>-191300</v>
      </c>
    </row>
    <row r="170" spans="1:6">
      <c t="s" r="A170" s="4">
        <v>40</v>
      </c>
      <c t="n" r="E170" s="5">
        <v>-100</v>
      </c>
    </row>
    <row r="171" spans="1:6">
      <c t="s" r="A171" s="4">
        <v>39</v>
      </c>
      <c t="n" r="F171" s="5">
        <v>-8200</v>
      </c>
    </row>
    <row r="172" spans="1:6">
      <c t="s" r="A172" s="4">
        <v>498</v>
      </c>
      <c t="n" r="C172" s="5">
        <v>15900</v>
      </c>
      <c t="n" r="D172" s="5">
        <v>14700</v>
      </c>
      <c t="n" r="E172" s="5">
        <v>69000</v>
      </c>
      <c t="n" r="F172" s="5">
        <v>32200</v>
      </c>
    </row>
    <row r="173" spans="1:6">
      <c t="s" r="A173" s="4">
        <v>499</v>
      </c>
      <c t="n" r="C173" s="5">
        <v>0</v>
      </c>
      <c t="n" r="D173" s="5">
        <v>0</v>
      </c>
      <c t="n" r="E173" s="5">
        <v>0</v>
      </c>
      <c t="n" r="F173" s="5">
        <v>0</v>
      </c>
    </row>
    <row r="174" spans="1:6">
      <c t="s" r="A174" s="4">
        <v>42</v>
      </c>
      <c t="n" r="C174" s="5">
        <v>-2400</v>
      </c>
      <c t="n" r="D174" s="5">
        <v>-7000</v>
      </c>
      <c t="n" r="E174" s="5">
        <v>-12700</v>
      </c>
      <c t="n" r="F174" s="5">
        <v>-8100</v>
      </c>
    </row>
    <row r="175" spans="1:6">
      <c t="s" r="A175" s="4">
        <v>43</v>
      </c>
      <c t="n" r="C175" s="5">
        <v>13500</v>
      </c>
      <c t="n" r="D175" s="5">
        <v>7700</v>
      </c>
      <c t="n" r="E175" s="5">
        <v>56300</v>
      </c>
      <c t="n" r="F175" s="5">
        <v>24100</v>
      </c>
    </row>
    <row r="176" spans="1:6">
      <c t="s" r="A176" s="4">
        <v>495</v>
      </c>
      <c t="n" r="C176" s="5">
        <v>300</v>
      </c>
      <c t="n" r="D176" s="5">
        <v>4800</v>
      </c>
      <c t="n" r="E176" s="5">
        <v>5200</v>
      </c>
      <c t="n" r="F176" s="5">
        <v>5100</v>
      </c>
    </row>
    <row r="177" spans="1:6">
      <c t="s" r="A177" s="4">
        <v>45</v>
      </c>
      <c t="n" r="C177" s="7">
        <v>13800</v>
      </c>
      <c t="n" r="D177" s="7">
        <v>12500</v>
      </c>
      <c t="n" r="E177" s="5">
        <v>61500</v>
      </c>
      <c t="n" r="F177" s="7">
        <v>29200</v>
      </c>
    </row>
    <row r="178" spans="1:6">
      <c t="s" r="A178" s="4">
        <v>46</v>
      </c>
      <c t="n" r="E178" s="5">
        <v>-1300</v>
      </c>
    </row>
    <row r="179" spans="1:6">
      <c t="s" r="A179" s="4">
        <v>47</v>
      </c>
      <c t="n" r="E179" s="7">
        <v>62800</v>
      </c>
    </row>
    <row r="180" spans="1:6">
      <c t="n" r="A180"/>
    </row>
    <row r="181" spans="1:6">
      <c t="s" r="A181" s="4">
        <v>330</v>
      </c>
      <c t="s" r="B181" s="4">
        <v>504</v>
      </c>
    </row>
    <row r="182" spans="1:6">
      <c t="s" r="A182" s="4">
        <v>331</v>
      </c>
      <c t="s" r="B182" s="4">
        <v>505</v>
      </c>
    </row>
  </sheetData>
  <mergeCells count="6">
    <mergeCell ref="A1:B2"/>
    <mergeCell ref="C1:D1"/>
    <mergeCell ref="E1:F1"/>
    <mergeCell ref="A180:E180"/>
    <mergeCell ref="B181:E181"/>
    <mergeCell ref="B182:E18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06</v>
      </c>
      <c t="s" r="C1" s="2">
        <v>2</v>
      </c>
      <c t="s" r="D1" s="2">
        <v>62</v>
      </c>
    </row>
    <row r="2" spans="1:4">
      <c t="s" r="A2" s="3">
        <v>492</v>
      </c>
    </row>
    <row r="3" spans="1:4">
      <c t="s" r="A3" s="4">
        <v>507</v>
      </c>
      <c t="n" r="C3" s="7">
        <v>2885328</v>
      </c>
      <c t="n" r="D3" s="7">
        <v>3017009</v>
      </c>
    </row>
    <row r="4" spans="1:4">
      <c t="s" r="A4" s="4">
        <v>74</v>
      </c>
      <c t="n" r="C4" s="5">
        <v>914525</v>
      </c>
      <c t="n" r="D4" s="5">
        <v>919282</v>
      </c>
    </row>
    <row r="5" spans="1:4">
      <c t="s" r="A5" s="4">
        <v>75</v>
      </c>
      <c t="n" r="C5" s="5">
        <v>511520</v>
      </c>
      <c t="n" r="D5" s="5">
        <v>529269</v>
      </c>
    </row>
    <row r="6" spans="1:4">
      <c t="s" r="A6" s="4">
        <v>70</v>
      </c>
      <c t="n" r="C6" s="5">
        <v>9776</v>
      </c>
      <c t="n" r="D6" s="5">
        <v>21260</v>
      </c>
    </row>
    <row r="7" spans="1:4">
      <c t="s" r="A7" s="4">
        <v>77</v>
      </c>
      <c t="n" r="C7" s="5">
        <v>4588921</v>
      </c>
      <c t="n" r="D7" s="5">
        <v>4833682</v>
      </c>
    </row>
    <row r="8" spans="1:4">
      <c t="s" r="A8" s="4">
        <v>87</v>
      </c>
      <c t="n" r="C8" s="5">
        <v>3665926</v>
      </c>
      <c t="n" r="D8" s="5">
        <v>3975648</v>
      </c>
    </row>
    <row r="9" spans="1:4">
      <c t="s" r="A9" s="4">
        <v>85</v>
      </c>
      <c t="n" r="C9" s="5">
        <v>63</v>
      </c>
      <c t="n" r="D9" s="5">
        <v>413</v>
      </c>
    </row>
    <row r="10" spans="1:4">
      <c t="s" r="A10" s="4">
        <v>89</v>
      </c>
      <c t="n" r="C10" s="5">
        <v>4216916</v>
      </c>
      <c t="n" r="D10" s="5">
        <v>4544300</v>
      </c>
    </row>
    <row r="11" spans="1:4">
      <c t="s" r="A11" s="4">
        <v>508</v>
      </c>
      <c t="n" r="C11" s="5">
        <v>361873</v>
      </c>
      <c t="n" r="D11" s="5">
        <v>277979</v>
      </c>
    </row>
    <row r="12" spans="1:4">
      <c t="s" r="A12" s="4">
        <v>100</v>
      </c>
      <c t="n" r="C12" s="5">
        <v>10132</v>
      </c>
      <c t="n" r="D12" s="5">
        <v>11403</v>
      </c>
    </row>
    <row r="13" spans="1:4">
      <c t="s" r="A13" s="4">
        <v>101</v>
      </c>
      <c t="n" r="C13" s="5">
        <v>372005</v>
      </c>
      <c t="n" r="D13" s="5">
        <v>289382</v>
      </c>
    </row>
    <row r="14" spans="1:4">
      <c t="s" r="A14" s="4">
        <v>102</v>
      </c>
      <c t="n" r="C14" s="5">
        <v>4588921</v>
      </c>
      <c t="n" r="D14" s="5">
        <v>4833682</v>
      </c>
    </row>
    <row r="15" spans="1:4">
      <c t="s" r="A15" s="4">
        <v>496</v>
      </c>
    </row>
    <row r="16" spans="1:4">
      <c t="s" r="A16" s="3">
        <v>492</v>
      </c>
    </row>
    <row r="17" spans="1:4">
      <c t="s" r="A17" s="4">
        <v>509</v>
      </c>
      <c t="n" r="C17" s="5">
        <v>51600</v>
      </c>
      <c t="n" r="D17" s="5">
        <v>73400</v>
      </c>
    </row>
    <row r="18" spans="1:4">
      <c t="s" r="A18" s="4">
        <v>507</v>
      </c>
      <c t="n" r="C18" s="5">
        <v>23200</v>
      </c>
      <c t="n" r="D18" s="5">
        <v>34300</v>
      </c>
    </row>
    <row r="19" spans="1:4">
      <c t="s" r="A19" s="4">
        <v>74</v>
      </c>
      <c t="n" r="C19" s="5">
        <v>0</v>
      </c>
      <c t="n" r="D19" s="5">
        <v>0</v>
      </c>
    </row>
    <row r="20" spans="1:4">
      <c t="s" r="A20" s="4">
        <v>75</v>
      </c>
      <c t="n" r="C20" s="5">
        <v>0</v>
      </c>
      <c t="n" r="D20" s="5">
        <v>0</v>
      </c>
    </row>
    <row r="21" spans="1:4">
      <c t="s" r="A21" s="4">
        <v>510</v>
      </c>
      <c t="n" r="C21" s="5">
        <v>45300</v>
      </c>
      <c t="n" r="D21" s="5">
        <v>60000</v>
      </c>
    </row>
    <row r="22" spans="1:4">
      <c t="s" r="A22" s="4">
        <v>511</v>
      </c>
      <c t="n" r="C22" s="5">
        <v>4610900</v>
      </c>
      <c t="n" r="D22" s="5">
        <v>4470800</v>
      </c>
    </row>
    <row r="23" spans="1:4">
      <c t="s" r="A23" s="4">
        <v>70</v>
      </c>
      <c t="n" r="C23" s="5">
        <v>300</v>
      </c>
      <c t="n" r="D23" s="5">
        <v>3600</v>
      </c>
    </row>
    <row r="24" spans="1:4">
      <c t="s" r="A24" s="4">
        <v>512</v>
      </c>
      <c t="n" r="C24" s="5">
        <v>0</v>
      </c>
      <c t="n" r="D24" s="5">
        <v>0</v>
      </c>
    </row>
    <row r="25" spans="1:4">
      <c t="s" r="A25" s="4">
        <v>77</v>
      </c>
      <c t="n" r="C25" s="5">
        <v>4731300</v>
      </c>
      <c t="n" r="D25" s="5">
        <v>4642100</v>
      </c>
    </row>
    <row r="26" spans="1:4">
      <c t="s" r="A26" s="4">
        <v>513</v>
      </c>
      <c t="n" r="C26" s="5">
        <v>115000</v>
      </c>
      <c t="n" r="D26" s="5">
        <v>100800</v>
      </c>
    </row>
    <row r="27" spans="1:4">
      <c t="s" r="A27" s="4">
        <v>87</v>
      </c>
      <c t="n" r="C27" s="5">
        <v>3665800</v>
      </c>
      <c t="n" r="D27" s="5">
        <v>3975500</v>
      </c>
    </row>
    <row r="28" spans="1:4">
      <c t="s" r="A28" s="4">
        <v>514</v>
      </c>
      <c t="n" r="C28" s="5">
        <v>-52500</v>
      </c>
      <c t="n" r="D28" s="5">
        <v>-63000</v>
      </c>
    </row>
    <row r="29" spans="1:4">
      <c t="s" r="A29" s="4">
        <v>85</v>
      </c>
      <c t="n" r="C29" s="5">
        <v>0</v>
      </c>
      <c t="n" r="D29" s="5">
        <v>0</v>
      </c>
    </row>
    <row r="30" spans="1:4">
      <c t="s" r="A30" s="4">
        <v>512</v>
      </c>
      <c t="n" r="C30" s="5">
        <v>641100</v>
      </c>
      <c t="n" r="D30" s="5">
        <v>350800</v>
      </c>
    </row>
    <row r="31" spans="1:4">
      <c t="s" r="A31" s="4">
        <v>89</v>
      </c>
      <c t="n" r="C31" s="5">
        <v>4369400</v>
      </c>
      <c t="n" r="D31" s="5">
        <v>4364100</v>
      </c>
    </row>
    <row r="32" spans="1:4">
      <c t="s" r="A32" s="4">
        <v>508</v>
      </c>
      <c t="n" r="C32" s="5">
        <v>361900</v>
      </c>
      <c t="n" r="D32" s="5">
        <v>278000</v>
      </c>
    </row>
    <row r="33" spans="1:4">
      <c t="s" r="A33" s="4">
        <v>100</v>
      </c>
      <c t="n" r="C33" s="5">
        <v>0</v>
      </c>
      <c t="n" r="D33" s="5">
        <v>0</v>
      </c>
    </row>
    <row r="34" spans="1:4">
      <c t="s" r="A34" s="4">
        <v>101</v>
      </c>
      <c t="n" r="C34" s="5">
        <v>361900</v>
      </c>
      <c t="n" r="D34" s="5">
        <v>278000</v>
      </c>
    </row>
    <row r="35" spans="1:4">
      <c t="s" r="A35" s="4">
        <v>102</v>
      </c>
      <c t="n" r="C35" s="5">
        <v>4731300</v>
      </c>
      <c t="n" r="D35" s="5">
        <v>4642100</v>
      </c>
    </row>
    <row r="36" spans="1:4">
      <c t="s" r="A36" s="4">
        <v>500</v>
      </c>
    </row>
    <row r="37" spans="1:4">
      <c t="s" r="A37" s="3">
        <v>492</v>
      </c>
    </row>
    <row r="38" spans="1:4">
      <c t="s" r="A38" s="4">
        <v>509</v>
      </c>
      <c t="s" r="B38" s="4">
        <v>330</v>
      </c>
      <c t="n" r="C38" s="5">
        <v>131300</v>
      </c>
      <c t="n" r="D38" s="5">
        <v>184500</v>
      </c>
    </row>
    <row r="39" spans="1:4">
      <c t="s" r="A39" s="4">
        <v>507</v>
      </c>
      <c t="s" r="B39" s="4">
        <v>330</v>
      </c>
      <c t="n" r="C39" s="5">
        <v>2856900</v>
      </c>
      <c t="n" r="D39" s="5">
        <v>2977200</v>
      </c>
    </row>
    <row r="40" spans="1:4">
      <c t="s" r="A40" s="4">
        <v>74</v>
      </c>
      <c t="s" r="B40" s="4">
        <v>330</v>
      </c>
      <c t="n" r="C40" s="5">
        <v>914500</v>
      </c>
      <c t="n" r="D40" s="5">
        <v>916000</v>
      </c>
    </row>
    <row r="41" spans="1:4">
      <c t="s" r="A41" s="4">
        <v>75</v>
      </c>
      <c t="s" r="B41" s="4">
        <v>330</v>
      </c>
      <c t="n" r="C41" s="5">
        <v>511500</v>
      </c>
      <c t="n" r="D41" s="5">
        <v>524300</v>
      </c>
    </row>
    <row r="42" spans="1:4">
      <c t="s" r="A42" s="4">
        <v>510</v>
      </c>
      <c t="s" r="B42" s="4">
        <v>330</v>
      </c>
      <c t="n" r="C42" s="5">
        <v>3400</v>
      </c>
      <c t="n" r="D42" s="5">
        <v>4600</v>
      </c>
    </row>
    <row r="43" spans="1:4">
      <c t="s" r="A43" s="4">
        <v>511</v>
      </c>
      <c t="s" r="B43" s="4">
        <v>330</v>
      </c>
      <c t="n" r="C43" s="5">
        <v>0</v>
      </c>
      <c t="n" r="D43" s="5">
        <v>0</v>
      </c>
    </row>
    <row r="44" spans="1:4">
      <c t="s" r="A44" s="4">
        <v>70</v>
      </c>
      <c t="s" r="B44" s="4">
        <v>330</v>
      </c>
      <c t="n" r="C44" s="5">
        <v>9500</v>
      </c>
      <c t="n" r="D44" s="5">
        <v>17700</v>
      </c>
    </row>
    <row r="45" spans="1:4">
      <c t="s" r="A45" s="4">
        <v>512</v>
      </c>
      <c t="s" r="B45" s="4">
        <v>330</v>
      </c>
      <c t="n" r="C45" s="5">
        <v>642300</v>
      </c>
      <c t="n" r="D45" s="5">
        <v>352000</v>
      </c>
    </row>
    <row r="46" spans="1:4">
      <c t="s" r="A46" s="4">
        <v>77</v>
      </c>
      <c t="s" r="B46" s="4">
        <v>330</v>
      </c>
      <c t="n" r="C46" s="5">
        <v>5069400</v>
      </c>
      <c t="n" r="D46" s="5">
        <v>4976300</v>
      </c>
    </row>
    <row r="47" spans="1:4">
      <c t="s" r="A47" s="4">
        <v>513</v>
      </c>
      <c t="s" r="B47" s="4">
        <v>330</v>
      </c>
      <c t="n" r="C47" s="5">
        <v>207300</v>
      </c>
      <c t="n" r="D47" s="5">
        <v>273100</v>
      </c>
    </row>
    <row r="48" spans="1:4">
      <c t="s" r="A48" s="4">
        <v>87</v>
      </c>
      <c t="s" r="B48" s="4">
        <v>330</v>
      </c>
      <c t="n" r="C48" s="5">
        <v>100</v>
      </c>
      <c t="n" r="D48" s="5">
        <v>100</v>
      </c>
    </row>
    <row r="49" spans="1:4">
      <c t="s" r="A49" s="4">
        <v>514</v>
      </c>
      <c t="s" r="B49" s="4">
        <v>330</v>
      </c>
      <c t="n" r="C49" s="5">
        <v>281100</v>
      </c>
      <c t="n" r="D49" s="5">
        <v>280700</v>
      </c>
    </row>
    <row r="50" spans="1:4">
      <c t="s" r="A50" s="4">
        <v>85</v>
      </c>
      <c t="s" r="B50" s="4">
        <v>330</v>
      </c>
      <c t="n" r="C50" s="5">
        <v>100</v>
      </c>
      <c t="n" r="D50" s="5">
        <v>400</v>
      </c>
    </row>
    <row r="51" spans="1:4">
      <c t="s" r="A51" s="4">
        <v>512</v>
      </c>
      <c t="s" r="B51" s="4">
        <v>330</v>
      </c>
      <c t="n" r="C51" s="5">
        <v>0</v>
      </c>
      <c t="n" r="D51" s="5">
        <v>0</v>
      </c>
    </row>
    <row r="52" spans="1:4">
      <c t="s" r="A52" s="4">
        <v>89</v>
      </c>
      <c t="s" r="B52" s="4">
        <v>330</v>
      </c>
      <c t="n" r="C52" s="5">
        <v>488600</v>
      </c>
      <c t="n" r="D52" s="5">
        <v>554300</v>
      </c>
    </row>
    <row r="53" spans="1:4">
      <c t="s" r="A53" s="4">
        <v>508</v>
      </c>
      <c t="s" r="B53" s="4">
        <v>330</v>
      </c>
      <c t="n" r="C53" s="5">
        <v>4580800</v>
      </c>
      <c t="n" r="D53" s="5">
        <v>4422000</v>
      </c>
    </row>
    <row r="54" spans="1:4">
      <c t="s" r="A54" s="4">
        <v>100</v>
      </c>
      <c t="s" r="B54" s="4">
        <v>330</v>
      </c>
      <c t="n" r="C54" s="5">
        <v>0</v>
      </c>
      <c t="n" r="D54" s="5">
        <v>0</v>
      </c>
    </row>
    <row r="55" spans="1:4">
      <c t="s" r="A55" s="4">
        <v>101</v>
      </c>
      <c t="s" r="B55" s="4">
        <v>330</v>
      </c>
      <c t="n" r="C55" s="5">
        <v>4580800</v>
      </c>
      <c t="n" r="D55" s="5">
        <v>4422000</v>
      </c>
    </row>
    <row r="56" spans="1:4">
      <c t="s" r="A56" s="4">
        <v>102</v>
      </c>
      <c t="s" r="B56" s="4">
        <v>330</v>
      </c>
      <c t="n" r="C56" s="5">
        <v>5069400</v>
      </c>
      <c t="n" r="D56" s="5">
        <v>4976300</v>
      </c>
    </row>
    <row r="57" spans="1:4">
      <c t="s" r="A57" s="4">
        <v>501</v>
      </c>
    </row>
    <row r="58" spans="1:4">
      <c t="s" r="A58" s="3">
        <v>492</v>
      </c>
    </row>
    <row r="59" spans="1:4">
      <c t="s" r="A59" s="4">
        <v>509</v>
      </c>
      <c t="s" r="B59" s="4">
        <v>331</v>
      </c>
      <c t="n" r="C59" s="5">
        <v>10300</v>
      </c>
      <c t="n" r="D59" s="5">
        <v>23300</v>
      </c>
    </row>
    <row r="60" spans="1:4">
      <c t="s" r="A60" s="4">
        <v>507</v>
      </c>
      <c t="s" r="B60" s="4">
        <v>331</v>
      </c>
      <c t="n" r="C60" s="5">
        <v>5200</v>
      </c>
      <c t="n" r="D60" s="5">
        <v>5400</v>
      </c>
    </row>
    <row r="61" spans="1:4">
      <c t="s" r="A61" s="4">
        <v>74</v>
      </c>
      <c t="s" r="B61" s="4">
        <v>331</v>
      </c>
      <c t="n" r="C61" s="5">
        <v>0</v>
      </c>
      <c t="n" r="D61" s="5">
        <v>3300</v>
      </c>
    </row>
    <row r="62" spans="1:4">
      <c t="s" r="A62" s="4">
        <v>75</v>
      </c>
      <c t="s" r="B62" s="4">
        <v>331</v>
      </c>
      <c t="n" r="C62" s="5">
        <v>0</v>
      </c>
      <c t="n" r="D62" s="5">
        <v>5000</v>
      </c>
    </row>
    <row r="63" spans="1:4">
      <c t="s" r="A63" s="4">
        <v>510</v>
      </c>
      <c t="s" r="B63" s="4">
        <v>331</v>
      </c>
      <c t="n" r="C63" s="5">
        <v>25900</v>
      </c>
      <c t="n" r="D63" s="5">
        <v>24400</v>
      </c>
    </row>
    <row r="64" spans="1:4">
      <c t="s" r="A64" s="4">
        <v>511</v>
      </c>
      <c t="s" r="B64" s="4">
        <v>331</v>
      </c>
      <c t="n" r="C64" s="5">
        <v>0</v>
      </c>
      <c t="n" r="D64" s="5">
        <v>0</v>
      </c>
    </row>
    <row r="65" spans="1:4">
      <c t="s" r="A65" s="4">
        <v>70</v>
      </c>
      <c t="s" r="B65" s="4">
        <v>331</v>
      </c>
      <c t="n" r="C65" s="5">
        <v>0</v>
      </c>
      <c t="n" r="D65" s="5">
        <v>0</v>
      </c>
    </row>
    <row r="66" spans="1:4">
      <c t="s" r="A66" s="4">
        <v>512</v>
      </c>
      <c t="s" r="B66" s="4">
        <v>331</v>
      </c>
      <c t="n" r="C66" s="5">
        <v>0</v>
      </c>
      <c t="n" r="D66" s="5">
        <v>0</v>
      </c>
    </row>
    <row r="67" spans="1:4">
      <c t="s" r="A67" s="4">
        <v>77</v>
      </c>
      <c t="s" r="B67" s="4">
        <v>331</v>
      </c>
      <c t="n" r="C67" s="5">
        <v>41400</v>
      </c>
      <c t="n" r="D67" s="5">
        <v>61400</v>
      </c>
    </row>
    <row r="68" spans="1:4">
      <c t="s" r="A68" s="4">
        <v>513</v>
      </c>
      <c t="s" r="B68" s="4">
        <v>331</v>
      </c>
      <c t="n" r="C68" s="5">
        <v>0</v>
      </c>
      <c t="n" r="D68" s="5">
        <v>0</v>
      </c>
    </row>
    <row r="69" spans="1:4">
      <c t="s" r="A69" s="4">
        <v>87</v>
      </c>
      <c t="s" r="B69" s="4">
        <v>331</v>
      </c>
      <c t="n" r="C69" s="5">
        <v>0</v>
      </c>
      <c t="n" r="D69" s="5">
        <v>0</v>
      </c>
    </row>
    <row r="70" spans="1:4">
      <c t="s" r="A70" s="4">
        <v>514</v>
      </c>
      <c t="s" r="B70" s="4">
        <v>331</v>
      </c>
      <c t="n" r="C70" s="5">
        <v>0</v>
      </c>
      <c t="n" r="D70" s="5">
        <v>0</v>
      </c>
    </row>
    <row r="71" spans="1:4">
      <c t="s" r="A71" s="4">
        <v>85</v>
      </c>
      <c t="s" r="B71" s="4">
        <v>331</v>
      </c>
      <c t="n" r="C71" s="5">
        <v>0</v>
      </c>
      <c t="n" r="D71" s="5">
        <v>0</v>
      </c>
    </row>
    <row r="72" spans="1:4">
      <c t="s" r="A72" s="4">
        <v>512</v>
      </c>
      <c t="s" r="B72" s="4">
        <v>331</v>
      </c>
      <c t="n" r="C72" s="5">
        <v>1200</v>
      </c>
      <c t="n" r="D72" s="5">
        <v>1200</v>
      </c>
    </row>
    <row r="73" spans="1:4">
      <c t="s" r="A73" s="4">
        <v>89</v>
      </c>
      <c t="s" r="B73" s="4">
        <v>331</v>
      </c>
      <c t="n" r="C73" s="5">
        <v>1200</v>
      </c>
      <c t="n" r="D73" s="5">
        <v>1200</v>
      </c>
    </row>
    <row r="74" spans="1:4">
      <c t="s" r="A74" s="4">
        <v>508</v>
      </c>
      <c t="s" r="B74" s="4">
        <v>331</v>
      </c>
      <c t="n" r="C74" s="5">
        <v>30100</v>
      </c>
      <c t="n" r="D74" s="5">
        <v>48800</v>
      </c>
    </row>
    <row r="75" spans="1:4">
      <c t="s" r="A75" s="4">
        <v>100</v>
      </c>
      <c t="s" r="B75" s="4">
        <v>331</v>
      </c>
      <c t="n" r="C75" s="5">
        <v>10100</v>
      </c>
      <c t="n" r="D75" s="5">
        <v>11400</v>
      </c>
    </row>
    <row r="76" spans="1:4">
      <c t="s" r="A76" s="4">
        <v>101</v>
      </c>
      <c t="s" r="B76" s="4">
        <v>331</v>
      </c>
      <c t="n" r="C76" s="5">
        <v>40200</v>
      </c>
      <c t="n" r="D76" s="5">
        <v>60200</v>
      </c>
    </row>
    <row r="77" spans="1:4">
      <c t="s" r="A77" s="4">
        <v>102</v>
      </c>
      <c t="s" r="B77" s="4">
        <v>331</v>
      </c>
      <c t="n" r="C77" s="5">
        <v>41400</v>
      </c>
      <c t="n" r="D77" s="5">
        <v>61400</v>
      </c>
    </row>
    <row r="78" spans="1:4">
      <c t="s" r="A78" s="4">
        <v>502</v>
      </c>
    </row>
    <row r="79" spans="1:4">
      <c t="s" r="A79" s="3">
        <v>492</v>
      </c>
    </row>
    <row r="80" spans="1:4">
      <c t="s" r="A80" s="4">
        <v>509</v>
      </c>
      <c t="n" r="C80" s="5">
        <v>0</v>
      </c>
      <c t="n" r="D80" s="5">
        <v>-23300</v>
      </c>
    </row>
    <row r="81" spans="1:4">
      <c t="s" r="A81" s="4">
        <v>507</v>
      </c>
      <c t="n" r="C81" s="5">
        <v>0</v>
      </c>
      <c t="n" r="D81" s="5">
        <v>0</v>
      </c>
    </row>
    <row r="82" spans="1:4">
      <c t="s" r="A82" s="4">
        <v>74</v>
      </c>
      <c t="n" r="C82" s="5">
        <v>0</v>
      </c>
      <c t="n" r="D82" s="5">
        <v>0</v>
      </c>
    </row>
    <row r="83" spans="1:4">
      <c t="s" r="A83" s="4">
        <v>75</v>
      </c>
      <c t="n" r="C83" s="5">
        <v>0</v>
      </c>
      <c t="n" r="D83" s="5">
        <v>0</v>
      </c>
    </row>
    <row r="84" spans="1:4">
      <c t="s" r="A84" s="4">
        <v>510</v>
      </c>
      <c t="n" r="C84" s="5">
        <v>0</v>
      </c>
      <c t="n" r="D84" s="5">
        <v>0</v>
      </c>
    </row>
    <row r="85" spans="1:4">
      <c t="s" r="A85" s="4">
        <v>511</v>
      </c>
      <c t="n" r="C85" s="5">
        <v>-4610900</v>
      </c>
      <c t="n" r="D85" s="5">
        <v>-4470800</v>
      </c>
    </row>
    <row r="86" spans="1:4">
      <c t="s" r="A86" s="4">
        <v>70</v>
      </c>
      <c t="n" r="C86" s="5">
        <v>0</v>
      </c>
      <c t="n" r="D86" s="5">
        <v>0</v>
      </c>
    </row>
    <row r="87" spans="1:4">
      <c t="s" r="A87" s="4">
        <v>512</v>
      </c>
      <c t="n" r="C87" s="5">
        <v>-642300</v>
      </c>
      <c t="n" r="D87" s="5">
        <v>-352000</v>
      </c>
    </row>
    <row r="88" spans="1:4">
      <c t="s" r="A88" s="4">
        <v>77</v>
      </c>
      <c t="n" r="C88" s="5">
        <v>-5253200</v>
      </c>
      <c t="n" r="D88" s="5">
        <v>-4846100</v>
      </c>
    </row>
    <row r="89" spans="1:4">
      <c t="s" r="A89" s="4">
        <v>513</v>
      </c>
      <c t="n" r="C89" s="5">
        <v>0</v>
      </c>
      <c t="n" r="D89" s="5">
        <v>-23300</v>
      </c>
    </row>
    <row r="90" spans="1:4">
      <c t="s" r="A90" s="4">
        <v>87</v>
      </c>
      <c t="n" r="C90" s="5">
        <v>0</v>
      </c>
      <c t="n" r="D90" s="5">
        <v>0</v>
      </c>
    </row>
    <row r="91" spans="1:4">
      <c t="s" r="A91" s="4">
        <v>514</v>
      </c>
      <c t="n" r="C91" s="5">
        <v>0</v>
      </c>
      <c t="n" r="D91" s="5">
        <v>0</v>
      </c>
    </row>
    <row r="92" spans="1:4">
      <c t="s" r="A92" s="4">
        <v>85</v>
      </c>
      <c t="n" r="C92" s="5">
        <v>0</v>
      </c>
      <c t="n" r="D92" s="5">
        <v>0</v>
      </c>
    </row>
    <row r="93" spans="1:4">
      <c t="s" r="A93" s="4">
        <v>512</v>
      </c>
      <c t="n" r="C93" s="5">
        <v>-642300</v>
      </c>
      <c t="n" r="D93" s="5">
        <v>-352000</v>
      </c>
    </row>
    <row r="94" spans="1:4">
      <c t="s" r="A94" s="4">
        <v>89</v>
      </c>
      <c t="n" r="C94" s="5">
        <v>-642300</v>
      </c>
      <c t="n" r="D94" s="5">
        <v>-375300</v>
      </c>
    </row>
    <row r="95" spans="1:4">
      <c t="s" r="A95" s="4">
        <v>508</v>
      </c>
      <c t="n" r="C95" s="5">
        <v>-4610900</v>
      </c>
      <c t="n" r="D95" s="5">
        <v>-4470800</v>
      </c>
    </row>
    <row r="96" spans="1:4">
      <c t="s" r="A96" s="4">
        <v>100</v>
      </c>
      <c t="n" r="C96" s="5">
        <v>0</v>
      </c>
      <c t="n" r="D96" s="5">
        <v>0</v>
      </c>
    </row>
    <row r="97" spans="1:4">
      <c t="s" r="A97" s="4">
        <v>101</v>
      </c>
      <c t="n" r="C97" s="5">
        <v>-4610900</v>
      </c>
      <c t="n" r="D97" s="5">
        <v>-4470800</v>
      </c>
    </row>
    <row r="98" spans="1:4">
      <c t="s" r="A98" s="4">
        <v>102</v>
      </c>
      <c t="n" r="C98" s="5">
        <v>-5253200</v>
      </c>
      <c t="n" r="D98" s="5">
        <v>-4846100</v>
      </c>
    </row>
    <row r="99" spans="1:4">
      <c t="s" r="A99" s="4">
        <v>503</v>
      </c>
    </row>
    <row r="100" spans="1:4">
      <c t="s" r="A100" s="3">
        <v>492</v>
      </c>
    </row>
    <row r="101" spans="1:4">
      <c t="s" r="A101" s="4">
        <v>509</v>
      </c>
      <c t="n" r="C101" s="5">
        <v>193200</v>
      </c>
      <c t="n" r="D101" s="5">
        <v>257900</v>
      </c>
    </row>
    <row r="102" spans="1:4">
      <c t="s" r="A102" s="4">
        <v>507</v>
      </c>
      <c t="n" r="C102" s="5">
        <v>2885300</v>
      </c>
      <c t="n" r="D102" s="5">
        <v>3016900</v>
      </c>
    </row>
    <row r="103" spans="1:4">
      <c t="s" r="A103" s="4">
        <v>74</v>
      </c>
      <c t="n" r="C103" s="5">
        <v>914500</v>
      </c>
      <c t="n" r="D103" s="5">
        <v>919300</v>
      </c>
    </row>
    <row r="104" spans="1:4">
      <c t="s" r="A104" s="4">
        <v>75</v>
      </c>
      <c t="n" r="C104" s="5">
        <v>511500</v>
      </c>
      <c t="n" r="D104" s="5">
        <v>529300</v>
      </c>
    </row>
    <row r="105" spans="1:4">
      <c t="s" r="A105" s="4">
        <v>510</v>
      </c>
      <c t="n" r="C105" s="5">
        <v>74600</v>
      </c>
      <c t="n" r="D105" s="5">
        <v>89000</v>
      </c>
    </row>
    <row r="106" spans="1:4">
      <c t="s" r="A106" s="4">
        <v>511</v>
      </c>
      <c t="n" r="C106" s="5">
        <v>0</v>
      </c>
      <c t="n" r="D106" s="5">
        <v>0</v>
      </c>
    </row>
    <row r="107" spans="1:4">
      <c t="s" r="A107" s="4">
        <v>70</v>
      </c>
      <c t="n" r="C107" s="5">
        <v>9800</v>
      </c>
      <c t="n" r="D107" s="5">
        <v>21300</v>
      </c>
    </row>
    <row r="108" spans="1:4">
      <c t="s" r="A108" s="4">
        <v>512</v>
      </c>
      <c t="n" r="C108" s="5">
        <v>0</v>
      </c>
      <c t="n" r="D108" s="5">
        <v>0</v>
      </c>
    </row>
    <row r="109" spans="1:4">
      <c t="s" r="A109" s="4">
        <v>77</v>
      </c>
      <c t="n" r="C109" s="5">
        <v>4588900</v>
      </c>
      <c t="n" r="D109" s="5">
        <v>4833700</v>
      </c>
    </row>
    <row r="110" spans="1:4">
      <c t="s" r="A110" s="4">
        <v>513</v>
      </c>
      <c t="n" r="C110" s="5">
        <v>322300</v>
      </c>
      <c t="n" r="D110" s="5">
        <v>350600</v>
      </c>
    </row>
    <row r="111" spans="1:4">
      <c t="s" r="A111" s="4">
        <v>87</v>
      </c>
      <c t="n" r="C111" s="5">
        <v>3665900</v>
      </c>
      <c t="n" r="D111" s="5">
        <v>3975600</v>
      </c>
    </row>
    <row r="112" spans="1:4">
      <c t="s" r="A112" s="4">
        <v>514</v>
      </c>
      <c t="n" r="C112" s="5">
        <v>228600</v>
      </c>
      <c t="n" r="D112" s="5">
        <v>217700</v>
      </c>
    </row>
    <row r="113" spans="1:4">
      <c t="s" r="A113" s="4">
        <v>85</v>
      </c>
      <c t="n" r="C113" s="5">
        <v>100</v>
      </c>
      <c t="n" r="D113" s="5">
        <v>400</v>
      </c>
    </row>
    <row r="114" spans="1:4">
      <c t="s" r="A114" s="4">
        <v>512</v>
      </c>
      <c t="n" r="C114" s="5">
        <v>0</v>
      </c>
      <c t="n" r="D114" s="5">
        <v>0</v>
      </c>
    </row>
    <row r="115" spans="1:4">
      <c t="s" r="A115" s="4">
        <v>89</v>
      </c>
      <c t="n" r="C115" s="5">
        <v>4216900</v>
      </c>
      <c t="n" r="D115" s="5">
        <v>4544300</v>
      </c>
    </row>
    <row r="116" spans="1:4">
      <c t="s" r="A116" s="4">
        <v>508</v>
      </c>
      <c t="n" r="C116" s="5">
        <v>361900</v>
      </c>
      <c t="n" r="D116" s="5">
        <v>278000</v>
      </c>
    </row>
    <row r="117" spans="1:4">
      <c t="s" r="A117" s="4">
        <v>100</v>
      </c>
      <c t="n" r="C117" s="5">
        <v>10100</v>
      </c>
      <c t="n" r="D117" s="5">
        <v>11400</v>
      </c>
    </row>
    <row r="118" spans="1:4">
      <c t="s" r="A118" s="4">
        <v>101</v>
      </c>
      <c t="n" r="C118" s="5">
        <v>372000</v>
      </c>
      <c t="n" r="D118" s="5">
        <v>289400</v>
      </c>
    </row>
    <row r="119" spans="1:4">
      <c t="s" r="A119" s="4">
        <v>102</v>
      </c>
      <c t="n" r="C119" s="7">
        <v>4588900</v>
      </c>
      <c t="n" r="D119" s="7">
        <v>4833700</v>
      </c>
    </row>
    <row r="120" spans="1:4">
      <c t="n" r="A120"/>
    </row>
    <row r="121" spans="1:4">
      <c t="s" r="A121" s="4">
        <v>330</v>
      </c>
      <c t="s" r="B121" s="4">
        <v>504</v>
      </c>
    </row>
    <row r="122" spans="1:4">
      <c t="s" r="A122" s="4">
        <v>331</v>
      </c>
      <c t="s" r="B122" s="4">
        <v>505</v>
      </c>
    </row>
  </sheetData>
  <mergeCells count="4">
    <mergeCell ref="A1:B1"/>
    <mergeCell ref="A120:C120"/>
    <mergeCell ref="B121:C121"/>
    <mergeCell ref="B122:C1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15</v>
      </c>
      <c t="s" r="C1" s="2">
        <v>1</v>
      </c>
    </row>
    <row r="2" spans="1:4">
      <c t="s" r="C2" s="2">
        <v>2</v>
      </c>
      <c t="s" r="D2" s="2">
        <v>24</v>
      </c>
    </row>
    <row r="3" spans="1:4">
      <c t="s" r="A3" s="3">
        <v>492</v>
      </c>
    </row>
    <row r="4" spans="1:4">
      <c t="s" r="A4" s="4">
        <v>516</v>
      </c>
      <c t="n" r="C4" s="7">
        <v>316750</v>
      </c>
      <c t="n" r="D4" s="7">
        <v>270527</v>
      </c>
    </row>
    <row r="5" spans="1:4">
      <c t="s" r="A5" s="4">
        <v>150</v>
      </c>
      <c t="n" r="C5" s="5">
        <v>-57544</v>
      </c>
      <c t="n" r="D5" s="5">
        <v>-188722</v>
      </c>
    </row>
    <row r="6" spans="1:4">
      <c t="s" r="A6" s="4">
        <v>151</v>
      </c>
      <c t="n" r="C6" s="5">
        <v>25066</v>
      </c>
      <c t="n" r="D6" s="5">
        <v>258507</v>
      </c>
    </row>
    <row r="7" spans="1:4">
      <c t="s" r="A7" s="4">
        <v>154</v>
      </c>
      <c t="n" r="C7" s="5">
        <v>-25000</v>
      </c>
      <c t="n" r="D7" s="5">
        <v>-25000</v>
      </c>
    </row>
    <row r="8" spans="1:4">
      <c t="s" r="A8" s="4">
        <v>155</v>
      </c>
      <c t="n" r="C8" s="5">
        <v>0</v>
      </c>
      <c t="n" r="D8" s="5">
        <v>25000</v>
      </c>
    </row>
    <row r="9" spans="1:4">
      <c t="s" r="A9" s="4">
        <v>72</v>
      </c>
      <c t="n" r="C9" s="5">
        <v>5667</v>
      </c>
      <c t="n" r="D9" s="5">
        <v>5925</v>
      </c>
    </row>
    <row r="10" spans="1:4">
      <c t="s" r="A10" s="4">
        <v>157</v>
      </c>
      <c t="n" r="C10" s="5">
        <v>-53035</v>
      </c>
      <c t="n" r="D10" s="5">
        <v>75471</v>
      </c>
    </row>
    <row r="11" spans="1:4">
      <c t="s" r="A11" s="4">
        <v>159</v>
      </c>
      <c t="n" r="C11" s="5">
        <v>353800</v>
      </c>
      <c t="n" r="D11" s="5">
        <v>217600</v>
      </c>
    </row>
    <row r="12" spans="1:4">
      <c t="s" r="A12" s="4">
        <v>160</v>
      </c>
      <c t="n" r="C12" s="5">
        <v>-666550</v>
      </c>
      <c t="n" r="D12" s="5">
        <v>-612837</v>
      </c>
    </row>
    <row r="13" spans="1:4">
      <c t="s" r="A13" s="4">
        <v>163</v>
      </c>
      <c t="n" r="C13" s="5">
        <v>-305357</v>
      </c>
      <c t="n" r="D13" s="5">
        <v>-389584</v>
      </c>
    </row>
    <row r="14" spans="1:4">
      <c t="s" r="A14" s="4">
        <v>164</v>
      </c>
      <c t="n" r="C14" s="5">
        <v>-41642</v>
      </c>
      <c t="n" r="D14" s="5">
        <v>-43586</v>
      </c>
    </row>
    <row r="15" spans="1:4">
      <c t="s" r="A15" s="4">
        <v>165</v>
      </c>
      <c t="n" r="C15" s="5">
        <v>164654</v>
      </c>
      <c t="n" r="D15" s="5">
        <v>198575</v>
      </c>
    </row>
    <row r="16" spans="1:4">
      <c t="s" r="A16" s="4">
        <v>166</v>
      </c>
      <c t="n" r="C16" s="5">
        <v>123012</v>
      </c>
      <c t="n" r="D16" s="5">
        <v>154989</v>
      </c>
    </row>
    <row r="17" spans="1:4">
      <c t="s" r="A17" s="4">
        <v>496</v>
      </c>
    </row>
    <row r="18" spans="1:4">
      <c t="s" r="A18" s="3">
        <v>492</v>
      </c>
    </row>
    <row r="19" spans="1:4">
      <c t="s" r="A19" s="4">
        <v>516</v>
      </c>
      <c t="n" r="C19" s="5">
        <v>281000</v>
      </c>
      <c t="n" r="D19" s="5">
        <v>111300</v>
      </c>
    </row>
    <row r="20" spans="1:4">
      <c t="s" r="A20" s="4">
        <v>150</v>
      </c>
      <c t="n" r="C20" s="5">
        <v>-1800</v>
      </c>
      <c t="n" r="D20" s="5">
        <v>-9800</v>
      </c>
    </row>
    <row r="21" spans="1:4">
      <c t="s" r="A21" s="4">
        <v>151</v>
      </c>
      <c t="n" r="C21" s="5">
        <v>0</v>
      </c>
      <c t="n" r="D21" s="5">
        <v>0</v>
      </c>
    </row>
    <row r="22" spans="1:4">
      <c t="s" r="A22" s="4">
        <v>154</v>
      </c>
      <c t="n" r="C22" s="5">
        <v>0</v>
      </c>
      <c t="n" r="D22" s="5">
        <v>0</v>
      </c>
    </row>
    <row r="23" spans="1:4">
      <c t="s" r="A23" s="4">
        <v>155</v>
      </c>
      <c t="n" r="D23" s="5">
        <v>0</v>
      </c>
    </row>
    <row r="24" spans="1:4">
      <c t="s" r="A24" s="4">
        <v>72</v>
      </c>
      <c t="n" r="C24" s="5">
        <v>5700</v>
      </c>
      <c t="n" r="D24" s="5">
        <v>5900</v>
      </c>
    </row>
    <row r="25" spans="1:4">
      <c t="s" r="A25" s="4">
        <v>131</v>
      </c>
      <c t="n" r="C25" s="5">
        <v>25100</v>
      </c>
      <c t="n" r="D25" s="5">
        <v>258200</v>
      </c>
    </row>
    <row r="26" spans="1:4">
      <c t="s" r="A26" s="4">
        <v>157</v>
      </c>
      <c t="n" r="C26" s="5">
        <v>29000</v>
      </c>
      <c t="n" r="D26" s="5">
        <v>254300</v>
      </c>
    </row>
    <row r="27" spans="1:4">
      <c t="s" r="A27" s="4">
        <v>159</v>
      </c>
      <c t="n" r="C27" s="5">
        <v>353800</v>
      </c>
      <c t="n" r="D27" s="5">
        <v>217600</v>
      </c>
    </row>
    <row r="28" spans="1:4">
      <c t="s" r="A28" s="4">
        <v>160</v>
      </c>
      <c t="n" r="C28" s="5">
        <v>-666600</v>
      </c>
      <c t="n" r="D28" s="5">
        <v>-612800</v>
      </c>
    </row>
    <row r="29" spans="1:4">
      <c t="s" r="A29" s="4">
        <v>131</v>
      </c>
      <c t="n" r="C29" s="5">
        <v>7400</v>
      </c>
      <c t="n" r="D29" s="5">
        <v>5600</v>
      </c>
    </row>
    <row r="30" spans="1:4">
      <c t="s" r="A30" s="4">
        <v>163</v>
      </c>
      <c t="n" r="C30" s="5">
        <v>-305400</v>
      </c>
      <c t="n" r="D30" s="5">
        <v>-389600</v>
      </c>
    </row>
    <row r="31" spans="1:4">
      <c t="s" r="A31" s="4">
        <v>164</v>
      </c>
      <c t="n" r="C31" s="5">
        <v>4600</v>
      </c>
      <c t="n" r="D31" s="5">
        <v>-24000</v>
      </c>
    </row>
    <row r="32" spans="1:4">
      <c t="s" r="A32" s="4">
        <v>165</v>
      </c>
      <c t="n" r="C32" s="5">
        <v>6400</v>
      </c>
      <c t="n" r="D32" s="5">
        <v>28600</v>
      </c>
    </row>
    <row r="33" spans="1:4">
      <c t="s" r="A33" s="4">
        <v>166</v>
      </c>
      <c t="n" r="C33" s="5">
        <v>11000</v>
      </c>
      <c t="n" r="D33" s="5">
        <v>4600</v>
      </c>
    </row>
    <row r="34" spans="1:4">
      <c t="s" r="A34" s="4">
        <v>500</v>
      </c>
    </row>
    <row r="35" spans="1:4">
      <c t="s" r="A35" s="3">
        <v>492</v>
      </c>
    </row>
    <row r="36" spans="1:4">
      <c t="s" r="A36" s="4">
        <v>516</v>
      </c>
      <c t="s" r="B36" s="4">
        <v>330</v>
      </c>
      <c t="n" r="C36" s="5">
        <v>23700</v>
      </c>
      <c t="n" r="D36" s="5">
        <v>163100</v>
      </c>
    </row>
    <row r="37" spans="1:4">
      <c t="s" r="A37" s="4">
        <v>150</v>
      </c>
      <c t="s" r="B37" s="4">
        <v>330</v>
      </c>
      <c t="n" r="C37" s="5">
        <v>-55700</v>
      </c>
      <c t="n" r="D37" s="5">
        <v>-178900</v>
      </c>
    </row>
    <row r="38" spans="1:4">
      <c t="s" r="A38" s="4">
        <v>151</v>
      </c>
      <c t="s" r="B38" s="4">
        <v>330</v>
      </c>
      <c t="n" r="C38" s="5">
        <v>25100</v>
      </c>
      <c t="n" r="D38" s="5">
        <v>258500</v>
      </c>
    </row>
    <row r="39" spans="1:4">
      <c t="s" r="A39" s="4">
        <v>154</v>
      </c>
      <c t="s" r="B39" s="4">
        <v>330</v>
      </c>
      <c t="n" r="C39" s="5">
        <v>-25000</v>
      </c>
      <c t="n" r="D39" s="5">
        <v>-25000</v>
      </c>
    </row>
    <row r="40" spans="1:4">
      <c t="s" r="A40" s="4">
        <v>155</v>
      </c>
      <c t="s" r="B40" s="4">
        <v>330</v>
      </c>
      <c t="n" r="D40" s="5">
        <v>25000</v>
      </c>
    </row>
    <row r="41" spans="1:4">
      <c t="s" r="A41" s="4">
        <v>72</v>
      </c>
      <c t="s" r="B41" s="4">
        <v>330</v>
      </c>
      <c t="n" r="C41" s="5">
        <v>0</v>
      </c>
      <c t="n" r="D41" s="5">
        <v>0</v>
      </c>
    </row>
    <row r="42" spans="1:4">
      <c t="s" r="A42" s="4">
        <v>131</v>
      </c>
      <c t="s" r="B42" s="4">
        <v>330</v>
      </c>
      <c t="n" r="C42" s="5">
        <v>-24800</v>
      </c>
      <c t="n" r="D42" s="5">
        <v>-258800</v>
      </c>
    </row>
    <row r="43" spans="1:4">
      <c t="s" r="A43" s="4">
        <v>157</v>
      </c>
      <c t="s" r="B43" s="4">
        <v>330</v>
      </c>
      <c t="n" r="C43" s="5">
        <v>-80400</v>
      </c>
      <c t="n" r="D43" s="5">
        <v>-179200</v>
      </c>
    </row>
    <row r="44" spans="1:4">
      <c t="s" r="A44" s="4">
        <v>159</v>
      </c>
      <c t="s" r="B44" s="4">
        <v>330</v>
      </c>
      <c t="n" r="C44" s="5">
        <v>0</v>
      </c>
      <c t="n" r="D44" s="5">
        <v>0</v>
      </c>
    </row>
    <row r="45" spans="1:4">
      <c t="s" r="A45" s="4">
        <v>160</v>
      </c>
      <c t="s" r="B45" s="4">
        <v>330</v>
      </c>
      <c t="n" r="C45" s="5">
        <v>0</v>
      </c>
      <c t="n" r="D45" s="5">
        <v>0</v>
      </c>
    </row>
    <row r="46" spans="1:4">
      <c t="s" r="A46" s="4">
        <v>131</v>
      </c>
      <c t="s" r="B46" s="4">
        <v>330</v>
      </c>
      <c t="n" r="C46" s="5">
        <v>0</v>
      </c>
      <c t="n" r="D46" s="5">
        <v>0</v>
      </c>
    </row>
    <row r="47" spans="1:4">
      <c t="s" r="A47" s="4">
        <v>163</v>
      </c>
      <c t="s" r="B47" s="4">
        <v>330</v>
      </c>
      <c t="n" r="C47" s="5">
        <v>0</v>
      </c>
      <c t="n" r="D47" s="5">
        <v>0</v>
      </c>
    </row>
    <row r="48" spans="1:4">
      <c t="s" r="A48" s="4">
        <v>164</v>
      </c>
      <c t="s" r="B48" s="4">
        <v>330</v>
      </c>
      <c t="n" r="C48" s="5">
        <v>-56700</v>
      </c>
      <c t="n" r="D48" s="5">
        <v>-16100</v>
      </c>
    </row>
    <row r="49" spans="1:4">
      <c t="s" r="A49" s="4">
        <v>165</v>
      </c>
      <c t="s" r="B49" s="4">
        <v>330</v>
      </c>
      <c t="n" r="C49" s="5">
        <v>158300</v>
      </c>
      <c t="n" r="D49" s="5">
        <v>142300</v>
      </c>
    </row>
    <row r="50" spans="1:4">
      <c t="s" r="A50" s="4">
        <v>166</v>
      </c>
      <c t="s" r="B50" s="4">
        <v>330</v>
      </c>
      <c t="n" r="C50" s="5">
        <v>101600</v>
      </c>
      <c t="n" r="D50" s="5">
        <v>126200</v>
      </c>
    </row>
    <row r="51" spans="1:4">
      <c t="s" r="A51" s="4">
        <v>501</v>
      </c>
    </row>
    <row r="52" spans="1:4">
      <c t="s" r="A52" s="3">
        <v>492</v>
      </c>
    </row>
    <row r="53" spans="1:4">
      <c t="s" r="A53" s="4">
        <v>516</v>
      </c>
      <c t="s" r="B53" s="4">
        <v>331</v>
      </c>
      <c t="n" r="C53" s="5">
        <v>12000</v>
      </c>
      <c t="n" r="D53" s="5">
        <v>-3900</v>
      </c>
    </row>
    <row r="54" spans="1:4">
      <c t="s" r="A54" s="4">
        <v>150</v>
      </c>
      <c t="s" r="B54" s="4">
        <v>331</v>
      </c>
      <c t="n" r="C54" s="5">
        <v>0</v>
      </c>
      <c t="n" r="D54" s="5">
        <v>0</v>
      </c>
    </row>
    <row r="55" spans="1:4">
      <c t="s" r="A55" s="4">
        <v>151</v>
      </c>
      <c t="s" r="B55" s="4">
        <v>331</v>
      </c>
      <c t="n" r="C55" s="5">
        <v>0</v>
      </c>
      <c t="n" r="D55" s="5">
        <v>0</v>
      </c>
    </row>
    <row r="56" spans="1:4">
      <c t="s" r="A56" s="4">
        <v>154</v>
      </c>
      <c t="s" r="B56" s="4">
        <v>331</v>
      </c>
      <c t="n" r="C56" s="5">
        <v>0</v>
      </c>
      <c t="n" r="D56" s="5">
        <v>0</v>
      </c>
    </row>
    <row r="57" spans="1:4">
      <c t="s" r="A57" s="4">
        <v>155</v>
      </c>
      <c t="s" r="B57" s="4">
        <v>331</v>
      </c>
      <c t="n" r="D57" s="5">
        <v>0</v>
      </c>
    </row>
    <row r="58" spans="1:4">
      <c t="s" r="A58" s="4">
        <v>72</v>
      </c>
      <c t="s" r="B58" s="4">
        <v>331</v>
      </c>
      <c t="n" r="C58" s="5">
        <v>0</v>
      </c>
      <c t="n" r="D58" s="5">
        <v>0</v>
      </c>
    </row>
    <row r="59" spans="1:4">
      <c t="s" r="A59" s="4">
        <v>131</v>
      </c>
      <c t="s" r="B59" s="4">
        <v>331</v>
      </c>
      <c t="n" r="C59" s="5">
        <v>-1600</v>
      </c>
      <c t="n" r="D59" s="5">
        <v>400</v>
      </c>
    </row>
    <row r="60" spans="1:4">
      <c t="s" r="A60" s="4">
        <v>157</v>
      </c>
      <c t="s" r="B60" s="4">
        <v>331</v>
      </c>
      <c t="n" r="C60" s="5">
        <v>-1600</v>
      </c>
      <c t="n" r="D60" s="5">
        <v>400</v>
      </c>
    </row>
    <row r="61" spans="1:4">
      <c t="s" r="A61" s="4">
        <v>159</v>
      </c>
      <c t="s" r="B61" s="4">
        <v>331</v>
      </c>
      <c t="n" r="C61" s="5">
        <v>0</v>
      </c>
      <c t="n" r="D61" s="5">
        <v>0</v>
      </c>
    </row>
    <row r="62" spans="1:4">
      <c t="s" r="A62" s="4">
        <v>160</v>
      </c>
      <c t="s" r="B62" s="4">
        <v>331</v>
      </c>
      <c t="n" r="C62" s="5">
        <v>0</v>
      </c>
      <c t="n" r="D62" s="5">
        <v>0</v>
      </c>
    </row>
    <row r="63" spans="1:4">
      <c t="s" r="A63" s="4">
        <v>131</v>
      </c>
      <c t="s" r="B63" s="4">
        <v>331</v>
      </c>
      <c t="n" r="C63" s="5">
        <v>0</v>
      </c>
      <c t="n" r="D63" s="5">
        <v>0</v>
      </c>
    </row>
    <row r="64" spans="1:4">
      <c t="s" r="A64" s="4">
        <v>163</v>
      </c>
      <c t="s" r="B64" s="4">
        <v>331</v>
      </c>
      <c t="n" r="C64" s="5">
        <v>0</v>
      </c>
      <c t="n" r="D64" s="5">
        <v>0</v>
      </c>
    </row>
    <row r="65" spans="1:4">
      <c t="s" r="A65" s="4">
        <v>164</v>
      </c>
      <c t="s" r="B65" s="4">
        <v>331</v>
      </c>
      <c t="n" r="C65" s="5">
        <v>10400</v>
      </c>
      <c t="n" r="D65" s="5">
        <v>-3500</v>
      </c>
    </row>
    <row r="66" spans="1:4">
      <c t="s" r="A66" s="4">
        <v>165</v>
      </c>
      <c t="s" r="B66" s="4">
        <v>331</v>
      </c>
      <c t="n" r="C66" s="5">
        <v>0</v>
      </c>
      <c t="n" r="D66" s="5">
        <v>27700</v>
      </c>
    </row>
    <row r="67" spans="1:4">
      <c t="s" r="A67" s="4">
        <v>166</v>
      </c>
      <c t="s" r="B67" s="4">
        <v>331</v>
      </c>
      <c t="n" r="C67" s="5">
        <v>10400</v>
      </c>
      <c t="n" r="D67" s="5">
        <v>24200</v>
      </c>
    </row>
    <row r="68" spans="1:4">
      <c t="s" r="A68" s="4">
        <v>502</v>
      </c>
    </row>
    <row r="69" spans="1:4">
      <c t="s" r="A69" s="3">
        <v>492</v>
      </c>
    </row>
    <row r="70" spans="1:4">
      <c t="s" r="A70" s="4">
        <v>516</v>
      </c>
      <c t="n" r="C70" s="5">
        <v>0</v>
      </c>
      <c t="n" r="D70" s="5">
        <v>0</v>
      </c>
    </row>
    <row r="71" spans="1:4">
      <c t="s" r="A71" s="4">
        <v>150</v>
      </c>
      <c t="n" r="C71" s="5">
        <v>0</v>
      </c>
      <c t="n" r="D71" s="5">
        <v>0</v>
      </c>
    </row>
    <row r="72" spans="1:4">
      <c t="s" r="A72" s="4">
        <v>151</v>
      </c>
      <c t="n" r="C72" s="5">
        <v>0</v>
      </c>
      <c t="n" r="D72" s="5">
        <v>0</v>
      </c>
    </row>
    <row r="73" spans="1:4">
      <c t="s" r="A73" s="4">
        <v>154</v>
      </c>
      <c t="n" r="C73" s="5">
        <v>0</v>
      </c>
      <c t="n" r="D73" s="5">
        <v>0</v>
      </c>
    </row>
    <row r="74" spans="1:4">
      <c t="s" r="A74" s="4">
        <v>155</v>
      </c>
      <c t="n" r="D74" s="5">
        <v>0</v>
      </c>
    </row>
    <row r="75" spans="1:4">
      <c t="s" r="A75" s="4">
        <v>72</v>
      </c>
      <c t="n" r="C75" s="5">
        <v>0</v>
      </c>
      <c t="n" r="D75" s="5">
        <v>0</v>
      </c>
    </row>
    <row r="76" spans="1:4">
      <c t="s" r="A76" s="4">
        <v>131</v>
      </c>
      <c t="n" r="C76" s="5">
        <v>0</v>
      </c>
      <c t="n" r="D76" s="5">
        <v>0</v>
      </c>
    </row>
    <row r="77" spans="1:4">
      <c t="s" r="A77" s="4">
        <v>157</v>
      </c>
      <c t="n" r="C77" s="5">
        <v>0</v>
      </c>
      <c t="n" r="D77" s="5">
        <v>0</v>
      </c>
    </row>
    <row r="78" spans="1:4">
      <c t="s" r="A78" s="4">
        <v>159</v>
      </c>
      <c t="n" r="C78" s="5">
        <v>0</v>
      </c>
      <c t="n" r="D78" s="5">
        <v>0</v>
      </c>
    </row>
    <row r="79" spans="1:4">
      <c t="s" r="A79" s="4">
        <v>160</v>
      </c>
      <c t="n" r="C79" s="5">
        <v>0</v>
      </c>
      <c t="n" r="D79" s="5">
        <v>0</v>
      </c>
    </row>
    <row r="80" spans="1:4">
      <c t="s" r="A80" s="4">
        <v>131</v>
      </c>
      <c t="n" r="C80" s="5">
        <v>0</v>
      </c>
      <c t="n" r="D80" s="5">
        <v>0</v>
      </c>
    </row>
    <row r="81" spans="1:4">
      <c t="s" r="A81" s="4">
        <v>163</v>
      </c>
      <c t="n" r="C81" s="5">
        <v>0</v>
      </c>
      <c t="n" r="D81" s="5">
        <v>0</v>
      </c>
    </row>
    <row r="82" spans="1:4">
      <c t="s" r="A82" s="4">
        <v>164</v>
      </c>
      <c t="n" r="C82" s="5">
        <v>0</v>
      </c>
      <c t="n" r="D82" s="5">
        <v>0</v>
      </c>
    </row>
    <row r="83" spans="1:4">
      <c t="s" r="A83" s="4">
        <v>165</v>
      </c>
      <c t="n" r="C83" s="5">
        <v>0</v>
      </c>
      <c t="n" r="D83" s="5">
        <v>0</v>
      </c>
    </row>
    <row r="84" spans="1:4">
      <c t="s" r="A84" s="4">
        <v>166</v>
      </c>
      <c t="n" r="C84" s="5">
        <v>0</v>
      </c>
      <c t="n" r="D84" s="5">
        <v>0</v>
      </c>
    </row>
    <row r="85" spans="1:4">
      <c t="s" r="A85" s="4">
        <v>503</v>
      </c>
    </row>
    <row r="86" spans="1:4">
      <c t="s" r="A86" s="3">
        <v>492</v>
      </c>
    </row>
    <row r="87" spans="1:4">
      <c t="s" r="A87" s="4">
        <v>516</v>
      </c>
      <c t="n" r="C87" s="5">
        <v>316700</v>
      </c>
      <c t="n" r="D87" s="5">
        <v>270500</v>
      </c>
    </row>
    <row r="88" spans="1:4">
      <c t="s" r="A88" s="4">
        <v>150</v>
      </c>
      <c t="n" r="C88" s="5">
        <v>-57500</v>
      </c>
      <c t="n" r="D88" s="5">
        <v>-188700</v>
      </c>
    </row>
    <row r="89" spans="1:4">
      <c t="s" r="A89" s="4">
        <v>151</v>
      </c>
      <c t="n" r="C89" s="5">
        <v>25100</v>
      </c>
      <c t="n" r="D89" s="5">
        <v>258500</v>
      </c>
    </row>
    <row r="90" spans="1:4">
      <c t="s" r="A90" s="4">
        <v>154</v>
      </c>
      <c t="n" r="C90" s="5">
        <v>-25000</v>
      </c>
      <c t="n" r="D90" s="5">
        <v>-25000</v>
      </c>
    </row>
    <row r="91" spans="1:4">
      <c t="s" r="A91" s="4">
        <v>155</v>
      </c>
      <c t="n" r="D91" s="5">
        <v>25000</v>
      </c>
    </row>
    <row r="92" spans="1:4">
      <c t="s" r="A92" s="4">
        <v>72</v>
      </c>
      <c t="n" r="C92" s="5">
        <v>5700</v>
      </c>
      <c t="n" r="D92" s="5">
        <v>5900</v>
      </c>
    </row>
    <row r="93" spans="1:4">
      <c t="s" r="A93" s="4">
        <v>131</v>
      </c>
      <c t="n" r="C93" s="5">
        <v>-1300</v>
      </c>
      <c t="n" r="D93" s="5">
        <v>-200</v>
      </c>
    </row>
    <row r="94" spans="1:4">
      <c t="s" r="A94" s="4">
        <v>157</v>
      </c>
      <c t="n" r="C94" s="5">
        <v>-53000</v>
      </c>
      <c t="n" r="D94" s="5">
        <v>75500</v>
      </c>
    </row>
    <row r="95" spans="1:4">
      <c t="s" r="A95" s="4">
        <v>159</v>
      </c>
      <c t="n" r="C95" s="5">
        <v>353800</v>
      </c>
      <c t="n" r="D95" s="5">
        <v>217600</v>
      </c>
    </row>
    <row r="96" spans="1:4">
      <c t="s" r="A96" s="4">
        <v>160</v>
      </c>
      <c t="n" r="C96" s="5">
        <v>-666600</v>
      </c>
      <c t="n" r="D96" s="5">
        <v>-612800</v>
      </c>
    </row>
    <row r="97" spans="1:4">
      <c t="s" r="A97" s="4">
        <v>131</v>
      </c>
      <c t="n" r="C97" s="5">
        <v>7400</v>
      </c>
      <c t="n" r="D97" s="5">
        <v>5600</v>
      </c>
    </row>
    <row r="98" spans="1:4">
      <c t="s" r="A98" s="4">
        <v>163</v>
      </c>
      <c t="n" r="C98" s="5">
        <v>-305400</v>
      </c>
      <c t="n" r="D98" s="5">
        <v>-389600</v>
      </c>
    </row>
    <row r="99" spans="1:4">
      <c t="s" r="A99" s="4">
        <v>164</v>
      </c>
      <c t="n" r="C99" s="5">
        <v>-41700</v>
      </c>
      <c t="n" r="D99" s="5">
        <v>-43600</v>
      </c>
    </row>
    <row r="100" spans="1:4">
      <c t="s" r="A100" s="4">
        <v>165</v>
      </c>
      <c t="n" r="C100" s="5">
        <v>164700</v>
      </c>
      <c t="n" r="D100" s="5">
        <v>198600</v>
      </c>
    </row>
    <row r="101" spans="1:4">
      <c t="s" r="A101" s="4">
        <v>166</v>
      </c>
      <c t="n" r="C101" s="7">
        <v>123000</v>
      </c>
      <c t="n" r="D101" s="7">
        <v>155000</v>
      </c>
    </row>
    <row r="102" spans="1:4">
      <c t="n" r="A102"/>
    </row>
    <row r="103" spans="1:4">
      <c t="s" r="A103" s="4">
        <v>330</v>
      </c>
      <c t="s" r="B103" s="4">
        <v>504</v>
      </c>
    </row>
    <row r="104" spans="1:4">
      <c t="s" r="A104" s="4">
        <v>331</v>
      </c>
      <c t="s" r="B104" s="4">
        <v>505</v>
      </c>
    </row>
  </sheetData>
  <mergeCells count="5">
    <mergeCell ref="A1:B2"/>
    <mergeCell ref="C1:D1"/>
    <mergeCell ref="A102:C102"/>
    <mergeCell ref="B103:C103"/>
    <mergeCell ref="B104:C10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3</v>
      </c>
      <c t="s" r="B1" s="2">
        <v>2</v>
      </c>
      <c t="s" r="C1" s="2">
        <v>62</v>
      </c>
    </row>
    <row r="2" spans="1:3">
      <c t="s" r="A2" s="3">
        <v>104</v>
      </c>
    </row>
    <row r="3" spans="1:3">
      <c t="s" r="A3" s="4">
        <v>105</v>
      </c>
      <c t="n" r="B3" s="7">
        <v>7567</v>
      </c>
      <c t="n" r="C3" s="7">
        <v>4963</v>
      </c>
    </row>
    <row r="4" spans="1:3">
      <c t="s" r="A4" s="4">
        <v>106</v>
      </c>
      <c t="n" r="B4" s="7">
        <v>1</v>
      </c>
      <c t="n" r="C4" s="7">
        <v>1</v>
      </c>
    </row>
    <row r="5" spans="1:3">
      <c t="s" r="A5" s="4">
        <v>107</v>
      </c>
      <c t="n" r="B5" s="5">
        <v>250000</v>
      </c>
      <c t="n" r="C5" s="5">
        <v>250000</v>
      </c>
    </row>
    <row r="6" spans="1:3">
      <c t="s" r="A6" s="4">
        <v>108</v>
      </c>
      <c t="n" r="B6" s="5">
        <v>0</v>
      </c>
      <c t="n" r="C6" s="5">
        <v>0</v>
      </c>
    </row>
    <row r="7" spans="1:3">
      <c t="s" r="A7" s="4">
        <v>109</v>
      </c>
      <c t="n" r="B7" s="5">
        <v>0</v>
      </c>
      <c t="n" r="C7" s="5">
        <v>0</v>
      </c>
    </row>
    <row r="8" spans="1:3">
      <c t="s" r="A8" s="4">
        <v>110</v>
      </c>
      <c t="n" r="B8" s="8">
        <v>0.1</v>
      </c>
      <c t="n" r="C8" s="8">
        <v>0.1</v>
      </c>
    </row>
    <row r="9" spans="1:3">
      <c t="s" r="A9" s="4">
        <v>111</v>
      </c>
      <c t="n" r="B9" s="5">
        <v>100000000</v>
      </c>
      <c t="n" r="C9" s="5">
        <v>100000000</v>
      </c>
    </row>
    <row r="10" spans="1:3">
      <c t="s" r="A10" s="4">
        <v>112</v>
      </c>
      <c t="n" r="B10" s="5">
        <v>60870749</v>
      </c>
      <c t="n" r="C10" s="5">
        <v>59979853</v>
      </c>
    </row>
    <row r="11" spans="1:3">
      <c t="s" r="A11" s="4">
        <v>113</v>
      </c>
      <c t="n" r="B11" s="5">
        <v>60870749</v>
      </c>
      <c t="n" r="C11" s="5">
        <v>59979853</v>
      </c>
    </row>
    <row r="12" spans="1:3">
      <c t="s" r="A12" s="4">
        <v>114</v>
      </c>
      <c t="n" r="B12" s="5">
        <v>6374882</v>
      </c>
      <c t="n" r="C12" s="5">
        <v>63748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t="s" r="A1" s="1">
        <v>517</v>
      </c>
      <c t="s" r="C1" s="2">
        <v>23</v>
      </c>
      <c t="s" r="E1" s="2">
        <v>1</v>
      </c>
    </row>
    <row r="2" spans="1:6">
      <c t="s" r="C2" s="2">
        <v>2</v>
      </c>
      <c t="s" r="D2" s="2">
        <v>24</v>
      </c>
      <c t="s" r="E2" s="2">
        <v>2</v>
      </c>
      <c t="s" r="F2" s="2">
        <v>24</v>
      </c>
    </row>
    <row r="3" spans="1:6">
      <c t="s" r="A3" s="3">
        <v>25</v>
      </c>
    </row>
    <row r="4" spans="1:6">
      <c t="s" r="A4" s="4">
        <v>473</v>
      </c>
      <c t="n" r="C4" s="7">
        <v>578630</v>
      </c>
      <c t="n" r="D4" s="7">
        <v>568299</v>
      </c>
      <c t="n" r="E4" s="7">
        <v>1733429</v>
      </c>
      <c t="n" r="F4" s="7">
        <v>1656258</v>
      </c>
    </row>
    <row r="5" spans="1:6">
      <c t="s" r="A5" s="3">
        <v>518</v>
      </c>
    </row>
    <row r="6" spans="1:6">
      <c t="s" r="A6" s="4">
        <v>519</v>
      </c>
      <c t="s" r="B6" s="4">
        <v>330</v>
      </c>
      <c t="n" r="C6" s="5">
        <v>149800</v>
      </c>
      <c t="n" r="D6" s="5">
        <v>141500</v>
      </c>
      <c t="n" r="E6" s="5">
        <v>473700</v>
      </c>
      <c t="n" r="F6" s="5">
        <v>435300</v>
      </c>
    </row>
    <row r="7" spans="1:6">
      <c t="s" r="A7" s="3">
        <v>520</v>
      </c>
    </row>
    <row r="8" spans="1:6">
      <c t="s" r="A8" s="4">
        <v>33</v>
      </c>
      <c t="n" r="C8" s="5">
        <v>-57584</v>
      </c>
      <c t="n" r="D8" s="5">
        <v>-60152</v>
      </c>
      <c t="n" r="E8" s="5">
        <v>-187290</v>
      </c>
      <c t="n" r="F8" s="5">
        <v>-177236</v>
      </c>
    </row>
    <row r="9" spans="1:6">
      <c t="s" r="A9" s="4">
        <v>34</v>
      </c>
      <c t="n" r="C9" s="5">
        <v>-4037</v>
      </c>
      <c t="n" r="D9" s="5">
        <v>-1598</v>
      </c>
      <c t="n" r="E9" s="5">
        <v>-11712</v>
      </c>
      <c t="n" r="F9" s="5">
        <v>-11917</v>
      </c>
    </row>
    <row r="10" spans="1:6">
      <c t="s" r="A10" s="4">
        <v>521</v>
      </c>
      <c t="n" r="C10" s="5">
        <v>-4100</v>
      </c>
      <c t="n" r="D10" s="5">
        <v>-1400</v>
      </c>
      <c t="n" r="E10" s="5">
        <v>-13000</v>
      </c>
      <c t="n" r="F10" s="5">
        <v>-10100</v>
      </c>
    </row>
    <row r="11" spans="1:6">
      <c t="s" r="A11" s="4">
        <v>35</v>
      </c>
      <c t="n" r="C11" s="5">
        <v>-3164</v>
      </c>
      <c t="n" r="D11" s="5">
        <v>-1135</v>
      </c>
      <c t="n" r="E11" s="5">
        <v>-6555</v>
      </c>
      <c t="n" r="F11" s="5">
        <v>-4359</v>
      </c>
    </row>
    <row r="12" spans="1:6">
      <c t="s" r="A12" s="4">
        <v>38</v>
      </c>
      <c t="n" r="C12" s="5">
        <v>-65027</v>
      </c>
      <c t="n" r="D12" s="5">
        <v>-62498</v>
      </c>
      <c t="n" r="E12" s="5">
        <v>-186105</v>
      </c>
      <c t="n" r="F12" s="5">
        <v>-191290</v>
      </c>
    </row>
    <row r="13" spans="1:6">
      <c t="s" r="A13" s="4">
        <v>40</v>
      </c>
      <c t="n" r="C13" s="5">
        <v>0</v>
      </c>
      <c t="n" r="D13" s="5">
        <v>0</v>
      </c>
      <c t="n" r="E13" s="5">
        <v>-83</v>
      </c>
      <c t="n" r="F13" s="5">
        <v>0</v>
      </c>
    </row>
    <row r="14" spans="1:6">
      <c t="s" r="A14" s="4">
        <v>39</v>
      </c>
      <c t="n" r="C14" s="5">
        <v>0</v>
      </c>
      <c t="n" r="D14" s="5">
        <v>0</v>
      </c>
      <c t="n" r="E14" s="5">
        <v>0</v>
      </c>
      <c t="n" r="F14" s="5">
        <v>-8234</v>
      </c>
    </row>
    <row r="15" spans="1:6">
      <c t="s" r="A15" s="4">
        <v>42</v>
      </c>
      <c t="n" r="C15" s="5">
        <v>-2422</v>
      </c>
      <c t="n" r="D15" s="5">
        <v>-6975</v>
      </c>
      <c t="n" r="E15" s="5">
        <v>-12673</v>
      </c>
      <c t="n" r="F15" s="5">
        <v>-8072</v>
      </c>
    </row>
    <row r="16" spans="1:6">
      <c t="s" r="A16" s="4">
        <v>43</v>
      </c>
      <c t="n" r="C16" s="5">
        <v>13468</v>
      </c>
      <c t="n" r="D16" s="5">
        <v>7719</v>
      </c>
      <c t="n" r="E16" s="5">
        <v>56340</v>
      </c>
      <c t="n" r="F16" s="5">
        <v>24147</v>
      </c>
    </row>
    <row r="17" spans="1:6">
      <c t="s" r="A17" s="4">
        <v>150</v>
      </c>
      <c t="n" r="E17" s="5">
        <v>57544</v>
      </c>
      <c t="n" r="F17" s="5">
        <v>188722</v>
      </c>
    </row>
    <row r="18" spans="1:6">
      <c t="s" r="A18" s="4">
        <v>522</v>
      </c>
    </row>
    <row r="19" spans="1:6">
      <c t="s" r="A19" s="3">
        <v>25</v>
      </c>
    </row>
    <row r="20" spans="1:6">
      <c t="s" r="A20" s="4">
        <v>473</v>
      </c>
      <c t="s" r="B20" s="4">
        <v>331</v>
      </c>
      <c t="n" r="C20" s="5">
        <v>318400</v>
      </c>
      <c t="n" r="D20" s="5">
        <v>305100</v>
      </c>
      <c t="n" r="E20" s="5">
        <v>955100</v>
      </c>
      <c t="n" r="F20" s="5">
        <v>881800</v>
      </c>
    </row>
    <row r="21" spans="1:6">
      <c t="s" r="A21" s="3">
        <v>518</v>
      </c>
    </row>
    <row r="22" spans="1:6">
      <c t="s" r="A22" s="4">
        <v>519</v>
      </c>
      <c t="s" r="B22" s="4">
        <v>523</v>
      </c>
      <c t="n" r="C22" s="5">
        <v>92800</v>
      </c>
      <c t="n" r="D22" s="5">
        <v>86500</v>
      </c>
      <c t="n" r="E22" s="5">
        <v>289500</v>
      </c>
      <c t="n" r="F22" s="5">
        <v>260800</v>
      </c>
    </row>
    <row r="23" spans="1:6">
      <c t="s" r="A23" s="3">
        <v>520</v>
      </c>
    </row>
    <row r="24" spans="1:6">
      <c t="s" r="A24" s="4">
        <v>150</v>
      </c>
      <c t="s" r="B24" s="4">
        <v>331</v>
      </c>
      <c t="n" r="E24" s="5">
        <v>30000</v>
      </c>
      <c t="n" r="F24" s="5">
        <v>137100</v>
      </c>
    </row>
    <row r="25" spans="1:6">
      <c t="s" r="A25" s="4">
        <v>524</v>
      </c>
    </row>
    <row r="26" spans="1:6">
      <c t="s" r="A26" s="3">
        <v>25</v>
      </c>
    </row>
    <row r="27" spans="1:6">
      <c t="s" r="A27" s="4">
        <v>473</v>
      </c>
      <c t="s" r="B27" s="4">
        <v>331</v>
      </c>
      <c t="n" r="C27" s="5">
        <v>197100</v>
      </c>
      <c t="n" r="D27" s="5">
        <v>202600</v>
      </c>
      <c t="n" r="E27" s="5">
        <v>601300</v>
      </c>
      <c t="n" r="F27" s="5">
        <v>606200</v>
      </c>
    </row>
    <row r="28" spans="1:6">
      <c t="s" r="A28" s="3">
        <v>518</v>
      </c>
    </row>
    <row r="29" spans="1:6">
      <c t="s" r="A29" s="4">
        <v>519</v>
      </c>
      <c t="s" r="B29" s="4">
        <v>523</v>
      </c>
      <c t="n" r="C29" s="5">
        <v>56300</v>
      </c>
      <c t="n" r="D29" s="5">
        <v>56300</v>
      </c>
      <c t="n" r="E29" s="5">
        <v>182800</v>
      </c>
      <c t="n" r="F29" s="5">
        <v>183000</v>
      </c>
    </row>
    <row r="30" spans="1:6">
      <c t="s" r="A30" s="3">
        <v>520</v>
      </c>
    </row>
    <row r="31" spans="1:6">
      <c t="s" r="A31" s="4">
        <v>150</v>
      </c>
      <c t="s" r="B31" s="4">
        <v>331</v>
      </c>
      <c t="n" r="E31" s="5">
        <v>18700</v>
      </c>
      <c t="n" r="F31" s="5">
        <v>37700</v>
      </c>
    </row>
    <row r="32" spans="1:6">
      <c t="s" r="A32" s="4">
        <v>525</v>
      </c>
    </row>
    <row r="33" spans="1:6">
      <c t="s" r="A33" s="3">
        <v>25</v>
      </c>
    </row>
    <row r="34" spans="1:6">
      <c t="s" r="A34" s="4">
        <v>473</v>
      </c>
      <c t="s" r="B34" s="4">
        <v>331</v>
      </c>
      <c t="n" r="C34" s="5">
        <v>61100</v>
      </c>
      <c t="n" r="D34" s="5">
        <v>58500</v>
      </c>
      <c t="n" r="E34" s="5">
        <v>172000</v>
      </c>
      <c t="n" r="F34" s="5">
        <v>162800</v>
      </c>
    </row>
    <row r="35" spans="1:6">
      <c t="s" r="A35" s="3">
        <v>518</v>
      </c>
    </row>
    <row r="36" spans="1:6">
      <c t="s" r="A36" s="4">
        <v>519</v>
      </c>
      <c t="s" r="B36" s="4">
        <v>523</v>
      </c>
      <c t="n" r="C36" s="5">
        <v>22700</v>
      </c>
      <c t="n" r="D36" s="5">
        <v>22200</v>
      </c>
      <c t="n" r="E36" s="5">
        <v>63500</v>
      </c>
      <c t="n" r="F36" s="5">
        <v>59500</v>
      </c>
    </row>
    <row r="37" spans="1:6">
      <c t="s" r="A37" s="3">
        <v>520</v>
      </c>
    </row>
    <row r="38" spans="1:6">
      <c t="s" r="A38" s="4">
        <v>150</v>
      </c>
      <c t="s" r="B38" s="4">
        <v>331</v>
      </c>
      <c t="n" r="E38" s="5">
        <v>6900</v>
      </c>
      <c t="n" r="F38" s="5">
        <v>3400</v>
      </c>
    </row>
    <row r="39" spans="1:6">
      <c t="s" r="A39" s="4">
        <v>526</v>
      </c>
    </row>
    <row r="40" spans="1:6">
      <c t="s" r="A40" s="3">
        <v>25</v>
      </c>
    </row>
    <row r="41" spans="1:6">
      <c t="s" r="A41" s="4">
        <v>473</v>
      </c>
      <c t="n" r="C41" s="5">
        <v>576600</v>
      </c>
      <c t="n" r="D41" s="5">
        <v>566200</v>
      </c>
      <c t="n" r="E41" s="5">
        <v>1728400</v>
      </c>
      <c t="n" r="F41" s="5">
        <v>1650800</v>
      </c>
    </row>
    <row r="42" spans="1:6">
      <c t="s" r="A42" s="3">
        <v>518</v>
      </c>
    </row>
    <row r="43" spans="1:6">
      <c t="s" r="A43" s="4">
        <v>519</v>
      </c>
      <c t="s" r="B43" s="4">
        <v>330</v>
      </c>
      <c t="n" r="C43" s="5">
        <v>171800</v>
      </c>
      <c t="n" r="D43" s="5">
        <v>165000</v>
      </c>
      <c t="n" r="E43" s="5">
        <v>535800</v>
      </c>
      <c t="n" r="F43" s="5">
        <v>503300</v>
      </c>
    </row>
    <row r="44" spans="1:6">
      <c t="s" r="A44" s="4">
        <v>527</v>
      </c>
    </row>
    <row r="45" spans="1:6">
      <c t="s" r="A45" s="3">
        <v>25</v>
      </c>
    </row>
    <row r="46" spans="1:6">
      <c t="s" r="A46" s="4">
        <v>473</v>
      </c>
      <c t="s" r="B46" s="4">
        <v>333</v>
      </c>
      <c t="n" r="C46" s="5">
        <v>2000</v>
      </c>
      <c t="n" r="D46" s="5">
        <v>2200</v>
      </c>
      <c t="n" r="E46" s="5">
        <v>5000</v>
      </c>
      <c t="n" r="F46" s="5">
        <v>5400</v>
      </c>
    </row>
    <row r="47" spans="1:6">
      <c t="s" r="A47" s="3">
        <v>518</v>
      </c>
    </row>
    <row r="48" spans="1:6">
      <c t="s" r="A48" s="4">
        <v>519</v>
      </c>
      <c t="s" r="B48" s="4">
        <v>528</v>
      </c>
      <c t="n" r="C48" s="7">
        <v>-22000</v>
      </c>
      <c t="n" r="D48" s="7">
        <v>-23500</v>
      </c>
      <c t="n" r="E48" s="5">
        <v>-62100</v>
      </c>
      <c t="n" r="F48" s="5">
        <v>-68000</v>
      </c>
    </row>
    <row r="49" spans="1:6">
      <c t="s" r="A49" s="3">
        <v>520</v>
      </c>
    </row>
    <row r="50" spans="1:6">
      <c t="s" r="A50" s="4">
        <v>150</v>
      </c>
      <c t="n" r="E50" s="7">
        <v>1900</v>
      </c>
      <c t="n" r="F50" s="7">
        <v>10500</v>
      </c>
    </row>
    <row r="51" spans="1:6">
      <c t="n" r="A51"/>
    </row>
    <row r="52" spans="1:6">
      <c t="s" r="A52" s="4">
        <v>330</v>
      </c>
      <c t="s" r="B52" s="4">
        <v>529</v>
      </c>
    </row>
    <row r="53" spans="1:6">
      <c t="s" r="A53" s="4">
        <v>331</v>
      </c>
      <c t="s" r="B53" s="4">
        <v>530</v>
      </c>
    </row>
    <row r="54" spans="1:6">
      <c t="s" r="A54" s="4">
        <v>333</v>
      </c>
      <c t="s" r="B54" s="4">
        <v>531</v>
      </c>
    </row>
  </sheetData>
  <mergeCells count="7">
    <mergeCell ref="A1:B2"/>
    <mergeCell ref="C1:D1"/>
    <mergeCell ref="E1:F1"/>
    <mergeCell ref="A51:E51"/>
    <mergeCell ref="B52:E52"/>
    <mergeCell ref="B53:E53"/>
    <mergeCell ref="B54:E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7"/>
    <col customWidth="1" max="5" min="5" width="20"/>
    <col customWidth="1" max="6" min="6" width="39"/>
    <col customWidth="1" max="7" min="7" width="15"/>
    <col customWidth="1" max="8" min="8" width="36"/>
    <col customWidth="1" max="9" min="9" width="25"/>
  </cols>
  <sheetData>
    <row r="1" spans="1:9">
      <c t="s" r="A1" s="1">
        <v>115</v>
      </c>
      <c t="s" r="B1" s="2">
        <v>116</v>
      </c>
      <c t="s" r="C1" s="2">
        <v>117</v>
      </c>
      <c t="s" r="D1" s="2">
        <v>118</v>
      </c>
      <c t="s" r="E1" s="2">
        <v>119</v>
      </c>
      <c t="s" r="F1" s="2">
        <v>120</v>
      </c>
      <c t="s" r="G1" s="2">
        <v>121</v>
      </c>
      <c t="s" r="H1" s="2">
        <v>122</v>
      </c>
      <c t="s" r="I1" s="2">
        <v>123</v>
      </c>
    </row>
    <row r="2" spans="1:9">
      <c t="s" r="A2" s="4">
        <v>124</v>
      </c>
      <c t="n" r="C2" s="5">
        <v>59980</v>
      </c>
    </row>
    <row r="3" spans="1:9">
      <c t="s" r="A3" s="4">
        <v>125</v>
      </c>
      <c t="n" r="B3" s="7">
        <v>289382</v>
      </c>
      <c t="n" r="C3" s="7">
        <v>6635</v>
      </c>
      <c t="n" r="D3" s="7">
        <v>1096508</v>
      </c>
      <c t="n" r="E3" s="7">
        <v>-754206</v>
      </c>
      <c t="n" r="F3" s="7">
        <v>132</v>
      </c>
      <c t="n" r="G3" s="7">
        <v>-71090</v>
      </c>
      <c t="n" r="H3" s="7">
        <v>277979</v>
      </c>
      <c t="n" r="I3" s="7">
        <v>11403</v>
      </c>
    </row>
    <row r="4" spans="1:9">
      <c t="s" r="A4" s="3">
        <v>126</v>
      </c>
    </row>
    <row r="5" spans="1:9">
      <c t="s" r="A5" s="4">
        <v>127</v>
      </c>
      <c t="n" r="B5" s="5">
        <v>61528</v>
      </c>
      <c t="n" r="E5" s="5">
        <v>62799</v>
      </c>
      <c t="n" r="H5" s="5">
        <v>62799</v>
      </c>
      <c t="n" r="I5" s="5">
        <v>-1271</v>
      </c>
    </row>
    <row r="6" spans="1:9">
      <c t="s" r="A6" s="4">
        <v>128</v>
      </c>
      <c t="n" r="B6" s="5">
        <v>12972</v>
      </c>
      <c t="n" r="D6" s="5">
        <v>12972</v>
      </c>
      <c t="n" r="H6" s="5">
        <v>12972</v>
      </c>
    </row>
    <row r="7" spans="1:9">
      <c t="s" r="A7" s="4">
        <v>129</v>
      </c>
      <c t="n" r="C7" s="5">
        <v>891</v>
      </c>
    </row>
    <row r="8" spans="1:9">
      <c t="s" r="A8" s="4">
        <v>130</v>
      </c>
      <c t="n" r="B8" s="5">
        <v>8994</v>
      </c>
      <c t="n" r="C8" s="7">
        <v>89</v>
      </c>
      <c t="n" r="D8" s="5">
        <v>8905</v>
      </c>
      <c t="n" r="H8" s="5">
        <v>8994</v>
      </c>
    </row>
    <row r="9" spans="1:9">
      <c t="s" r="A9" s="4">
        <v>131</v>
      </c>
      <c t="n" r="B9" s="5">
        <v>-871</v>
      </c>
      <c t="n" r="D9" s="5">
        <v>-871</v>
      </c>
      <c t="n" r="H9" s="5">
        <v>-871</v>
      </c>
    </row>
    <row r="10" spans="1:9">
      <c t="s" r="A10" s="4">
        <v>132</v>
      </c>
      <c t="n" r="C10" s="5">
        <v>60871</v>
      </c>
    </row>
    <row r="11" spans="1:9">
      <c t="s" r="A11" s="4">
        <v>133</v>
      </c>
      <c t="n" r="B11" s="7">
        <v>372005</v>
      </c>
      <c t="n" r="C11" s="7">
        <v>6724</v>
      </c>
      <c t="n" r="D11" s="7">
        <v>1117514</v>
      </c>
      <c t="n" r="E11" s="7">
        <v>-691407</v>
      </c>
      <c t="n" r="F11" s="7">
        <v>132</v>
      </c>
      <c t="n" r="G11" s="7">
        <v>-71090</v>
      </c>
      <c t="n" r="H11" s="7">
        <v>361873</v>
      </c>
      <c t="n" r="I11" s="7">
        <v>10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24</v>
      </c>
    </row>
    <row r="3" spans="1:3">
      <c t="s" r="A3" s="3">
        <v>135</v>
      </c>
    </row>
    <row r="4" spans="1:3">
      <c t="s" r="A4" s="4">
        <v>45</v>
      </c>
      <c t="n" r="B4" s="7">
        <v>61528</v>
      </c>
      <c t="n" r="C4" s="7">
        <v>29243</v>
      </c>
    </row>
    <row r="5" spans="1:3">
      <c t="s" r="A5" s="3">
        <v>136</v>
      </c>
    </row>
    <row r="6" spans="1:3">
      <c t="s" r="A6" s="4">
        <v>33</v>
      </c>
      <c t="n" r="B6" s="5">
        <v>187290</v>
      </c>
      <c t="n" r="C6" s="5">
        <v>177236</v>
      </c>
    </row>
    <row r="7" spans="1:3">
      <c t="s" r="A7" s="4">
        <v>137</v>
      </c>
      <c t="n" r="B7" s="5">
        <v>-11526</v>
      </c>
      <c t="n" r="C7" s="5">
        <v>-1327</v>
      </c>
    </row>
    <row r="8" spans="1:3">
      <c t="s" r="A8" s="4">
        <v>40</v>
      </c>
      <c t="n" r="B8" s="5">
        <v>83</v>
      </c>
      <c t="n" r="C8" s="5">
        <v>0</v>
      </c>
    </row>
    <row r="9" spans="1:3">
      <c t="s" r="A9" s="4">
        <v>39</v>
      </c>
      <c t="n" r="B9" s="5">
        <v>0</v>
      </c>
      <c t="n" r="C9" s="5">
        <v>8234</v>
      </c>
    </row>
    <row r="10" spans="1:3">
      <c t="s" r="A10" s="4">
        <v>138</v>
      </c>
      <c t="n" r="B10" s="5">
        <v>4757</v>
      </c>
      <c t="n" r="C10" s="5">
        <v>0</v>
      </c>
    </row>
    <row r="11" spans="1:3">
      <c t="s" r="A11" s="4">
        <v>139</v>
      </c>
      <c t="n" r="B11" s="5">
        <v>5845</v>
      </c>
      <c t="n" r="C11" s="5">
        <v>0</v>
      </c>
    </row>
    <row r="12" spans="1:3">
      <c t="s" r="A12" s="4">
        <v>140</v>
      </c>
      <c t="n" r="B12" s="5">
        <v>3380</v>
      </c>
      <c t="n" r="C12" s="5">
        <v>5132</v>
      </c>
    </row>
    <row r="13" spans="1:3">
      <c t="s" r="A13" s="4">
        <v>141</v>
      </c>
      <c t="n" r="B13" s="5">
        <v>10085</v>
      </c>
      <c t="n" r="C13" s="5">
        <v>8370</v>
      </c>
    </row>
    <row r="14" spans="1:3">
      <c t="s" r="A14" s="4">
        <v>142</v>
      </c>
      <c t="n" r="B14" s="5">
        <v>12972</v>
      </c>
      <c t="n" r="C14" s="5">
        <v>10126</v>
      </c>
    </row>
    <row r="15" spans="1:3">
      <c t="s" r="A15" s="4">
        <v>143</v>
      </c>
      <c t="n" r="B15" s="5">
        <v>29954</v>
      </c>
      <c t="n" r="C15" s="5">
        <v>7024</v>
      </c>
    </row>
    <row r="16" spans="1:3">
      <c t="s" r="A16" s="3">
        <v>144</v>
      </c>
    </row>
    <row r="17" spans="1:3">
      <c t="s" r="A17" s="4">
        <v>145</v>
      </c>
      <c t="n" r="B17" s="5">
        <v>-849</v>
      </c>
      <c t="n" r="C17" s="5">
        <v>6008</v>
      </c>
    </row>
    <row r="18" spans="1:3">
      <c t="s" r="A18" s="4">
        <v>146</v>
      </c>
      <c t="n" r="B18" s="5">
        <v>6755</v>
      </c>
      <c t="n" r="C18" s="5">
        <v>-7801</v>
      </c>
    </row>
    <row r="19" spans="1:3">
      <c t="s" r="A19" s="4">
        <v>147</v>
      </c>
      <c t="n" r="B19" s="5">
        <v>6476</v>
      </c>
      <c t="n" r="C19" s="5">
        <v>28282</v>
      </c>
    </row>
    <row r="20" spans="1:3">
      <c t="s" r="A20" s="4">
        <v>148</v>
      </c>
      <c t="n" r="B20" s="5">
        <v>316750</v>
      </c>
      <c t="n" r="C20" s="5">
        <v>270527</v>
      </c>
    </row>
    <row r="21" spans="1:3">
      <c t="s" r="A21" s="3">
        <v>149</v>
      </c>
    </row>
    <row r="22" spans="1:3">
      <c t="s" r="A22" s="4">
        <v>150</v>
      </c>
      <c t="n" r="B22" s="5">
        <v>-57544</v>
      </c>
      <c t="n" r="C22" s="5">
        <v>-188722</v>
      </c>
    </row>
    <row r="23" spans="1:3">
      <c t="s" r="A23" s="4">
        <v>151</v>
      </c>
      <c t="n" r="B23" s="5">
        <v>25066</v>
      </c>
      <c t="n" r="C23" s="5">
        <v>258507</v>
      </c>
    </row>
    <row r="24" spans="1:3">
      <c t="s" r="A24" s="4">
        <v>152</v>
      </c>
      <c t="n" r="B24" s="5">
        <v>0</v>
      </c>
      <c t="n" r="C24" s="5">
        <v>-25</v>
      </c>
    </row>
    <row r="25" spans="1:3">
      <c t="s" r="A25" s="4">
        <v>153</v>
      </c>
      <c t="n" r="B25" s="5">
        <v>351</v>
      </c>
      <c t="n" r="C25" s="5">
        <v>103</v>
      </c>
    </row>
    <row r="26" spans="1:3">
      <c t="s" r="A26" s="4">
        <v>154</v>
      </c>
      <c t="n" r="B26" s="5">
        <v>-25000</v>
      </c>
      <c t="n" r="C26" s="5">
        <v>-25000</v>
      </c>
    </row>
    <row r="27" spans="1:3">
      <c t="s" r="A27" s="4">
        <v>155</v>
      </c>
      <c t="n" r="B27" s="5">
        <v>0</v>
      </c>
      <c t="n" r="C27" s="5">
        <v>25000</v>
      </c>
    </row>
    <row r="28" spans="1:3">
      <c t="s" r="A28" s="4">
        <v>156</v>
      </c>
      <c t="n" r="B28" s="5">
        <v>-1575</v>
      </c>
      <c t="n" r="C28" s="5">
        <v>-317</v>
      </c>
    </row>
    <row r="29" spans="1:3">
      <c t="s" r="A29" s="4">
        <v>72</v>
      </c>
      <c t="n" r="B29" s="5">
        <v>5667</v>
      </c>
      <c t="n" r="C29" s="5">
        <v>5925</v>
      </c>
    </row>
    <row r="30" spans="1:3">
      <c t="s" r="A30" s="4">
        <v>157</v>
      </c>
      <c t="n" r="B30" s="5">
        <v>-53035</v>
      </c>
      <c t="n" r="C30" s="5">
        <v>75471</v>
      </c>
    </row>
    <row r="31" spans="1:3">
      <c t="s" r="A31" s="3">
        <v>158</v>
      </c>
    </row>
    <row r="32" spans="1:3">
      <c t="s" r="A32" s="4">
        <v>159</v>
      </c>
      <c t="n" r="B32" s="5">
        <v>353800</v>
      </c>
      <c t="n" r="C32" s="5">
        <v>217600</v>
      </c>
    </row>
    <row r="33" spans="1:3">
      <c t="s" r="A33" s="4">
        <v>160</v>
      </c>
      <c t="n" r="B33" s="5">
        <v>-666550</v>
      </c>
      <c t="n" r="C33" s="5">
        <v>-612837</v>
      </c>
    </row>
    <row r="34" spans="1:3">
      <c t="s" r="A34" s="4">
        <v>161</v>
      </c>
      <c t="n" r="B34" s="5">
        <v>8905</v>
      </c>
      <c t="n" r="C34" s="5">
        <v>6352</v>
      </c>
    </row>
    <row r="35" spans="1:3">
      <c t="s" r="A35" s="4">
        <v>162</v>
      </c>
      <c t="n" r="B35" s="5">
        <v>-1512</v>
      </c>
      <c t="n" r="C35" s="5">
        <v>-699</v>
      </c>
    </row>
    <row r="36" spans="1:3">
      <c t="s" r="A36" s="4">
        <v>163</v>
      </c>
      <c t="n" r="B36" s="5">
        <v>-305357</v>
      </c>
      <c t="n" r="C36" s="5">
        <v>-389584</v>
      </c>
    </row>
    <row r="37" spans="1:3">
      <c t="s" r="A37" s="4">
        <v>164</v>
      </c>
      <c t="n" r="B37" s="5">
        <v>-41642</v>
      </c>
      <c t="n" r="C37" s="5">
        <v>-43586</v>
      </c>
    </row>
    <row r="38" spans="1:3">
      <c t="s" r="A38" s="4">
        <v>165</v>
      </c>
      <c t="n" r="B38" s="5">
        <v>164654</v>
      </c>
      <c t="n" r="C38" s="5">
        <v>198575</v>
      </c>
    </row>
    <row r="39" spans="1:3">
      <c t="s" r="A39" s="4">
        <v>166</v>
      </c>
      <c t="n" r="B39" s="5">
        <v>123012</v>
      </c>
      <c t="n" r="C39" s="5">
        <v>154989</v>
      </c>
    </row>
    <row r="40" spans="1:3">
      <c t="s" r="A40" s="3">
        <v>167</v>
      </c>
    </row>
    <row r="41" spans="1:3">
      <c t="s" r="A41" s="4">
        <v>168</v>
      </c>
      <c t="n" r="B41" s="5">
        <v>156176</v>
      </c>
      <c t="n" r="C41" s="5">
        <v>162652</v>
      </c>
    </row>
    <row r="42" spans="1:3">
      <c t="s" r="A42" s="4">
        <v>169</v>
      </c>
      <c t="n" r="B42" s="5">
        <v>-17427</v>
      </c>
      <c t="n" r="C42" s="5">
        <v>-2036</v>
      </c>
    </row>
    <row r="43" spans="1:3">
      <c t="s" r="A43" s="4">
        <v>170</v>
      </c>
      <c t="n" r="B43" s="5">
        <v>-7970</v>
      </c>
      <c t="n" r="C43" s="5">
        <v>-17270</v>
      </c>
    </row>
    <row r="44" spans="1:3">
      <c t="s" r="A44" s="4">
        <v>171</v>
      </c>
      <c t="n" r="B44" s="5">
        <v>0</v>
      </c>
      <c t="n" r="C44" s="5">
        <v>-25000</v>
      </c>
    </row>
    <row r="45" spans="1:3">
      <c t="s" r="A45" s="4">
        <v>172</v>
      </c>
      <c t="n" r="B45" s="7">
        <v>634</v>
      </c>
      <c t="n" r="C45" s="7">
        <v>7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Summary of Significant Accounti</vt:lpstr>
      <vt:lpstr>Long-Term Debt</vt:lpstr>
      <vt:lpstr>Income Taxes</vt:lpstr>
      <vt:lpstr>Employee Benefit Plans</vt:lpstr>
      <vt:lpstr>Write-downs, Reserves and Recov</vt:lpstr>
      <vt:lpstr>Investments, Restructuring and </vt:lpstr>
      <vt:lpstr>Discontinued Operations and Ass</vt:lpstr>
      <vt:lpstr>Commitments and Contingencies</vt:lpstr>
      <vt:lpstr>Consolidating Condensed Financi</vt:lpstr>
      <vt:lpstr>Segment Information</vt:lpstr>
      <vt:lpstr>Summary of Significant Accoun18</vt:lpstr>
      <vt:lpstr>Summary of Significant Accoun19</vt:lpstr>
      <vt:lpstr>Long-Term Debt (Tables)</vt:lpstr>
      <vt:lpstr>Employee Benefit Plans (Tables)</vt:lpstr>
      <vt:lpstr>Write-downs, Reserves and Rec22</vt:lpstr>
      <vt:lpstr>Discontinued Operations and A23</vt:lpstr>
      <vt:lpstr>Consolidating Condensed Finan24</vt:lpstr>
      <vt:lpstr>Segment Information (Tables)</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Long-Term Debt (Details)</vt:lpstr>
      <vt:lpstr>Long-Term Debt - Additional Inf</vt:lpstr>
      <vt:lpstr>Long-Term Debt - Summary of Int</vt:lpstr>
      <vt:lpstr>Income Taxes (Details)</vt:lpstr>
      <vt:lpstr>Employee Benefit Plans - Additi</vt:lpstr>
      <vt:lpstr>Employee Benefit Plans - Summar</vt:lpstr>
      <vt:lpstr>Employee Benefit Plans - Summ38</vt:lpstr>
      <vt:lpstr>Employee Benefit Plans - Summ39</vt:lpstr>
      <vt:lpstr>Write-downs, Reserves and Rec40</vt:lpstr>
      <vt:lpstr>Write-downs, Reserves and Rec41</vt:lpstr>
      <vt:lpstr>Investments, Restructuring an42</vt:lpstr>
      <vt:lpstr>Discontinued Operations and A43</vt:lpstr>
      <vt:lpstr>Discontinued Operations and A44</vt:lpstr>
      <vt:lpstr>Discontinued Operations and A45</vt:lpstr>
      <vt:lpstr>Commitments and Contingencies (</vt:lpstr>
      <vt:lpstr>Consolidating Condensed Finan47</vt:lpstr>
      <vt:lpstr>Consolidating Condensed Finan48</vt:lpstr>
      <vt:lpstr>Consolidating Condensed Finan4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0:37Z</dcterms:created>
  <dcterms:modified xmlns:dcterms="http://purl.org/dc/terms/" xmlns:xsi="http://www.w3.org/2001/XMLSchema-instance" xsi:type="dcterms:W3CDTF">2015-11-09T15:20:37Z</dcterms:modified>
  <dc:title xmlns:dc="http://purl.org/dc/elements/1.1/">Untitled</dc:title>
  <dc:description xmlns:dc="http://purl.org/dc/elements/1.1/"/>
  <dc:subject xmlns:dc="http://purl.org/dc/elements/1.1/"/>
  <cp:keywords/>
  <cp:category/>
</cp:coreProperties>
</file>